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solidated Statements" sheetId="2" r:id="rId2"/>
    <s:sheet name="Interim Consolidated Statement3" sheetId="3" r:id="rId3"/>
    <s:sheet name="Interim Consolidated Balance Sh" sheetId="4" r:id="rId4"/>
    <s:sheet name="Interim Consolidated Balance S5" sheetId="5" r:id="rId5"/>
    <s:sheet name="Interim Consolidated Statement6" sheetId="6" r:id="rId6"/>
    <s:sheet name="SUMMARY OF SIGNIFICANT ACCOUNTI" sheetId="7" r:id="rId7"/>
    <s:sheet name="INCOME TAXES" sheetId="8" r:id="rId8"/>
    <s:sheet name="VACATION OWNERSHIP NOTES RECEIV" sheetId="9" r:id="rId9"/>
    <s:sheet name="FINANCIAL INSTRUMENTS" sheetId="10" r:id="rId10"/>
    <s:sheet name="ACQUISITIONS AND DISPOSITIONS" sheetId="11" r:id="rId11"/>
    <s:sheet name="EARNINGS PER SHARE" sheetId="12" r:id="rId12"/>
    <s:sheet name="INVENTORY" sheetId="13" r:id="rId13"/>
    <s:sheet name="CONTINGENCIES AND COMMITMENTS" sheetId="14" r:id="rId14"/>
    <s:sheet name="DEBT" sheetId="15" r:id="rId15"/>
    <s:sheet name="MANDATORILY REDEEMABLE PREFERRE" sheetId="16" r:id="rId16"/>
    <s:sheet name="SHAREHOLDERS' EQUITY" sheetId="17" r:id="rId17"/>
    <s:sheet name="SHARE-BASED COMPENSATION" sheetId="18" r:id="rId18"/>
    <s:sheet name="VARIABLE INTEREST ENTITIES" sheetId="19" r:id="rId19"/>
    <s:sheet name="BUSINESS SEGMENTS" sheetId="20" r:id="rId20"/>
    <s:sheet name="SUBSEQUENT EVENTS" sheetId="21" r:id="rId21"/>
    <s:sheet name="SUMMARY OF SIGNIFICANT ACCOUN22" sheetId="22" r:id="rId22"/>
    <s:sheet name="SUMMARY OF SIGNIFICANT ACCOUN23" sheetId="23" r:id="rId23"/>
    <s:sheet name="VACATION OWNERSHIP NOTES RECE24" sheetId="24" r:id="rId24"/>
    <s:sheet name="FINANCIAL INSTRUMENTS (Tables)" sheetId="25" r:id="rId25"/>
    <s:sheet name="EARNINGS PER SHARE (Tables)" sheetId="26" r:id="rId26"/>
    <s:sheet name="INVENTORY (Tables)" sheetId="27" r:id="rId27"/>
    <s:sheet name="CONTINGENCIES AND COMMITMENTS (" sheetId="28" r:id="rId28"/>
    <s:sheet name="DEBT (Tables)" sheetId="29" r:id="rId29"/>
    <s:sheet name="MANDATORILY REDEEMABLE PREFER30" sheetId="30" r:id="rId30"/>
    <s:sheet name="SHAREHOLDERS' EQUITY (Tables)" sheetId="31" r:id="rId31"/>
    <s:sheet name="SHARE-BASED COMPENSATION (Table" sheetId="32" r:id="rId32"/>
    <s:sheet name="VARIABLE INTEREST ENTITIES (Tab" sheetId="33" r:id="rId33"/>
    <s:sheet name="BUSINESS SEGMENTS (Tables)" sheetId="34" r:id="rId34"/>
    <s:sheet name="Summary of Significant Accoun35" sheetId="35" r:id="rId35"/>
    <s:sheet name="Each Reference to Particular Ye" sheetId="36" r:id="rId36"/>
    <s:sheet name="Income Taxes - Additional Infor" sheetId="37" r:id="rId37"/>
    <s:sheet name="Composition of Vacation Ownersh" sheetId="38" r:id="rId38"/>
    <s:sheet name="Future Principal Payments, Net " sheetId="39" r:id="rId39"/>
    <s:sheet name="Interest Income Associated With" sheetId="40" r:id="rId40"/>
    <s:sheet name="Notes Receivable Reserves (Deta" sheetId="41" r:id="rId41"/>
    <s:sheet name="Vacation Ownership Notes Rece42" sheetId="42" r:id="rId42"/>
    <s:sheet name="Recorded Investment in Non-accr" sheetId="43" r:id="rId43"/>
    <s:sheet name="Aging of Recorded Investment in" sheetId="44" r:id="rId44"/>
    <s:sheet name="Carrying Values and Estimated F" sheetId="45" r:id="rId45"/>
    <s:sheet name="Carrying Values and Estimated46" sheetId="46" r:id="rId46"/>
    <s:sheet name="Acquisitions and Dispositions -" sheetId="47" r:id="rId47"/>
    <s:sheet name="Reconciliation of Earnings and " sheetId="48" r:id="rId48"/>
    <s:sheet name="Reconciliation of Earnings an49" sheetId="49" r:id="rId49"/>
    <s:sheet name="Composition of Inventory (Detai" sheetId="50" r:id="rId50"/>
    <s:sheet name="Composition of Inventory (Paren" sheetId="51" r:id="rId51"/>
    <s:sheet name="Contingencies and Commitments -" sheetId="52" r:id="rId52"/>
    <s:sheet name="Maximum Potential Amount of Fut" sheetId="53" r:id="rId53"/>
    <s:sheet name="Debt Balances, Net of Unamortiz" sheetId="54" r:id="rId54"/>
    <s:sheet name="Debt Balances, Net of Unamort55" sheetId="55" r:id="rId55"/>
    <s:sheet name="Debt - Additional Information (" sheetId="56" r:id="rId56"/>
    <s:sheet name="Scheduled Future Principal Paym" sheetId="57" r:id="rId57"/>
    <s:sheet name="Mandatorily Redeemable Prefer58" sheetId="58" r:id="rId58"/>
    <s:sheet name="Mandatorily Redeemable Prefer59" sheetId="59" r:id="rId59"/>
    <s:sheet name="Shareholders' Equity - Addition" sheetId="60" r:id="rId60"/>
    <s:sheet name="Changes in Shareholder's Equity" sheetId="61" r:id="rId61"/>
    <s:sheet name="Summary of Stock Repurchase Act" sheetId="62" r:id="rId62"/>
    <s:sheet name="Share-Based Compensation - Addi" sheetId="63" r:id="rId63"/>
    <s:sheet name="Assumptions Used to Estimate Fa" sheetId="64" r:id="rId64"/>
    <s:sheet name="Classifications of Consolidated" sheetId="65" r:id="rId65"/>
    <s:sheet name="Classifications of Consolidat66" sheetId="66" r:id="rId66"/>
    <s:sheet name="Variable Interest Entities - Ad" sheetId="67" r:id="rId67"/>
    <s:sheet name="Interest Income and Expense Rec" sheetId="68" r:id="rId68"/>
    <s:sheet name="Cash Flows Between Company and " sheetId="69" r:id="rId69"/>
    <s:sheet name="Cash Flows Between Company an70" sheetId="70" r:id="rId70"/>
    <s:sheet name="Business Segments - Additional " sheetId="71" r:id="rId71"/>
    <s:sheet name="Revenues (Detail)" sheetId="72" r:id="rId72"/>
    <s:sheet name="Net Income (Loss) (Detail)" sheetId="73" r:id="rId73"/>
    <s:sheet name="Assets (Detail)" sheetId="74" r:id="rId74"/>
    <s:sheet name="Subsequent Events - Additional " sheetId="75" r:id="rId75"/>
  </s:sheets>
  <s:definedNames/>
  <s:calcPr calcId="124519" calcMode="auto" fullCalcOnLoad="1"/>
</s:workbook>
</file>

<file path=xl/sharedStrings.xml><?xml version="1.0" encoding="utf-8"?>
<sst xmlns="http://schemas.openxmlformats.org/spreadsheetml/2006/main" uniqueCount="713">
  <si>
    <t>Document and Entity Information - shares</t>
  </si>
  <si>
    <t>8 Months Ended</t>
  </si>
  <si>
    <t>Sep. 11, 2015</t>
  </si>
  <si>
    <t>Oct. 09, 2015</t>
  </si>
  <si>
    <t>Document And Entity Information [Abstract]</t>
  </si>
  <si>
    <t>Document Type</t>
  </si>
  <si>
    <t>10-Q</t>
  </si>
  <si>
    <t>Amendment Flag</t>
  </si>
  <si>
    <t>false</t>
  </si>
  <si>
    <t>Document Period End Date</t>
  </si>
  <si>
    <t>Sep. 11,
		2015</t>
  </si>
  <si>
    <t>Document Fiscal Year Focus</t>
  </si>
  <si>
    <t>Document Fiscal Period Focus</t>
  </si>
  <si>
    <t>Q3</t>
  </si>
  <si>
    <t>Trading Symbol</t>
  </si>
  <si>
    <t>VAC</t>
  </si>
  <si>
    <t>Entity Registrant Name</t>
  </si>
  <si>
    <t>MARRIOTT VACATIONS WORLDWIDE Corp</t>
  </si>
  <si>
    <t>Entity Central Index Key</t>
  </si>
  <si>
    <t>Current Fiscal Year End Date</t>
  </si>
  <si>
    <t>--01-02</t>
  </si>
  <si>
    <t>Entity Filer Category</t>
  </si>
  <si>
    <t>Large Accelerated Filer</t>
  </si>
  <si>
    <t>Entity Common Stock, Shares Outstanding</t>
  </si>
  <si>
    <t>Interim Consolidated Statements of Income - USD ($) shares in Thousands, $ in Thousands</t>
  </si>
  <si>
    <t>3 Months Ended</t>
  </si>
  <si>
    <t>Sep. 12, 2014</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Losses) gains and other (expense) income</t>
  </si>
  <si>
    <t>Interest expense</t>
  </si>
  <si>
    <t>Equity in earnings</t>
  </si>
  <si>
    <t>Other</t>
  </si>
  <si>
    <t>INCOME BEFORE INCOME TAXES</t>
  </si>
  <si>
    <t>Provision for income taxes</t>
  </si>
  <si>
    <t>NET INCOME</t>
  </si>
  <si>
    <t>[1]</t>
  </si>
  <si>
    <t>[2]</t>
  </si>
  <si>
    <t>Basic earnings per share</t>
  </si>
  <si>
    <t>Shares used in computing basic earnings per share</t>
  </si>
  <si>
    <t>Diluted earnings per share</t>
  </si>
  <si>
    <t>Shares used in computing diluted earnings per share</t>
  </si>
  <si>
    <t>Dividends declared per share of common stock</t>
  </si>
  <si>
    <t>The computations of diluted earnings per share exclude approximately 167,000 shares of common stock, the maximum number of shares issuable as of September 11, 2015 upon the vesting of certain performance-based awards, because the performance conditions required for the shares subject to such awards to vest were not achieved by the end of the reporting period.</t>
  </si>
  <si>
    <t>The computations of diluted earnings per share exclude approximately 179,000 shares of common stock, the maximum number of shares issuable as of September 12, 2014 upon the vesting of certain performance-based awards, because the performance conditions required for the shares subject to such awards to vest were not achieved by the end of the reporting period.</t>
  </si>
  <si>
    <t>Interim Consolidated Statements of Comprehensive Income - USD ($) $ in Thousands</t>
  </si>
  <si>
    <t>Statement of Comprehensive Income [Abstract]</t>
  </si>
  <si>
    <t>Net income</t>
  </si>
  <si>
    <t>Other comprehensive loss, net of tax:</t>
  </si>
  <si>
    <t>Foreign currency translation adjustments</t>
  </si>
  <si>
    <t>Derivative instrument adjustments</t>
  </si>
  <si>
    <t>Total other comprehensive loss, net of tax</t>
  </si>
  <si>
    <t>COMPREHENSIVE INCOME</t>
  </si>
  <si>
    <t>Interim Consolidated Balance Sheets - USD ($) $ in Thousands</t>
  </si>
  <si>
    <t>Jan. 02, 2015</t>
  </si>
  <si>
    <t>ASSETS</t>
  </si>
  <si>
    <t>Cash and cash equivalents</t>
  </si>
  <si>
    <t>Restricted cash (including $93,803 and $34,986 from VIEs, respectively)</t>
  </si>
  <si>
    <t>Accounts and contracts receivable, net (including $4,211 and $4,992 from VIEs, respectively)</t>
  </si>
  <si>
    <t>Vacation ownership notes receivable, net (including $704,349 and $750,680 from VIEs, respectively)</t>
  </si>
  <si>
    <t>Inventory</t>
  </si>
  <si>
    <t>Property and equipment</t>
  </si>
  <si>
    <t>Total Assets</t>
  </si>
  <si>
    <t>LIABILITIES AND EQUITY</t>
  </si>
  <si>
    <t>Accounts payable</t>
  </si>
  <si>
    <t>Advance deposits</t>
  </si>
  <si>
    <t>Accrued liabilities (including $1,635 and $1,088 from VIEs, respectively)</t>
  </si>
  <si>
    <t>Deferred revenue</t>
  </si>
  <si>
    <t>Payroll and benefits liability</t>
  </si>
  <si>
    <t>Liability for Marriott Rewards customer loyalty program</t>
  </si>
  <si>
    <t>Deferred compensation liability</t>
  </si>
  <si>
    <t>Mandatorily redeemable preferred stock of consolidated subsidiary, net</t>
  </si>
  <si>
    <t>Debt, net (including $776,648 and $708,031 from VIEs, respectively)</t>
  </si>
  <si>
    <t>Deferred taxes</t>
  </si>
  <si>
    <t>Total Liabilities</t>
  </si>
  <si>
    <t>Contingencies and Commitments (Note 8)</t>
  </si>
  <si>
    <t xml:space="preserve"> </t>
  </si>
  <si>
    <t>Preferred stock - $0.01 par value; 2,000,000 shares authorized; none issued or outstanding</t>
  </si>
  <si>
    <t>Common stock - $0.01 par value; 100,000,000 shares authorized; 36,355,412 and 36,089,513 shares issued, respectively</t>
  </si>
  <si>
    <t>Treasury stock - at cost; 5,294,063 and 3,996,725 shares, respectively</t>
  </si>
  <si>
    <t>Additional paid-in capital</t>
  </si>
  <si>
    <t>Accumulated other comprehensive income</t>
  </si>
  <si>
    <t>Retained earnings</t>
  </si>
  <si>
    <t>Total Equity</t>
  </si>
  <si>
    <t>Total Liabilities and Equity</t>
  </si>
  <si>
    <t>Interim Consolidated Balance Sheets (Parenthetical) - USD ($) $ in Thousands</t>
  </si>
  <si>
    <t>Restricted cash</t>
  </si>
  <si>
    <t>Accounts and contracts receivable</t>
  </si>
  <si>
    <t>Vacation ownership notes receivable</t>
  </si>
  <si>
    <t>Accrued liabilities</t>
  </si>
  <si>
    <t>Debt, ne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Interim Consolidated Statements of Cash Flows $ in Thousands</t>
  </si>
  <si>
    <t>Sep. 11, 2015USD ($)</t>
  </si>
  <si>
    <t>Sep. 12, 2014USD ($)</t>
  </si>
  <si>
    <t>OPERATING ACTIVITIES</t>
  </si>
  <si>
    <t>Adjustments to reconcile net income to net cash provided by operating activities:</t>
  </si>
  <si>
    <t>Depreciation</t>
  </si>
  <si>
    <t>Amortization of debt issuance costs</t>
  </si>
  <si>
    <t>Provision for loan losses</t>
  </si>
  <si>
    <t>Share-based compensation</t>
  </si>
  <si>
    <t>Deferred income taxes</t>
  </si>
  <si>
    <t>Equity method income</t>
  </si>
  <si>
    <t>Gain on disposal of property and equipment, net</t>
  </si>
  <si>
    <t>Non-cash litigation settlement</t>
  </si>
  <si>
    <t>Impairment charges</t>
  </si>
  <si>
    <t>Net change in assets and liabilities:</t>
  </si>
  <si>
    <t>Notes receivable originations</t>
  </si>
  <si>
    <t>Notes receivable collections</t>
  </si>
  <si>
    <t>Purchase of operating hotels for future conversion to inventory</t>
  </si>
  <si>
    <t>Other assets</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Purchase of operating hotel to be sold</t>
  </si>
  <si>
    <t>(Increase) decrease in restricted cash</t>
  </si>
  <si>
    <t>Dispositions, net</t>
  </si>
  <si>
    <t>Net cash (used in) provided by investing activities</t>
  </si>
  <si>
    <t>FINANCING ACTIVITIES</t>
  </si>
  <si>
    <t>Borrowings from securitization transactions</t>
  </si>
  <si>
    <t>Repayment of debt related to securitization transactions</t>
  </si>
  <si>
    <t>Proceeds from vacation ownership inventory arrangement</t>
  </si>
  <si>
    <t>Debt issuance costs</t>
  </si>
  <si>
    <t>Repurchase of common stock</t>
  </si>
  <si>
    <t>Payment of dividends</t>
  </si>
  <si>
    <t>Proceeds from stock option exercises</t>
  </si>
  <si>
    <t>Excess tax benefits from share-based compensation</t>
  </si>
  <si>
    <t>Payment of withholding taxes on vesting of restricted stock units</t>
  </si>
  <si>
    <t>Net cash used in financing activities</t>
  </si>
  <si>
    <t>Effect of changes in exchange rates on cash and cash equivalents</t>
  </si>
  <si>
    <t>DECREASE IN CASH AND CASH EQUIVALENTS</t>
  </si>
  <si>
    <t>CASH AND CASH EQUIVALENTS, beginning of period</t>
  </si>
  <si>
    <t>CASH AND CASH EQUIVALENTS, end of period</t>
  </si>
  <si>
    <t>SUPPLEMENTAL DISCLOSURES OF NON-CASH FINANCING ACTIVITIES</t>
  </si>
  <si>
    <t>Non-cash impact on Additional paid-in capital for changes in Deferred tax liabilities distributed to Marriott Vacations Worldwide at Spin-Off</t>
  </si>
  <si>
    <t>Non-cash issuance of note receivable</t>
  </si>
  <si>
    <t>Dividends payable</t>
  </si>
  <si>
    <t>SUMMARY OF SIGNIFICANT ACCOUNTING POLICIES</t>
  </si>
  <si>
    <t>Accounting Policies [Abstract]</t>
  </si>
  <si>
    <t>1. SUMMARY OF SIGNIFICANT ACCOUNTING POLICIES
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
Our business is grouped into three reportable segments: North
America, Europe and Asia Pacific. As of September 11, 2015,
our portfolio consisted of 61 properties, including two hotels, in
the United States and eight other countries and territories. We
generate most of our revenues from four primary sources: selling
vacation ownership products; managing our resorts; financing
consumer purchases; and renting vacation ownership inventory.
Our Spin-Off from Marriott International, Inc.
On November 21, 2011, the spin-off of Marriott Vacations
Worldwide from Marriott International (the “Spin-Off”)
was completed. In connection with the Spin-Off, we entered into
several agreements that govern the ongoing relationship between
Marriott Vacations Worldwide and Marriott International.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5 Third Quarter September 11, 2015
2015 Second Quarter June 19, 2015
2015 First Quarter March 27, 2015
2014 Third Quarter September 12, 2014
2014 Second Quarter June 20, 2014
2014 First Quarter March 28, 2014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2, 2015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2,
2015.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and
loss contingencies. Accordingly, actual amounts may differ from
these estimated amounts.
We have reclassified certain prior year amounts to conform to our
current period presentation.
New Accounting Standards
Accounting Standards Update No. 2015-16 –
“ Simplifying the Accounting for Measurement-Period
Adjustments (Topic 805): Business Combinations
In September 2015, the Financial Accounting Standards Board
(“FASB”) issued ASU 2015-16,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ASU 2015-16 in the third quarter of 2015 did not
have a material impact on our Financial Statements.
Accounting Standards Update No. 2015-11 –
“ Simplifying the Measurement of Inventory (Topic 330):
Inventory
In July 2015, the FASB issued ASU 2015-11,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Our early adoption of ASU 2015-11 in the
third quarter of 2015 did not have a material impact on our
Financial Statements as it applies solely to our operating
inventories. This guidance is not applicable to our vacation
ownership inventory.
Accounting Standards Update No. 2015-03 –
“ Interest – Imputation of Interest (Subtopic
835-30): Simplifying the Presentation of Debt Issuance
Costs
In April 2015, the FASB issued ASU 2015-03, which requires debt
issuance costs related to a debt liability to be presented in the
balance sheet as a direct deduction from the carrying amount of the
debt liability instead of being presented as an asset. The
recognition and measurement guidance for debt issuance costs has
not changed. ASU 2015-03 requires retrospective application and
represents a change in accounting principle. ASU 2015-03 is
effective for fiscal years beginning after December 15, 2015
and early adoption is permitted for financial statements that have
not been previously issued. Our early adoption of ASU 2015-03 in
the first quarter of 2015 did not have a material impact on our
Financial Statements. In June 2015, the staff of the Securities and
Exchange Commission (“SEC”) announced that it would not
object to an entity always presenting debt issuance costs related
to revolving debt arrangements as an asset, regardless of whether a
balance was outstanding, while amortizing the costs ratably over
the term of the revolving debt arrangement. As a result, we applied
the SEC staff guidance beginning in the second quarter of 2015 and
began presenting costs associated with our revolving debt
arrangements as an asset. We have applied these changes
retrospectively to all periods presented.
Accounting Standards Update No. 2015-02 –
“ Consolidation (Topic 810): Amendments to the
Consolidation Analysis
In February 2015, the FASB issued ASU 2015-02, which amends the
guidance for evaluating whether to consolidate certain legal
entities. Specifically,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updated guidance is effective
for fiscal years, and interim periods within those fiscal years,
beginning after December 15, 2015, with early adoption
permitted. Our early adoption of ASU 2015-02 in the first quarter
of 2015 did not have a material impact on our Financial
Statements.
Future Adoption of Accounting Standards
Accounting Standards Update No. 2014-09 –
“ Revenue from Contracts with Customers (Topic
606)
In May 2014, the FASB issued ASU 2014-09. ASU 2014-09 supersedes
the revenue recognition requirements in Topic 605, Revenue
Recognition</t>
  </si>
  <si>
    <t>INCOME TAXES</t>
  </si>
  <si>
    <t>Income Tax Disclosure [Abstract]</t>
  </si>
  <si>
    <t>2. INCOME TAXES
We file U.S. consolidated federal and state tax returns, as well as
consolidated and separate tax filings for non-U.S. jurisdictions.
Our total unrecognized tax benefit balance that, if recognized,
would impact our effective tax rate was $1.5 million and $1.3
million at September 11, 2015 and January 2, 2015,
respectively.
We have joined in the Marriott International U.S. federal tax
consolidated filing for periods up to the date of the Spin-Off. The
U.S. Internal Revenue Service (the “IRS”) has examined
Marriott International’s federal income tax returns, and it
has settled all issues related to the timeshare business for the
tax years through the Spin-Off. Our tax years subsequent to the
Spin-Off are subject to examination by relevant tax authorities;
currently our 2011 and 2012 returns are being audited by the IRS
and our 2012 and 2013 returns are being audited by tax authorities
in foreign jurisdictions. Although we do not anticipate that a
significant impact to our unrecognized tax benefit balance will
occur during the next fiscal year, the amount of our liability for
unrecognized tax benefits could change as a result of these audits.
Pursuant to a Tax Sharing and Indemnification Agreement with
Marriott International effective November 21, 2011, as
subsequently amended, Marriott International is liable and shall
pay the relevant tax authority for all taxes related to our taxable
income prior to the Spin-Off.</t>
  </si>
  <si>
    <t>VACATION OWNERSHIP NOTES RECEIVABLE</t>
  </si>
  <si>
    <t>Receivables [Abstract]</t>
  </si>
  <si>
    <t>3. VACATION OWNERSHIP NOTES RECEIVABLE
The following table shows the composition of our vacation ownership
notes receivable balances, net of reserves:
($ in thousands)
September 11, 2015
January 2, 2015
Vacation ownership notes receivable — securitized $
704,349 $
750,680
Vacation ownership notes receivable — non-securitized
Eligible for securitization (1)(2)
34,426
24,194
Not eligible for securitization (1)
148,681
142,354
Subtotal
183,107
166,548
Total vacation ownership notes receivable $
887,456 $
917,228
(1) Refer to Footnote No. 4,
“Financial Instruments,” for discussion of eligibility
of our vacation ownership notes receivable.
(2) We expect that these vacation
ownership notes receivable will be purchased by the MVW Owner Trust
2015-1 (the “2015-1 Trust”) prior to December 31,
2015 in accordance with the terms of the securitization transaction
completed in the third quarter of 2015. Refer to Footnote
No. 9, “Debt,” for discussion of the terms of this
securitization transaction and the purchase of additional vacation
ownership notes receivable by the 2015-1 Trust.
The following tables show future principal payments, net of
reserves, as well as interest rates for our non-securitized and
securitized vacation ownership notes receivable at
September 11, 2015:
($ in thousands) Non-Securitized Securitized
Total
2015 $
25,581 $
34,374 $
59,955
2016
34,509
102,199
136,708
2017
25,737
97,524
123,261
2018
18,140
85,683
103,823
2019
13,851
77,450
91,301
Thereafter
65,289
307,119
372,408
Balance at September 11, 2015 $
183,107 $
704,349 $
887,456
Weighted average stated interest rate 11.7% 12.8% 12.5%
Range of stated interest rates 0.0% to 19.5% 4.9% to 19.5% 0.0% to 19.5%
We reflect interest income associated with vacation ownership notes
receivable on our Statements of Income in the Financing revenues
caption. The following table summarizes interest income associated
with vacation ownership notes receivable:
Twelve Weeks Ended
Thirty-Six Weeks Ended
($ in thousands)
September 11,
September 12,
September 11,
September 12,
Interest income associated with vacation ownership notes receivable
— securitized $
20,005 $
18,930 $
59,992 $
60,259
Interest income associated with vacation ownership notes receivable
— non-securitized
6,921
9,146
21,428
25,282
Total interest income associated with vacation ownership notes
receivable $
26,926 $
28,076 $
81,420 $
85,541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The following table summarizes the activity related to our vacation
ownership notes receivable reserve for the thirty-six weeks ended
September 11, 2015:
($ in thousands) Non-Securitized Securitized
Total
Balance at January 2, 2015 $
64,752 $
53,666 $
118,418
Provision for loan losses
15,068
7,413
22,481
Securitizations
(12,622)
12,622
—
Clean-up calls (1)
5,725
(5,725)
—
Write-offs
(32,706)
—
(32,706)
Defaulted vacation ownership notes receivable repurchase
activity (2)
17,802
(17,802)
—
Balance at September 11, 2015 $
58,019 $
50,174 $
108,193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the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6.83
percent and 6.95 percent as of September 11, 2015 and
January 2, 2015, respectively. A 0.5 percentage point increase
in the estimated default rate would have resulted in an increase in
our allowance for loan losses of $4.5 million as of
September 11, 2015 and $4.7 million as of January 2,
2015.
The following table shows our recorded investment in non-accrual
vacation ownership notes receivable, which are vacation ownership
notes receivable that are 90 days or more past due:
($ in
thousands) Non-Securitized Securitized
Total
Investment in vacation ownership notes receivable on non-accrual
status at September 11, 2015 $
52,520 $
5,967 $
58,487
Investment in vacation ownership notes receivable on non-accrual
status at January 2, 2015 $
60,275 $
7,172 $
67,447
Average investment in vacation ownership notes receivable on
non-accrual status during the twelve weeks ended September 11,
2015 $
53,778 $
6,879 $
60,657
Average investment in vacation ownership notes receivable on
non-accrual status during the twelve weeks ended September 12,
2014 $
64,576 $
7,027 $
71,603
Average investment in vacation ownership notes receivable on
non-accrual status during the thirty-six weeks ended
September 11, 2015 $
56,397 $
6,570 $
62,967
Average investment in vacation ownership notes receivable on
non-accrual status during the thirty-six weeks ended
September 12, 2014 $
65,857 $
7,022 $
72,879
The following table shows the aging of the recorded investment in
principal, before reserves, in vacation ownership notes receivable
as of September 11, 2015:
($ in
thousands) Non-Securitized Securitized
Total
31 – 90 days past due $
7,444 $
15,482 $
22,926
91 – 150 days past due
5,103
5,351
10,454
Greater than 150 days past due
47,417
616
48,033
Total past due
59,964
21,449
81,413
Current
181,162
733,074
914,236
Total vacation ownership notes receivable $
241,126 $
754,523 $
995,649
The following table shows the aging of the recorded investment in
principal, before reserves, in vacation ownership notes receivable
as of January 2, 2015:
($ in
thousands) Non-Securitized Securitized
Total
31 – 90 days past due $
8,330 $
22,544 $
30,874
91 – 150 days past due
6,101
7,003
13,104
Greater than 150 days past due
54,174
169
54,343
Total past due
68,605
29,716
98,321
Current
162,695
774,630
937,325
Total vacation ownership notes receivable $
231,300 $
804,346 $
1,035,646</t>
  </si>
  <si>
    <t>FINANCIAL INSTRUMENTS</t>
  </si>
  <si>
    <t>Investments, All Other Investments [Abstract]</t>
  </si>
  <si>
    <t>4. 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September 11, 2015 At January 2, 2015
($ in
thousands)
Carrying Amount
Fair Value (1)
Carrying Amount
Fair Value (1)
Vacation ownership notes receivable
Securitized $
704,349 $
861,004 $
750,680 $
909,391
Non-securitized
183,107
191,387
166,548
172,103
Derivative instruments
1,068
1,068
—
—
Total financial assets $
888,524 $
1,053,459 $
917,228 $
1,081,494
Non-recourse debt associated with vacation ownership notes
receivable securitizations, gross $
(776,648) $
(780,427) $
(708,031) $
(712,977)
Other debt, gross
(3,519)
(3,519)
(3,306)
(3,306)
Mandatorily redeemable preferred stock of consolidated subsidiary,
gross
(40,000)
(42,562)
(40,000)
(43,837)
Liability for Marriott Rewards customer loyalty program
(73,904)
(66,605)
(89,285)
(80,448)
Other liabilities
(4,205)
(4,205)
(4,118)
(4,118)
Total financial liabilities $
(898,276) $
(897,318) $
(844,740) $
(844,686)
(1) Fair value of financial instruments,
with the exception of derivative instruments, has been determined
using Level 3 inputs. Fair value of derivative instruments has been
determined using Level 2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September 11, 2015 At January 2, 2015
($ in
thousands)
Carrying Amount
Fair Value
Carrying Amount
Fair Value
Vacation ownership notes receivable
Eligible for securitization (1) $
34,426 $
42,706 $
24,194 $
29,749
Not eligible for securitization
148,681
148,681
142,354
142,354
Total non-securitized $
183,107 $
191,387 $
166,548 $
172,103
(1) We expect that these vacation
ownership notes receivable will be purchased by the 2015-1 Trust
prior to December 31, 2015 in accordance with the terms of the
securitization transaction completed in the third quarter of 2015.
Refer to Footnote No. 9, “Debt,” for discussion of
the terms of this securitization transaction and the purchase of
additional vacation ownership notes receivable by the 2015-1
Trust.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
Derivative Instruments
During 2015, we entered into a foreign exchange forward contract to
hedge the risks associated with a forecasted transaction
anticipated to be denominated in a foreign currency. We do not
apply hedge accounting to this derivative instrument, and therefore
it is marked to market. The fair value of the contract is
determined using indicative foreign currency exchange rates from
public market data, which are considered Level 2 fair value
inputs.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Mandatorily Redeemable Preferred Stock of Consolidated
Subsidiary
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
Liability for Marriott Rewards Customer Loyalty Program
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We estimate the fair value of
the future redemption obligation by adjusting the contractual
discount rate to an estimate of that of a market participant with
similar nonperformance risk.
Other Liabilities
We estimate the fair value of our other liabilities that are
financial instruments using expected future payments discounted at
risk-adjusted rates. These liabilities represent guarantee costs
and other structured payments. The carrying values of our financial
instruments within Other liabilities approximate their fair
values.</t>
  </si>
  <si>
    <t>ACQUISITIONS AND DISPOSITIONS</t>
  </si>
  <si>
    <t>Business Combinations [Abstract]</t>
  </si>
  <si>
    <t>5. ACQUISITIONS AND DISPOSITIONS
Acquisitions
Surfers Paradise, Australia
During the third quarter of 2015, we completed the acquisition of
an operating hotel located in Surfers Paradise, Australia, for AUD
$84.5 million ($62.3 million). The acquisition was treated as a
business combination and accounted for using the acquisition method
of accounting. As such, all transaction costs were expensed as
incurred and have been included in the “Other” line of
our Statements of Income. As consideration for the acquisition, we
paid AUD $82.6 million ($61.0 million) in cash and assumed net
liabilities of AUD $1.9 million ($1.3 million), which was allocated
based on the fair value at the date of acquisition as follows: AUD
$28.9 million ($21.3 million) to land, AUD $49.5 million ($36.5
million) to buildings and leasehold improvements and AUD $6.1
million ($4.5 million) to furniture and equipment. Fair value was
determined using an independent appraisal, which was primarily
based on a discounted cash flow model, a Level 3 fair value
input. We intend to convert a portion of this hotel, which the
related portion of the purchase price is classified as an operating
activity on our Cash Flows, in the near term into vacation
ownership interests for future use in our Asia Pacific segment, and
to sell the remaining downsized hotel, which the related portion of
the purchase price is classified as an investing activity on our
Cash Flows, to a third party.
Washington, D.C.
During the third quarter of 2015, we completed the acquisition of
71 rooms at The Mayflower Hotel, Autograph Collection, an operating
hotel located in Washington, D.C., for $32.0 million. The asset
acquisition was treated as a purchase of inventory and we intend to
include these vacation ownership units, in their current form, in
our North America points-based program, Marriott Vacation Club
Destinations ™ (“MVCD”) program in the near
term.
San Diego, California
During the first quarter of 2015, we completed the acquisition of
an operating hotel located in San Diego, California, for $55.0
million. The acquisition was treated as a business combination and
accounted for using the acquisition method of accounting. As
consideration for the acquisition, we paid $55.0 million in cash,
which was allocated based on the fair value at the date of
acquisition as follows: $54.3 million to property and equipment and
$0.7 million to other assets. Fair value was determined using
an independent appraisal, which was primarily based on a discounted
cash flow model, a Level 3 fair value input. We intend to
convert this hotel in the near term into vacation ownership
interests for future use in our MVCD program. In order to ensure
consistency with the expected related future cash flow
presentation, $46.6 million of the cash purchase price allocated to
property and equipment was included as an operating activity in the
Purchase of operating hotels for future conversion to inventory
line on our Cash Flows for the thirty-six weeks ended
September 11, 2015. The remaining $7.7 million was included as
an investing activity in the Capital expenditures for property and
equipment line on our Cash Flows for the thirty-six weeks ended
September 11, 2015, as it was allocated to assets to be used
prior to conversion of the hotel to vacation ownership interests,
as well as ancillary and sales center assets to be retained after
the conversion.
Dispositions
Kauai, Hawaii
During the second quarter of 2015, we completed the sale of the
remaining portion of our undeveloped land in Kauai, Hawaii for
gross cash proceeds of $20.0 million. We accounted for the sale
under the full accrual method in accordance with the authoritative
guidance on accounting for sales of real estate and recorded a gain
of $8.7 million, which is included in the (Losses) gains and other
(expense) income line on our Statements of Income for the twelve
and thirty-six weeks ended September 11, 2015. As a result of
this sale, we have completed the transactions, a portion of which
was completed in 2014, contemplated by the purchase and sale
agreement that we entered into during the second quarter of 2014
providing for the sale of undeveloped and partially developed land,
an operating golf course and related assets in Kauai, Hawaii for
$60.0 million in gross cash proceeds.
Marco Island, Florida
During the first quarter of 2015, we sold real property located in
Marco Island, Florida, consisting of $3.1 million of vacation
ownership inventory, to a third-party developer. We received
consideration consisting of $5.4 million of cash and a note
receivable of $0.5 million. We did not recognize any gain or loss
on this transaction.
In accordance with our agreement with the third-party developer, we
are obligated to repurchase the completed property from the
developer contingent upon the property meeting our brand standards,
provided that the third-party developer has not sold the property
to another party. In accordance with the authoritative guidance on
accounting for sales of real estate, our conditional obligation to
repurchase the property constitutes continuing involvement and thus
we were unable to account for this transaction as a sale. The
property was sold to a variable interest entity for which we are
not the primary beneficiary as we do not control the variable
interest entity’s development activities and cannot prevent
the variable interest entity from selling the property to another
party. Accordingly, we have not consolidated the variable interest
entity.
As of September 11, 2015, our Balance Sheet reflects $7.0
million of Other liabilities that relate to the deferral of gain
recognition for this transaction, which will reduce our basis in
the asset if we repurchase the property. In addition, the note
receivable of $0.5 million and other receivables of $0.2 million
are included in the Accounts and contracts receivable line on the
Balance Sheet as of September 11, 2015. The cash consideration
received for the sale of the real property is included in Proceeds
from vacation ownership inventory arrangements on our Cash Flows
for the thirty-six weeks ended September 11, 2015. We
believe that our maximum exposure to loss as a result of our
involvement with this variable interest entity is our interest in
the note receivable and the other receivables discussed above as of
September 11, 2015.
Orlando, Florida
During the first quarter of 2014, we disposed of a golf course and
adjacent undeveloped land in Orlando, Florida for $24.0 million in
gross cash proceeds. As a condition of the sale, we continued to
operate the golf course through the end of the first quarter of
2015 at our own risk. We utilized the performance of services
method to record a gain of $3.1 million over the period during
which we operated the golf course, of which $0 and $0.2 million is
included in the (Losses) gains and other (expense) income line on
our Statements of Income for the twelve weeks ended
September 11, 2015 and September 12, 2014, respectively,
and $0.9 million and $1.8 million is included in the (Losses) gains
and other (expense) income line on our Statements of Income for the
thirty-six weeks ended September 11, 2015 and
September 12, 2014, respectively.</t>
  </si>
  <si>
    <t>EARNINGS PER SHARE</t>
  </si>
  <si>
    <t>Earnings Per Share [Abstract]</t>
  </si>
  <si>
    <t>6. 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The table below illustrates the reconciliation of the
earnings and number of shares used in our calculation of basic and
diluted earnings per share.
Twelve Weeks Ended
Thirty-Six Weeks Ended
(in thousands, except per
share amounts)
September 11, (1)
September 12, (2)
September 11, (1)
September 12, (2)
Computation of Basic Earnings Per Share
Net income $
21,555 $
25,648 $
89,650 $
80,259
Weighted average shares outstanding
31,455
33,374
31,870
34,180
Basic earnings per share $
0.69 $
0.77 $
2.81 $
2.35
Computation of Diluted Earnings Per Share
Net income $
21,555 $
25,648 $
89,650 $
80,259
Weighted average shares outstanding
31,455
33,374
31,870
34,180
Effect of dilutive shares outstanding
Employee stock options and SARs
443
537
458
559
Restricted stock units
230
455
222
422
Shares for diluted earnings per share
32,128
34,366
32,550
35,161
Diluted earnings per share $
0.67 $
0.75 $
2.75 $
2.28
(1) The computations of diluted earnings
per share exclude approximately 167,000 shares of common stock, the
maximum number of shares issuable as of September 11, 2015
upon the vesting of certain performance-based awards, because the
performance conditions required for the shares subject to such
awards to vest were not achieved by the end of the reporting
period.
(2) The computations of diluted earnings
per share exclude approximately 179,000 shares of common stock, the
maximum number of shares issuable as of September 12, 2014
upon the vesting of certain performance-based awards, because the
performance conditions required for the shares subject to such
awards to vest were not achieved by the end of the reporting
period.
In accordance with the applicable accounting guidance for
calculating earnings per share, for the twelve and thirty-six week
periods ended September 11, 2015 and September 12, 2014,
we have not excluded any shares underlying stock options or stock
appreciation rights (“SARs”) that may be settled in
shares of common stock from our calculation of diluted earnings per
share as no exercise prices were greater than the average market
prices for the applicable period.</t>
  </si>
  <si>
    <t>INVENTORY</t>
  </si>
  <si>
    <t>Inventory Disclosure [Abstract]</t>
  </si>
  <si>
    <t>7. INVENTORY
The following table shows the composition of our inventory
balances:
($ in
thousands)
At September 11, 2015
At January 2, 2015
Finished goods (1) $
351,850 $
413,066
Land and infrastructure (2)
364,128
355,198
Real estate inventory
715,978
768,264
Operating supplies and retail inventory
5,686
4,520
$
721,664 $
772,784
(1) Represents completed inventory that
is either registered for sale as vacation ownership interests, or
unregistered and available for sale in its current form.
(2) Includes $48.4 million of sales
centers that are expected to be converted into vacation ownership
products to be sold in the future and $80.7 million of inventory
related to estimated future foreclosures at September 11,
2015.
We value vacation ownership and residential products at the lower
of cost or fair market value less costs to sell, in accordance with
applicable accounting guidance, and we record operating supplies at
the lower of cost (using the first-in, first-out method) or net
realizable value.</t>
  </si>
  <si>
    <t>CONTINGENCIES AND COMMITMENTS</t>
  </si>
  <si>
    <t>Commitments and Contingencies Disclosure [Abstract]</t>
  </si>
  <si>
    <t>8. CONTINGENCIES AND COMMITMENTS
Guarantees
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payments we make to third-party lenders under these
guarantees through reacquisition and resale of the financed
vacation ownership product. Our commitments under these guarantees
expire as the underlying notes mature or are repaid. The terms of
the underlying notes extend to 2022.
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Liability for Expected Future Fundings
Segment
Asia Pacific $
5,822 $
59
North America
2,846
177
Total guarantees where we are the primary obligor $
8,668 $
236
Commitments and Letters of Credit
In addition to the guarantees we describe in the preceding
paragraphs, as of September 11, 2015, we had the following
commitments outstanding:
• We have various contracts for the use
of information technology hardware and software that we use in the
normal course of business. Our aggregate commitments under these
contracts were $27.6 million, of which we expect $5.3 million, $8.3
million, $5.8 million, $2.6 million, $1.5 million and $4.1 million
will be paid in 2015, 2016, 2017, 2018, 2019 and thereafter,
respectively.
• We have commitments of $2.5 million
to subsidize vacation ownership associations, which we expect to
pay in the fourth quarter of 2015.
• We have a commitment of $75.5 million
to purchase vacation ownership units located in Miami, Florida,
contingent upon satisfactory completion of construction and receipt
of a certificate of occupancy, for use in our MVCD program. We made
an initial deposit of $3.8 million in connection with this
commitment in 2014, and we are committed to make an additional
deposit of $3.8 million upon the seller’s receipt of a
temporary certificate of occupancy. The remaining payment of $67.9
million is due upon acquisition of the units, which we expect to
occur within one year. In the event that the seller fails to obtain
a permanent certificate of occupancy for the entire project on or
about the end of October, we may terminate the contract and receive
a return of the deposit. We also have the right to extend this
deadline in 30 day increments up to a total of 90 days. We are
currently evaluating the use of a capital efficient arrangement to
delay the timing of this capital investment.
• We have a commitment of $38.5 million
to purchase vacation ownership units located on the Big Island of
Hawaii, for use in our MVCD program, contingent upon the seller
subjecting the units to a condominium regime prior to our purchase.
We made a deposit of $1.5 million in connection with this
commitment in 2014, and we are committed to make the remaining
payment of $37.0 million upon satisfaction of the condition that
the seller subject the units to a condominium regime, which we
expect to occur within one year. Upon acquisition, we are committed
to renovate the units pursuant to a property improvement plan to be
agreed upon at a later date, for which an additional $45.0 million
to $55.0 million will be required to be funded. We are currently
evaluating the use of a capital efficient arrangement to delay the
timing of this capital investment.
• We have a commitment of $137.1
million to purchase vacation ownership units located in Marco
Island, Florida, of which we expect $33.3 million, $50.0 million
and $53.8 million will be paid in 2017, 2018 and 2019,
respectively. See Footnote No. 5, “Acquisitions and
Dispositions,” for additional information on this
transaction.
Surety bonds issued as of September 11, 2015 totaled $78.4
million, the majority of which were requested by federal, state or
local governments related to our operations.
Additionally, as of September 11, 2015, we had $3.3 million of
letters of credit outstanding under our $200 million revolving
credit facility (the “Revolving Corporate Credit
Facility”).
Loss Contingencies
In December 2012, Jon Benner, an owner of fractional interests
at The Ritz-Carlton Club and Residences, San Francisco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California’s Mello-Roos Community
Facilities Act of 1982 (the “Mello-Roos Act”). The
plaintiff alleged that the disclosures made about bonds issued for
the project under this Act and the payment obligations of
fractional interest purchasers with respect to such bonds were
inadequate, and this and other alleged statutory violations
constituted intentional and negligent misrepresentation, fraud and
fraudulent concealment. The relief sought included damages in an
unspecified amount, rescission of the purchases, restitution and
disgorgement of profits. In September 2014, we reached an agreement
to settle the Benner action on the basis of a stipulated class,
which was approved by the court on March 31, 2015. At
September 11, 2015, we had an accrual of $0.9 million related
to the settlement.
In April 2013, Krishna and Sherrie Narayan and other owners of 12
residential units at the resort formerly known as The Ritz-Carlton
Residences, Kapalua Bay (“Kapalua Bay”) filed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We filed a
motion in the Circuit Court to compel arbitration of
plaintiffs’ claims. That motion was denied, but on appeal the
Hawaii Intermediate Court of Appeals reversed. The Hawaii Supreme
Court, on June 3, 2015, reversed the decision of the
Intermediate Court of Appeals and reinstated the action in Circuit
Court, which has set the case for trial beginning
September 16, 2016. We filed a petition with the United States
Supreme Court on October 1, 2015, seeking review of the Hawaii
Supreme Court’s decision. Additionally, in 2014, owners of
two residential units agreed to release their claims in this
action. Given the inherent uncertainties of litigation, we cannot
estimate a range of the potential liability, if any, at this
time.
In June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On
July 24, 2015, the Intermediate Court of Appeals reversed the
decision of the Circuit Court and directed that the action be
reinstated in the Circuit Court. We dispute the material
allegations in the amended complaint and intend to defend against
this action vigorously. Given the early stages of the action and
the inherent uncertainties of litigation, we cannot estimate a
range of the potential liability, if any, at this time.
Additionally, owners of two fractional interests have since agreed
to release their claims in this action, and the owners of another
fractional interest, who are not parties to the Charles action,
agreed to release similar claims, in each instance for nominal
sums.
In August 2014, Michael and Marla Flynn, owners of weeks-based
Marriott Vacation Club vacation ownership products at two of our
resorts in Hawaii, filed a claim with the American Arbitration
Association on behalf of a putative class consisting of themselves
and all others similarly situated. The claimants alleged that the
introduction of the MVCD program caused an actionable decrease in
the value of their vacation ownership interests. The relief sought
included compensatory and exemplary damages, restitution,
injunctive relief, interest and attorneys’ fees pursuant to
applicable timeshare and unfair trade practices acts and common-law
theories of breach of contract and breach of an implied covenant of
good faith and fair dealing. On March 30, 2015, the arbitrator
ruled that the Flynns’ claims are not subject to arbitration,
and dismissed the Flynn proceeding. On October 2, 2015,
Michael and Marla Flynn, joined by Patrick and Mary Flynn as
Trustees of the Flynn Family Trust, filed a civil action in the
United States District Court for the District of Hawaii, asserting
similar claims and seeking similar relief on behalf of themselves
and a putative class consisting of themselves and all others
similarly situated. The complaint has not yet been served. We
dispute the material allegations in the complaint and intend to
defend against the action vigorously. Given the early stages of the
action and the inherent uncertainties of litigation, we cannot
estimate a range of potential liability, if any, at this time.
On January 29, 2015, Norman and Carreen Abramson, owners of
weeks-based Marriott Vacation Club vacation ownership products at
one of our resorts in California and of our points-based Marriott
Vacation Club vacation ownership product, filed an action in the
United States District Court for the Central District of California
on behalf of a putative class consisting of themselves and all
others similarly situated. Mr. and Mrs. Abramson alleged
that the introduction of the MVCD program caused an actionable
decrease in the value of their vacation ownership interests, and
sought as relief compensatory and punitive damages, restitution,
injunctive relief, interest and attorneys’ fees pursuant to
applicable timeshare, consumer protection and unfair competition
acts. On March 30, 2015, we filed a motion to dismiss. On
June 30, 2015, Mr. and Mrs. Abramson filed a motion for
class certification, which the Court denied on September 28,
2015. Mr. and Mrs. Abramson also amended their complaint,
and we filed a motion to dismiss the amended complaint on
October 9, 2015. We dispute the material allegations in the
amended complaint and intend to defend against the action
vigorously. Given the early stages of the action and the inherent
uncertainties of litigation, we cannot estimate a range of
potential liability, if any, at this time.
On May 26, 2015, we and certain of our subsidiaries were named
as defendants in an action filed in the Superior Court of San
Francisco County, California, by William and Sharon Petrick and
certain other present and former owners of fractional interests at
the RCC San Francisco. The case is not filed as a putative class
action. The plaintiffs allege that the affiliation of the RCC San
Francisco with MVCD, certain alleged sales practices, and other
alleged acts of Marriott Vacations Worldwide and the other
defendants caused an actionable decrease in the value of their
fractional interests. The relief sought includes, among other
things, compensatory and punitive damages, rescission, and pre- and
post-judgment interest. Plaintiffs filed an amended complaint on
October 9, 2015, and our response is due November 6,
2015. We dispute the material allegations in the amended complaint
and intend to defend against the action vigorously. Given the early
stages of the action and the inherent uncertainties of litigation,
we cannot estimate a range of the potential liability, if any, at
this time.
Other
We estimate the cash outflow associated with completing the phases
of our existing portfolio of vacation ownership projects currently
under development will be approximately $13.1 million, of which
$4.3 million is included within liabilities on our Balance Sheet at
September 11, 2015. This estimate is based on our current
development plans, which remain subject to change, and we expect
the phases currently under development will be completed by
2017.
During the second quarter of 2014, we agreed to settle a dispute
with a service provider relating to services provided to us prior
to 2011. In connection with the settlement, we received a one-time
payment of $7.6 million from the service provider, which no longer
provides services to us. We recorded a gain of $7.6 million as a
result of the settlement, which is included in the Litigation
settlement line on our Statement of Income for the thirty-six weeks
ended September 12, 2014.</t>
  </si>
  <si>
    <t>DEBT</t>
  </si>
  <si>
    <t>Debt Disclosure [Abstract]</t>
  </si>
  <si>
    <t>9. DEBT
The following table provides detail on our debt balances, net of
unamortized debt issuance costs:
($ in thousands)
At September 11, 2015
At January 2, 2015
Vacation ownership notes receivable securitizations,
gross (1) $
776,648 $
708,031
Unamortized debt issuance costs
(10,187)
(8,090)
766,461
699,941
Other debt, gross
3,519
3,306
Unamortized debt issuance costs
(264)
(234)
3,255
3,072
$
769,716 $
703,013
(1) Interest rates as of
September 11, 2015 range from 2.2% to 7.2% with a weighted
average interest rate of 2.8%.
See Footnote No. 13, “Variable Interest Entities,”
for a discussion of the collateral for the non-recourse debt
associated with the securitized vacation ownership notes receivable
and our non-recourse warehouse credit facility (the
“Warehouse Credit Facility”). All of our other debt
was, and to the extent currently outstanding, is recourse to us but
unsecured. 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As of
September 11, 2015, there were no cash borrowings outstanding
under our Warehouse Credit Facility. We generally expect to
securitize our vacation ownership notes receivable, including any
vacation ownership notes receivable held in the Warehouse Credit
Facility, in the ABS market once per year.
Although no cash borrowings were outstanding as of
September 11, 2015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On August 13, 2015, we completed the securitization of a pool
of $264.2 million of vacation ownership notes receivable.
Approximately $211.4 million of the vacation ownership notes
receivable were purchased on August 13, 2015 by the 2015-1
Trust, and we expect the remaining vacation ownership notes
receivable to be purchased by the 2015-1 Trust prior to
December 31, 2015. As of August 13, 2015, the 2015-1
Trust held $51.4 million of the proceeds, which will be released as
the remaining vacation ownership notes receivable are purchased. On
September 24, 2015, subsequent to the third quarter of 2015,
the 2015-1 Trust purchased $31.5 million of the remaining vacation
ownership notes receivable and $30.4 million was released from
restricted cash. Any funds not used to purchase vacation ownership
notes receivable will be returned to the investors. In connection
with the securitization, investors purchased in a private placement
$255.0 million in vacation ownership loan backed notes from the
2015-1 Trust. Two classes of vacation ownership loan backed notes
were issued by the 2015-1 Trust: $233.2 million of Class A
Notes and $21.8 million of Class B Notes. The Class A Notes
have an interest rate of 2.52 percent and the Class B Notes have an
interest rate of 2.96 percent, for an overall weighted average
interest rate of 2.56 percent.
The following table shows scheduled future principal payments for
our debt:
($ in thousands)
Vacation Ownership (1)
Other
Total
Debt Principal Payments Year
2015 $
35,357 $
29 $
35,386
2016
111,848
60
111,908
2017
106,587
64
106,651
2018
93,068
69
93,137
2019
81,671
74
81,745
Thereafter
348,117
3,223
351,340
Balance at September 11, 2015 $
776,648 $
3,519 $
780,167
(1) The debt associated with our vacation
ownership notes receivable securitizations is non-recourse to us
and represents estimated principal payments assuming purchase of
the remaining vacation ownership notes receivable by the 2015-1
Trust in the fourth quarter of 2015 as discussed above.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18.5
million in the thirty-six weeks ended September 11, 2015 and
$19.4 million in the thirty-six weeks ended September 12,
2014, respectively.
Debt Associated with Vacation Ownership Notes Receivable
Securitizations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ty-six weeks ended
September 11, 2015, and as of September 11, 2015, no
securitized vacation ownership notes receivable pools were out of
compliance with the established parameters. As of
September 11, 2015, we had 7 securitized vacation ownership
notes receivable pools outstanding.</t>
  </si>
  <si>
    <t>MANDATORILY REDEEMABLE PREFERRED STOCK OF CONSOLIDATED SUBSIDIARY</t>
  </si>
  <si>
    <t>Text Block [Abstract]</t>
  </si>
  <si>
    <t>10. MANDATORILY REDEEMABLE PREFERRED STOCK OF CONSOLIDATED
SUBSIDIARY
In October 2011, our subsidiary, MVW US Holdings, Inc. (“MVW
US Holdings”) issued $40.0 million of its mandatorily
redeemable Series A (non-voting) preferred stock to Marriott
International as part of Marriott International’s internal
reorganization prior to the Spin-Off. 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n October
2016,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 As
of September 11, 2015, 1,000 shares of Series A preferred
stock were authorized, of which 40 shares were issued and
outstanding. The dividends are recorded as a component of Interest
expense as the Series A preferred stock is treated as a liability
for accounting purposes.
The following table provides detail on our mandatorily redeemable
preferred stock of consolidated subsidiary balance, net of
unamortized debt issuance costs:
($ in thousands)
At September 11, 2015
At January 2, 2015
Mandatorily redeemable preferred stock of consolidated subsidiary,
gross $
40,000 $
40,000
Unamortized debt issuance costs
(1,065)
(1,184)
$
38,935 $
38,816</t>
  </si>
  <si>
    <t>SHAREHOLDERS' EQUITY</t>
  </si>
  <si>
    <t>Equity [Abstract]</t>
  </si>
  <si>
    <t>11. SHAREHOLDERS’ EQUITY
Marriott Vacations Worldwide has 100,000,000 authorized shares of
common stock, par value of $0.01 per share. At September 11,
2015, there were 36,355,412 shares of Marriott Vacations Worldwide
common stock issued, of which 31,061,349 shares were outstanding
and 5,294,063 shares were held as treasury stock. At
January 2, 2015, there were 36,089,513 shares of Marriott
Vacations Worldwide common stock issued, of which 32,092,788 shares
were outstanding and 3,996,725 shares were held as treasury stock.
Marriott Vacations Worldwide has 2,000,000 authorized shares of
preferred stock, par value of $0.01 per share, none of which were
issued or outstanding as of September 11, 2015 or
January 2, 2015.
The following table details changes in shareholders’ equity
during the thirty-six weeks ended September 11, 2015:
($ in thousands)
Common Stock
Treasury Stock
Additional Paid-In Capital Accumulated Retained Earnings
Total Equity
Balance at January 2, 2015 $ 361 $ (229,229) $ 1,137,785 $ 17,054 $ 153,732 $ 1,079,703
Net income
—
—
—
— 89,650 89,650
Foreign currency translation adjustments
—
—
— (3,749)
— (3,749)
Amounts related to share-based compensation 2
— 341
—
— 343
Adjustment to reclassification of Marriott International investment
to Additional paid-in capital
—
— (77)
—
— (77)
Repurchase of common stock
— (106,110)
—
—
— (106,110)
Dividends
—
—
—
— (23,789) (23,789)
Balance at September 11, 2015 $ 363 $ (335,339) $ 1,138,049 $ 13,305 $ 219,593 $ 1,035,971
Share Repurchase Program
The following table summarizes share repurchase activity under our
current share repurchase program:
($ in thousands, except per share
amounts) Number of Cost of Average
As of January 2, 2015
3,996,725 $
229,229 $
57.35
For the thirty-six weeks ended September 11, 2015
1,297,338
106,110
81.79
As of September 11, 2015
5,294,063 $
335,339 $
63.34
As of September 11, 2015, 1.6 million shares remained
available for repurchase under the program.
Dividends
On September 10, 2015 our Board of Directors declared a
quarterly dividend of $0.25 per share to be paid on October 8,
2015 to shareholders of record as of September 24, 2015.</t>
  </si>
  <si>
    <t>SHARE-BASED COMPENSATION</t>
  </si>
  <si>
    <t>Disclosure of Compensation Related Costs, Share-based Payments [Abstract]</t>
  </si>
  <si>
    <t>12. SHARE-BASED COMPENSATION
A total of 6 million shares are authorized for issuance under
the Marriott Vacations Worldwide Corporation Stock and Cash
Incentive Plan (the “Stock Plan”). As of
September 11, 2015, 1.8 million shares were available for
grants under the Stock Plan.
For share-based awards with service-only vesting conditions, we
measure compensation expense related to share-based payment
transactions with our employees and non-employee directors at fair
value on the grant date. With respect to our employees, we
recognize this expense on our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
We recorded share-based compensation expense related to award
grants to our officers, directors and employees of $3.0 million for
each of the twelve weeks ended September 11, 2015 and
September 12, 2014, and $9.6 million and $9.2 million for the
thirty-six weeks ended September 11, 2015 and
September 12, 2014, respectively. Our deferred compensation
liability related to unvested awards held by our employees totaled
$17.2 million and $12.2 million at September 11, 2015 and
January 2, 2015, respectively.
Restricted Stock Units (“RSUs”)
We granted 130,007 RSUs, exclusive of RSUs with performance vesting
conditions, to our employees and non-employee directors during the
thirty-six weeks ended September 11, 2015. RSUs granted in the
thirty-six weeks ended September 11, 2015 had a weighted
average grant-date fair value of $78.22. RSUs issued to our
employees generally vest over four years in annual installments
commencing one year after the date of grant. RSUs issued to our
non-employee directors vest in full on the date of grant.
During the thirty-six weeks ended September 11, 2015 and
September 12, 2014, we granted RSUs with performance vesting
conditions to members of management. The number of RSUs earned, if
any, is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hirty-six
weeks ended September 11, 2015 and September 12, 2014 was
approximately 74,000 and 62,000, respectively.
Stock Appreciation Rights (“SARs”)
We granted 62,018 SARs to members of management during the
thirty-six weeks ended September 11, 2015. These SARs had a
weighted average grant-date fair value of $29.75 and a weighted
average exercise price of $77.42. SARs generally expire ten years
after the date of grant and both vest and may be exercised in
cumulative installments of one quarter of the grant at the end of
each of the first four years following the date of grant.
We use the Black-Scholes model to estimate the fair value of the
SARs granted. For SARs granted under the Stock Plan in the
thirty-six weeks ended September 11, 2015,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thirty-six weeks ended
September 11, 2015:
Expected volatility 42.74 %
Dividend yield 1.26 %
Risk-free rate 1.74 %
Expected term (in years) 6.25
Employee Stock Purchase Plan
During the second quarter of 2015, the Board of Directors adopted,
and subsequently our shareholders approved, the Marriott Vacations
Worldwide Corporation Employee Stock Purchase Plan (the
“ESPP”), which became effective during the third
quarter of 2015. A total of 500,000 shares of common stock may be
purchased under the ESPP. The ESPP allows eligible employees to
purchase shares of our common stock at a price per share not less
than 95% of the fair market value per share of common stock on the
purchase date, up to a maximum established by the plan
administrator for the offering period.</t>
  </si>
  <si>
    <t>VARIABLE INTEREST ENTITIES</t>
  </si>
  <si>
    <t>Organization, Consolidation and Presentation of Financial Statements [Abstract]</t>
  </si>
  <si>
    <t>13. VARIABLE INTEREST ENTITIES
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September 11, 2015:
($ in thousands)
Vacation Ownership
Warehouse Credit
Total
Consolidated Assets:
Vacation ownership notes receivable, net of reserves $
704,349 $
— $
704,349
Interest receivable
4,211
—
4,211
Restricted cash (1)
93,803
—
93,803
Total $
802,363 $
— $
802,363
Consolidated Liabilities:
Interest payable $
1,547 $
88 $
1,635
Debt
776,648
—
776,648
Total $
778,195 $
88 $
778,283
(1) Includes $51.4 million of the
proceeds from the securitization transaction completed during the
third quarter of 2015, which will be released as the remaining
vacation ownership notes receivable are purchased by the 2015-1
Trust. Refer to Footnote No. 9, “Debt,” for
discussion of the terms of this securitization transaction and the
purchase of additional vacation ownership notes receivable by the
2015-1 Trust.
The noncontrolling interest balance was zero. The creditors of
these entities do not have general recourse to us.
The following table shows the interest income and expense
recognized as a result of our involvement with these variable
interest entities during the twelve weeks ended September 11,
2015:
($ in thousands)
Vacation Ownership
Warehouse Credit Facility
Total
Interest income $
20,005 $
— $
20,005
Interest expense to investors $
4,003 $ 321 $
4,324
Debt issuance cost amortization $ 688 $ 277 $ 965
Administrative expenses $ 64 $ 37 $ 101
The following table shows the interest income and expense
recognized as a result of our involvement with these variable
interest entities during the thirty-six weeks ended
September 11, 2015:
($ in thousands)
Vacation Ownership
Warehouse Credit Facility
Total
Interest income $
59,992 $
— $
59,992
Interest expense to investors $
12,659 $ 955 $
13,614
Debt issuance cost amortization $
2,102 $ 842 $
2,944
Administrative expenses $ 216 $ 104 $ 320
The following table shows cash flows between us and the vacation
ownership notes receivable securitization variable interest
entities during the thirty-six weeks ended September 11, 2015
and September 12, 2014:
Thirty-Six Weeks Ended
($ in thousands)
September 11, 2015
September 12, 2014
Cash inflows:
Net proceeds from vacation ownership notes receivable
securitizations $
252,361 $
22,638
Principal receipts
127,571
124,575
Interest receipts
62,324
61,549
Reserve release
2,478
1,608
Total
444,734
210,370
Cash outflows:
Principal to investors
(114,561)
(117,351)
Voluntary repurchases of defaulted vacation ownership notes
receivable
(17,802)
(18,289)
Voluntary clean-up call
(54,020)
(26,722)
Interest to investors
(12,160)
(14,104)
Funding of restricted cash (1)
(52,756)
—
Total
(251,299)
(176,466)
Net Cash Flows $
193,435 $
33,904
(1) Includes $51.4 million of the
proceeds from the securitization transaction completed during the
third quarter of 2015, which will be released as the remaining
vacation ownership notes receivable are purchased by the 2015-1
Trust. Refer to Footnote No. 9, “Debt,” for
discussion of the terms of this securitization transaction and the
purchase of additional vacation ownership notes receivable by the
2015-1 Trust.
The following table shows cash flows between us and the Warehouse
Credit Facility variable interest entity during the thirty-six
weeks ended September 11, 2015 and September 12,
2014:
Thirty-Six Weeks Ended
($ in thousands)
September 11, 2015
September 12, 2014
Cash inflows:
Total $
— $
—
Cash outflows:
Interest to investors
(920)
(1,013)
Total
(920)
(1,013)
Net Cash Flows $
(920) $
(1,013)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10.0 million upon
presentation of demand notes related to certain vacation ownerships
notes receivable securitization transactions outstanding at
September 11, 2015.
Other Variable Interest Entities
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equity investment in the
Joint Venture and in certain notes receivable due from the Joint
Venture and subsequently reduced the carrying value of our
investment in those receivables to zero. Following the Joint
Venture’s failure to pay promissory notes due in 2010 and
2011, the lenders initiated foreclosure proceedings with respect to
unsold interests in the project. A sale was completed following a
foreclosure auction, and on June 13, 2013, we received $7.4
million of cash as a partial repayment of our previously fully
reserved receivables due from the Joint Venture. The Joint
Venture’s obligations with respect to the remaining
receivables have been terminated. At September 11, 2015, we
had an accrual of $4.1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BUSINESS SEGMENTS</t>
  </si>
  <si>
    <t>Segment Reporting [Abstract]</t>
  </si>
  <si>
    <t>14. 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
• In our Europe segment, we are
focusing on selling our existing projects and managing existing
resorts. We do not have any current plans for new development in
this segment.
• In our Asia Pacific segment, we
develop, market, sell and manage the Marriott Vacation Club, Asia
Pacific, a right-to-use points program that we specifically
designed to appeal to the vacation preferences of the Asian market,
as well as a weeks-based right-to-use produc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
Revenues
Twelve Weeks Ended Thirty-Six Weeks Ended
($ in
thousands)
September 11,
September 12,
September 11,
September 12,
North America $
362,440 $
363,901 $
1,138,857 $
1,093,153
Europe
31,995
37,291
80,203
96,511
Asia Pacific
12,701
11,846
65,783
35,223
Total segment revenues
407,136
413,038
1,284,843
1,224,887
Corporate and other
—
—
—
—
$
407,136 $
413,038 $
1,284,843 $
1,224,887
Net Income (Loss)
Twelve Weeks Ended Thirty-Six Weeks Ended
($ in
thousands)
September 11,
September 12,
September 11,
September 12,
North America $
85,337 $
86,008 $
287,676 $
267,339
Europe
6,159
6,701
9,179
13,262
Asia Pacific
(4,056)
1,030
5,332
4,015
Total segment financial results
87,440
93,739
302,187
284,616
Corporate and other
(51,277)
(50,229)
(151,237)
(151,388)
Provision for income taxes
(14,608)
(17,862)
(61,300)
(52,969)
$
21,555 $
25,648 $
89,650 $
80,259
Assets
($ in
thousands)
At September 11, 2015
At January 2, 2015
North America $
1,887,189 $
1,879,648
Europe
79,451
88,867
Asia Pacific
136,109
85,469
Total segment assets
2,102,749
2,053,984
Corporate and other
424,278
476,595
$
2,527,027 $
2,530,579</t>
  </si>
  <si>
    <t>SUBSEQUENT EVENTS</t>
  </si>
  <si>
    <t>Subsequent Events [Abstract]</t>
  </si>
  <si>
    <t>15. SUBSEQUENT EVENTS
Share Repurchase Program Approval by the Board
On October 12, 2015, our Board of Directors approved the
repurchase of up to an additional 2,000,000 shares of our common
stock under our existing share repurchase program and extended the
termination date of the program to March 24, 2017.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t>
  </si>
  <si>
    <t>SUMMARY OF SIGNIFICANT ACCOUNTING POLICIES (Policies)</t>
  </si>
  <si>
    <t>Business Operations</t>
  </si>
  <si>
    <t>Our Business
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
Our business is grouped into three reportable segments: North
America, Europe and Asia Pacific. As of September 11, 2015,
our portfolio consisted of 61 properties, including two hotels, in
the United States and eight other countries and territories. We
generate most of our revenues from four primary sources: selling
vacation ownership products; managing our resorts; financing
consumer purchases; and renting vacation ownership inventory.</t>
  </si>
  <si>
    <t>Our Spin-Off from Marriott International, Inc.</t>
  </si>
  <si>
    <t>Our Spin-Off from Marriott International, Inc.
On November 21, 2011, the spin-off of Marriott Vacations
Worldwide from Marriott International (the “Spin-Off”)
was completed. In connection with the Spin-Off, we entered into
several agreements that govern the ongoing relationship between
Marriott Vacations Worldwide and Marriott International.</t>
  </si>
  <si>
    <t>Principles of Consolidation and Basis of Presentation</t>
  </si>
  <si>
    <t>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Unless otherwise specified, each reference to a particular quarter
in these Financial Statements means the twelve weeks ended on the
date shown in the following table, rather than the corresponding
calendar quarter:
Fiscal Year
Quarter-End Date
2015 Third Quarter September 11, 2015
2015 Second Quarter June 19, 2015
2015 First Quarter March 27, 2015
2014 Third Quarter September 12, 2014
2014 Second Quarter June 20, 2014
2014 First Quarter March 28, 2014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January 2, 2015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2,
2015.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and
loss contingencies. Accordingly, actual amounts may differ from
these estimated amounts.
We have reclassified certain prior year amounts to conform to our
current period presentation.</t>
  </si>
  <si>
    <t>New Accounting Standards</t>
  </si>
  <si>
    <t>New Accounting Standards
Accounting Standards Update No. 2015-16 –
“ Simplifying the Accounting for Measurement-Period
Adjustments (Topic 805): Business Combinations
In September 2015, the Financial Accounting Standards Board
(“FASB”) issued ASU 2015-16,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For
public business entities, ASU 2015-16 is effective for fiscal years
beginning after December 15, 2015, including interim periods
within those fiscal years. The guidance is to be applied
prospectively to adjustments to provisional amounts that occur
after the effective date of the guidance, with earlier application
permitted for financial statements that have not been issued. Our
early adoption of ASU 2015-16 in the third quarter of 2015 did not
have a material impact on our Financial Statements.
Accounting Standards Update No. 2015-11 –
“ Simplifying the Measurement of Inventory (Topic 330):
Inventory
In July 2015, the FASB issued ASU 2015-11, which requires an entity
to measure inventory at the lower of cost or net realizable value,
which consists of the estimated selling prices in the ordinary
course of business, less reasonably predictable cost of completion,
disposal, and transportation. For public entities, the updated
guidance is effective for fiscal years beginning after
December 15, 2016, including interim periods within those
fiscal years. The guidance is to be applied prospectively with
earlier application permitted as of the beginning of an interim or
annual reporting period. Our early adoption of ASU 2015-11 in the
third quarter of 2015 did not have a material impact on our
Financial Statements as it applies solely to our operating
inventories. This guidance is not applicable to our vacation
ownership inventory.
Accounting Standards Update No. 2015-03 –
“ Interest – Imputation of Interest (Subtopic
835-30): Simplifying the Presentation of Debt Issuance
Costs
In April 2015, the FASB issued ASU 2015-03, which requires debt
issuance costs related to a debt liability to be presented in the
balance sheet as a direct deduction from the carrying amount of the
debt liability instead of being presented as an asset. The
recognition and measurement guidance for debt issuance costs has
not changed. ASU 2015-03 requires retrospective application and
represents a change in accounting principle. ASU 2015-03 is
effective for fiscal years beginning after December 15, 2015
and early adoption is permitted for financial statements that have
not been previously issued. Our early adoption of ASU 2015-03 in
the first quarter of 2015 did not have a material impact on our
Financial Statements. In June 2015, the staff of the Securities and
Exchange Commission (“SEC”) announced that it would not
object to an entity always presenting debt issuance costs related
to revolving debt arrangements as an asset, regardless of whether a
balance was outstanding, while amortizing the costs ratably over
the term of the revolving debt arrangement. As a result, we applied
the SEC staff guidance beginning in the second quarter of 2015 and
began presenting costs associated with our revolving debt
arrangements as an asset. We have applied these changes
retrospectively to all periods presented.
Accounting Standards Update No. 2015-02 –
“ Consolidation (Topic 810): Amendments to the
Consolidation Analysis
In February 2015, the FASB issued ASU 2015-02, which amends the
guidance for evaluating whether to consolidate certain legal
entities. Specifically, ASU 2015-02 modifies the method for
determining whether limited partnerships and similar legal entities
are variable interest entities (“VIEs”) or voting
interest entities. Further, it eliminates the presumption that a
general partner should consolidate a limited partnership and
impacts the consolidation analysis of reporting entities that are
involved with VIEs, particularly those that have fee arrangements
and related party relationships. The updated guidance is effective
for fiscal years, and interim periods within those fiscal years,
beginning after December 15, 2015, with early adoption
permitted. Our early adoption of ASU 2015-02 in the first quarter
of 2015 did not have a material impact on our Financial
Statements.</t>
  </si>
  <si>
    <t>Future Adoption of Accounting Standards</t>
  </si>
  <si>
    <t>Future Adoption of Accounting Standards
Accounting Standards Update No. 2014-09 –
“ Revenue from Contracts with Customers (Topic
606)
In May 2014, the FASB issued ASU 2014-09. ASU 2014-09 supersedes
the revenue recognition requirements in Topic 605, Revenue
Recognition</t>
  </si>
  <si>
    <t>SUMMARY OF SIGNIFICANT ACCOUNTING POLICIES (Tables)</t>
  </si>
  <si>
    <t>Each Reference to Particular Year in These Financial Statements Means Fiscal Year Ended on Date Shown</t>
  </si>
  <si>
    <t>Unless otherwise specified, each reference to a particular quarter
in these Financial Statements means the twelve weeks ended on the
date shown in the following table, rather than the corresponding
calendar quarter:
Fiscal Year
Quarter-End Date
2015 Third Quarter September 11, 2015
2015 Second Quarter June 19, 2015
2015 First Quarter March 27, 2015
2014 Third Quarter September 12, 2014
2014 Second Quarter June 20, 2014
2014 First Quarter March 28, 2014</t>
  </si>
  <si>
    <t>VACATION OWNERSHIP NOTES RECEIVABLE (Tables)</t>
  </si>
  <si>
    <t>Composition of Vacation Ownership Notes Receivable Balances, Net of Reserves</t>
  </si>
  <si>
    <t>The following table shows the composition of our vacation ownership
notes receivable balances, net of reserves:
($ in thousands)
September 11, 2015
January 2, 2015
Vacation ownership notes receivable — securitized $
704,349 $
750,680
Vacation ownership notes receivable — non-securitized
Eligible for securitization (1)(2)
34,426
24,194
Not eligible for securitization (1)
148,681
142,354
Subtotal
183,107
166,548
Total vacation ownership notes receivable $
887,456 $
917,228
(1) Refer to Footnote No. 4,
“Financial Instruments,” for discussion of eligibility
of our vacation ownership notes receivable.
(2) We expect that these vacation
ownership notes receivable will be purchased by the MVW Owner Trust
2015-1 (the “2015-1 Trust”) prior to December 31,
2015 in accordance with the terms of the securitization transaction
completed in the third quarter of 2015. Refer to Footnote
No. 9, “Debt,” for discussion of the terms of this
securitization transaction and the purchase of additional vacation
ownership notes receivable by the 2015-1 Trust.</t>
  </si>
  <si>
    <t>Future Principal Payments, Net of Reserves, and Interest Rates of Vacation Ownership Notes Receivable</t>
  </si>
  <si>
    <t xml:space="preserve">The following tables show future principal payments, net of
reserves, as well as interest rates for our non-securitized and
securitized vacation ownership notes receivable at
September 11, 2015:
($ in thousands) Non-Securitized Securitized
Total
2015 $
25,581 $
34,374 $
59,955
2016
34,509
102,199
136,708
2017
25,737
97,524
123,261
2018
18,140
85,683
103,823
2019
13,851
77,450
91,301
Thereafter
65,289
307,119
372,408
Balance at September 11, 2015 $
183,107 $
704,349 $
887,456
Weighted average stated interest rate 11.7% 12.8% 12.5%
Range of stated interest rates 0.0% to 19.5% 4.9% to 19.5% 0.0% to 19.5% </t>
  </si>
  <si>
    <t>Interest Income Associated with Vacation Ownership Notes Receivable</t>
  </si>
  <si>
    <t>The following table summarizes interest income associated with
vacation ownership notes receivable:
Twelve Weeks Ended
Thirty-Six Weeks Ended
($ in thousands)
September 11,
September 12,
September 11,
September 12,
Interest income associated with vacation ownership notes receivable
— securitized $
20,005 $
18,930 $
59,992 $
60,259
Interest income associated with vacation ownership notes receivable
— non-securitized
6,921
9,146
21,428
25,282
Total interest income associated with vacation ownership notes
receivable $
26,926 $
28,076 $
81,420 $
85,541</t>
  </si>
  <si>
    <t>Recorded Investment in Non-accrual Notes Receivable that are 90 Days or More Past Due</t>
  </si>
  <si>
    <t xml:space="preserve">The following table shows our recorded investment in non-accrual
vacation ownership notes receivable, which are vacation ownership
notes receivable that are 90 days or more past due:
($ in
thousands) Non-Securitized Securitized
Total
Investment in vacation ownership notes receivable on non-accrual
status at September 11, 2015 $
52,520 $
5,967 $
58,487
Investment in vacation ownership notes receivable on non-accrual
status at January 2, 2015 $
60,275 $
7,172 $
67,447
Average investment in vacation ownership notes receivable on
non-accrual status during the twelve weeks ended September 11,
2015 $
53,778 $
6,879 $
60,657
Average investment in vacation ownership notes receivable on
non-accrual status during the twelve weeks ended September 12,
2014 $
64,576 $
7,027 $
71,603
Average investment in vacation ownership notes receivable on
non-accrual status during the thirty-six weeks ended
September 11, 2015 $
56,397 $
6,570 $
62,967
Average investment in vacation ownership notes receivable on
non-accrual status during the thirty-six weeks ended
September 12, 2014 $
65,857 $
7,022 $
72,879 </t>
  </si>
  <si>
    <t>Aging of Recorded Investment in Principal, Before Reserves, in Vacation Ownership Notes Receivable</t>
  </si>
  <si>
    <t>The following table shows the aging of the recorded investment in
principal, before reserves, in vacation ownership notes receivable
as of September 11, 2015:
($ in
thousands) Non-Securitized Securitized
Total
31 – 90 days past due $
7,444 $
15,482 $
22,926
91 – 150 days past due
5,103
5,351
10,454
Greater than 150 days past due
47,417
616
48,033
Total past due
59,964
21,449
81,413
Current
181,162
733,074
914,236
Total vacation ownership notes receivable $
241,126 $
754,523 $
995,649
The following table shows the aging of the recorded investment in
principal, before reserves, in vacation ownership notes receivable
as of January 2, 2015:
($ in
thousands) Non-Securitized Securitized
Total
31 – 90 days past due $
8,330 $
22,544 $
30,874
91 – 150 days past due
6,101
7,003
13,104
Greater than 150 days past due
54,174
169
54,343
Total past due
68,605
29,716
98,321
Current
162,695
774,630
937,325
Total vacation ownership notes receivable $
231,300 $
804,346 $
1,035,646</t>
  </si>
  <si>
    <t>Vacation Ownership</t>
  </si>
  <si>
    <t>Notes Receivable Reserves</t>
  </si>
  <si>
    <t>The following table summarizes the activity related to our vacation
ownership notes receivable reserve for the thirty-six weeks ended
September 11, 2015:
($ in thousands) Non-Securitized Securitized
Total
Balance at January 2, 2015 $
64,752 $
53,666 $
118,418
Provision for loan losses
15,068
7,413
22,481
Securitizations
(12,622)
12,622
—
Clean-up calls (1)
5,725
(5,725)
—
Write-offs
(32,706)
—
(32,706)
Defaulted vacation ownership notes receivable repurchase
activity (2)
17,802
(17,802)
—
Balance at September 11, 2015 $
58,019 $
50,174 $
108,193
(1) Refers to our voluntary repurchase of
previously securitized non-defaulted vacation ownership notes
receivable to retire outstanding vacation ownership notes
receivable securitizations.
(2) 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September 11, 2015 At January 2, 2015
($ in
thousands)
Carrying Amount
Fair Value (1)
Carrying Amount
Fair Value (1)
Vacation ownership notes receivable
Securitized $
704,349 $
861,004 $
750,680 $
909,391
Non-securitized
183,107
191,387
166,548
172,103
Derivative instruments
1,068
1,068
—
—
Total financial assets $
888,524 $
1,053,459 $
917,228 $
1,081,494
Non-recourse debt associated with vacation ownership notes
receivable securitizations, gross $
(776,648) $
(780,427) $
(708,031) $
(712,977)
Other debt, gross
(3,519)
(3,519)
(3,306)
(3,306)
Mandatorily redeemable preferred stock of consolidated subsidiary,
gross
(40,000)
(42,562)
(40,000)
(43,837)
Liability for Marriott Rewards customer loyalty program
(73,904)
(66,605)
(89,285)
(80,448)
Other liabilities
(4,205)
(4,205)
(4,118)
(4,118)
Total financial liabilities $
(898,276) $
(897,318) $
(844,740) $
(844,686)
(1) Fair value of financial instruments,
with the exception of derivative instruments, has been determined
using Level 3 inputs. Fair value of derivative instruments has been
determined using Level 2 inputs.</t>
  </si>
  <si>
    <t>Non-Securitized Vacation Ownership Notes Receivable</t>
  </si>
  <si>
    <t>The following table shows the bifurcation of our non-securitized
vacation ownership notes receivable into those eligible and not
eligible for securitization based upon the aforementioned
eligibility criteria:
At September 11, 2015 At January 2, 2015
($ in
thousands)
Carrying Amount
Fair Value
Carrying Amount
Fair Value
Vacation ownership notes receivable
Eligible for securitization (1) $
34,426 $
42,706 $
24,194 $
29,749
Not eligible for securitization
148,681
148,681
142,354
142,354
Total non-securitized $
183,107 $
191,387 $
166,548 $
172,103
(1) We expect that these vacation
ownership notes receivable will be purchased by the 2015-1 Trust
prior to December 31, 2015 in accordance with the terms of the
securitization transaction completed in the third quarter of 2015.
Refer to Footnote No. 9, “Debt,” for discussion of
the terms of this securitization transaction and the purchase of
additional vacation ownership notes receivable by the 2015-1
Trust.</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Twelve Weeks Ended
Thirty-Six Weeks Ended
(in thousands, except per
share amounts)
September 11, (1)
September 12, (2)
September 11, (1)
September 12, (2)
Computation of Basic Earnings Per Share
Net income $
21,555 $
25,648 $
89,650 $
80,259
Weighted average shares outstanding
31,455
33,374
31,870
34,180
Basic earnings per share $
0.69 $
0.77 $
2.81 $
2.35
Computation of Diluted Earnings Per Share
Net income $
21,555 $
25,648 $
89,650 $
80,259
Weighted average shares outstanding
31,455
33,374
31,870
34,180
Effect of dilutive shares outstanding
Employee stock options and SARs
443
537
458
559
Restricted stock units
230
455
222
422
Shares for diluted earnings per share
32,128
34,366
32,550
35,161
Diluted earnings per share $
0.67 $
0.75 $
2.75 $
2.28
(1) The computations of diluted earnings
per share exclude approximately 167,000 shares of common stock, the
maximum number of shares issuable as of September 11, 2015
upon the vesting of certain performance-based awards, because the
performance conditions required for the shares subject to such
awards to vest were not achieved by the end of the reporting
period.
(2) The computations of diluted earnings
per share exclude approximately 179,000 shares of common stock, the
maximum number of shares issuable as of September 12, 2014
upon the vesting of certain performance-based awards, because the
performance conditions required for the shares subject to such
awards to vest were not achieved by the end of the reporting
period.</t>
  </si>
  <si>
    <t>INVENTORY (Tables)</t>
  </si>
  <si>
    <t>Composition of Inventory</t>
  </si>
  <si>
    <t>The following table shows the composition of our inventory
balances:
($ in
thousands)
At September 11, 2015
At January 2, 2015
Finished goods (1) $
351,850 $
413,066
Land and infrastructure (2)
364,128
355,198
Real estate inventory
715,978
768,264
Operating supplies and retail inventory
5,686
4,520
$
721,664 $
772,784
(1) Represents completed inventory that
is either registered for sale as vacation ownership interests, or
unregistered and available for sale in its current form.
(2) Includes $48.4 million of sales
centers that are expected to be converted into vacation ownership
products to be sold in the future and $80.7 million of inventory
related to estimated future foreclosures at September 11,
2015.</t>
  </si>
  <si>
    <t>CONTINGENCIES AND COMMITMENTS (Tables)</t>
  </si>
  <si>
    <t>Maximum Potential Amount of Future Fundings for Financing Guarantees and Carrying Amount of Liability for Expected Future Fundings</t>
  </si>
  <si>
    <t>The following table shows the maximum potential amount of future
fundings for financing guarantees where we are the primary obligor
and the carrying amount of the liability for expected future
fundings, which is included on our Balance Sheet in the Other
caption within Liabilities.
($ in
thousands) Maximum Potential
Liability for Expected Future Fundings
Segment
Asia Pacific $
5,822 $
59
North America
2,846
177
Total guarantees where we are the primary obligor $
8,668 $
236</t>
  </si>
  <si>
    <t>DEBT (Tables)</t>
  </si>
  <si>
    <t>Debt Balances, Net of Unamortized Debt Issuance Costs</t>
  </si>
  <si>
    <t>The following table provides detail on our debt balances, net of
unamortized debt issuance costs:
($ in thousands)
At September 11, 2015
At January 2, 2015
Vacation ownership notes receivable securitizations,
gross (1) $
776,648 $
708,031
Unamortized debt issuance costs
(10,187)
(8,090)
766,461
699,941
Other debt, gross
3,519
3,306
Unamortized debt issuance costs
(264)
(234)
3,255
3,072
$
769,716 $
703,013
(1) Interest rates as of
September 11, 2015 range from 2.2% to 7.2% with a weighted
average interest rate of 2.8%.</t>
  </si>
  <si>
    <t>Scheduled Future Principal Payments for Debt</t>
  </si>
  <si>
    <t>The following table shows scheduled future principal payments for
our debt:
($ in thousands)
Vacation Ownership (1)
Other
Total
Debt Principal Payments Year
2015 $
35,357 $
29 $
35,386
2016
111,848
60
111,908
2017
106,587
64
106,651
2018
93,068
69
93,137
2019
81,671
74
81,745
Thereafter
348,117
3,223
351,340
Balance at September 11, 2015 $
776,648 $
3,519 $
780,167
(1) The debt associated with our vacation
ownership notes receivable securitizations is non-recourse to us
and represents estimated principal payments assuming purchase of
the remaining vacation ownership notes receivable by the 2015-1
Trust in the fourth quarter of 2015 as discussed above.</t>
  </si>
  <si>
    <t>MANDATORILY REDEEMABLE PREFERRED STOCK OF CONSOLIDATED SUBSIDIARY (Tables)</t>
  </si>
  <si>
    <t>Mandatorily Redeemable Preferred Stock, Net of Unamortized Debt Issuance Costs</t>
  </si>
  <si>
    <t>The following table provides detail on our mandatorily redeemable
preferred stock of consolidated subsidiary balance, net of
unamortized debt issuance costs:
($ in thousands)
At September 11, 2015
At January 2, 2015
Mandatorily redeemable preferred stock of consolidated subsidiary,
gross $
40,000 $
40,000
Unamortized debt issuance costs
(1,065)
(1,184)
$
38,935 $
38,816</t>
  </si>
  <si>
    <t>SHAREHOLDERS' EQUITY (Tables)</t>
  </si>
  <si>
    <t>Changes in Shareholders' Equity</t>
  </si>
  <si>
    <t>The following table details changes in shareholders’ equity
during the thirty-six weeks ended September 11, 2015:
($ in thousands)
Common Stock
Treasury Stock
Additional Paid-In Capital Accumulated Retained Earnings
Total Equity
Balance at January 2, 2015 $ 361 $ (229,229) $ 1,137,785 $ 17,054 $ 153,732 $ 1,079,703
Net income
—
—
—
— 89,650 89,650
Foreign currency translation adjustments
—
—
— (3,749)
— (3,749)
Amounts related to share-based compensation 2
— 341
—
— 343
Adjustment to reclassification of Marriott International investment
to Additional paid-in capital
—
— (77)
—
— (77)
Repurchase of common stock
— (106,110)
—
—
— (106,110)
Dividends
—
—
—
— (23,789) (23,789)
Balance at September 11, 2015 $ 363 $ (335,339) $ 1,138,049 $ 13,305 $ 219,593 $ 1,035,971</t>
  </si>
  <si>
    <t>Stock Repurchase Activity under Current Stock Repurchase Program</t>
  </si>
  <si>
    <t>The following table summarizes share repurchase activity under our
current share repurchase program:
($ in thousands, except per share
amounts) Number of Cost of Average
As of January 2, 2015
3,996,725 $
229,229 $
57.35
For the thirty-six weeks ended September 11, 2015
1,297,338
106,110
81.79
As of September 11, 2015
5,294,063 $
335,339 $
63.34</t>
  </si>
  <si>
    <t>SHARE-BASED COMPENSATION (Tables)</t>
  </si>
  <si>
    <t>Assumptions Used to Estimate Fair Value of Grants</t>
  </si>
  <si>
    <t xml:space="preserve">The following table outlines the assumptions used to estimate the
fair value of grants during the thirty-six weeks ended
September 11, 2015:
Expected volatility 42.74 %
Dividend yield 1.26 %
Risk-free rate 1.74 %
Expected term (in years) 6.25 </t>
  </si>
  <si>
    <t>VARIABLE INTEREST ENTITIES (Tables)</t>
  </si>
  <si>
    <t>Vacation Ownership Notes Receivable Securitizations</t>
  </si>
  <si>
    <t>Cash Flows Between Company and Variable Interest Entities</t>
  </si>
  <si>
    <t>The following table shows cash flows between us and the vacation
ownership notes receivable securitization variable interest
entities during the thirty-six weeks ended September 11, 2015
and September 12, 2014:
Thirty-Six Weeks Ended
($ in thousands)
September 11, 2015
September 12, 2014
Cash inflows:
Net proceeds from vacation ownership notes receivable
securitizations $
252,361 $
22,638
Principal receipts
127,571
124,575
Interest receipts
62,324
61,549
Reserve release
2,478
1,608
Total
444,734
210,370
Cash outflows:
Principal to investors
(114,561)
(117,351)
Voluntary repurchases of defaulted vacation ownership notes
receivable
(17,802)
(18,289)
Voluntary clean-up call
(54,020)
(26,722)
Interest to investors
(12,160)
(14,104)
Funding of restricted cash (1)
(52,756)
—
Total
(251,299)
(176,466)
Net Cash Flows $
193,435 $
33,904
(1) Includes $51.4 million of the
proceeds from the securitization transaction completed during the
third quarter of 2015, which will be released as the remaining
vacation ownership notes receivable are purchased by the 2015-1
Trust. Refer to Footnote No. 9, “Debt,” for
discussion of the terms of this securitization transaction and the
purchase of additional vacation ownership notes receivable by the
2015-1 Trust.</t>
  </si>
  <si>
    <t>Warehouse Credit Facility</t>
  </si>
  <si>
    <t>The following table shows cash flows between us and the Warehouse
Credit Facility variable interest entity during the thirty-six
weeks ended September 11, 2015 and September 12,
2014:
Thirty-Six Weeks Ended
($ in thousands)
September 11, 2015
September 12, 2014
Cash inflows:
Total $
— $
—
Cash outflows:
Interest to investors
(920)
(1,013)
Total
(920)
(1,013)
Net Cash Flows $
(920) $
(1,013)</t>
  </si>
  <si>
    <t>Balance Sheet</t>
  </si>
  <si>
    <t>Classifications of Consolidated Variable Interest Entities</t>
  </si>
  <si>
    <t>The following table shows consolidated assets, which are collateral
for the obligations of these variable interest entities, and
consolidated liabilities included on our Balance Sheet at
September 11, 2015:
($ in thousands)
Vacation Ownership
Warehouse Credit
Total
Consolidated Assets:
Vacation ownership notes receivable, net of reserves $
704,349 $
— $
704,349
Interest receivable
4,211
—
4,211
Restricted cash (1)
93,803
—
93,803
Total $
802,363 $
— $
802,363
Consolidated Liabilities:
Interest payable $
1,547 $
88 $
1,635
Debt
776,648
—
776,648
Total $
778,195 $
88 $
778,283
(1) Includes $51.4 million of the
proceeds from the securitization transaction completed during the
third quarter of 2015, which will be released as the remaining
vacation ownership notes receivable are purchased by the 2015-1
Trust. Refer to Footnote No. 9, “Debt,” for
discussion of the terms of this securitization transaction and the
purchase of additional vacation ownership notes receivable by the
2015-1 Trust.</t>
  </si>
  <si>
    <t>Income Statement</t>
  </si>
  <si>
    <t xml:space="preserve">The following table shows the interest income and expense
recognized as a result of our involvement with these variable
interest entities during the twelve weeks ended September 11,
2015:
($ in thousands)
Vacation Ownership
Warehouse Credit Facility
Total
Interest income $
20,005 $
— $
20,005
Interest expense to investors $
4,003 $ 321 $
4,324
Debt issuance cost amortization $ 688 $ 277 $ 965
Administrative expenses $ 64 $ 37 $ 101
The following table shows the interest income and expense
recognized as a result of our involvement with these variable
interest entities during the thirty-six weeks ended
September 11, 2015:
($ in thousands)
Vacation Ownership
Warehouse Credit Facility
Total
Interest income $
59,992 $
— $
59,992
Interest expense to investors $
12,659 $ 955 $
13,614
Debt issuance cost amortization $
2,102 $ 842 $
2,944
Administrative expenses $ 216 $ 104 $ 320 </t>
  </si>
  <si>
    <t>BUSINESS SEGMENTS (Tables)</t>
  </si>
  <si>
    <t>Revenues</t>
  </si>
  <si>
    <t>Revenues
Twelve Weeks Ended Thirty-Six Weeks Ended
($ in
thousands)
September 11,
September 12,
September 11,
September 12,
North America $
362,440 $
363,901 $
1,138,857 $
1,093,153
Europe
31,995
37,291
80,203
96,511
Asia Pacific
12,701
11,846
65,783
35,223
Total segment revenues
407,136
413,038
1,284,843
1,224,887
Corporate and other
—
—
—
—
$
407,136 $
413,038 $
1,284,843 $
1,224,887</t>
  </si>
  <si>
    <t>Net Income (Loss)</t>
  </si>
  <si>
    <t>Net Income (Loss)
Twelve Weeks Ended Thirty-Six Weeks Ended
($ in
thousands)
September 11,
September 12,
September 11,
September 12,
North America $
85,337 $
86,008 $
287,676 $
267,339
Europe
6,159
6,701
9,179
13,262
Asia Pacific
(4,056)
1,030
5,332
4,015
Total segment financial results
87,440
93,739
302,187
284,616
Corporate and other
(51,277)
(50,229)
(151,237)
(151,388)
Provision for income taxes
(14,608)
(17,862)
(61,300)
(52,969)
$
21,555 $
25,648 $
89,650 $
80,259</t>
  </si>
  <si>
    <t>Assets</t>
  </si>
  <si>
    <t>Assets
($ in
thousands)
At September 11, 2015
At January 2, 2015
North America $
1,887,189 $
1,879,648
Europe
79,451
88,867
Asia Pacific
136,109
85,469
Total segment assets
2,102,749
2,053,984
Corporate and other
424,278
476,595
$
2,527,027 $
2,530,579</t>
  </si>
  <si>
    <t>Summary of Significant Accounting Policies - Additional Information (Detail)</t>
  </si>
  <si>
    <t>Sep. 11, 2015PropertyLocationSegmentLine</t>
  </si>
  <si>
    <t>Significant Accounting Policies [Line Items]</t>
  </si>
  <si>
    <t>Number of business segments | Segment</t>
  </si>
  <si>
    <t>Number of properties</t>
  </si>
  <si>
    <t>Number of primary sources of revenues generated | Line</t>
  </si>
  <si>
    <t>Percent of the assets, liabilities, revenues, expenses and cash flows discussed</t>
  </si>
  <si>
    <t>100.00%</t>
  </si>
  <si>
    <t>UNITED STATES</t>
  </si>
  <si>
    <t>Number of hotel properties</t>
  </si>
  <si>
    <t>Operations located outside the United States</t>
  </si>
  <si>
    <t>Number of countries and territories in which company operates | Location</t>
  </si>
  <si>
    <t>Each Reference to Particular Year in Financial Statements Means Fiscal Year Ended on Date Shown (Detail)</t>
  </si>
  <si>
    <t>Jun. 19, 2015</t>
  </si>
  <si>
    <t>Mar. 27, 2015</t>
  </si>
  <si>
    <t>Jun. 20, 2014</t>
  </si>
  <si>
    <t>Mar. 28, 2014</t>
  </si>
  <si>
    <t>Quarter-End Date</t>
  </si>
  <si>
    <t>Jun. 19,
		2015</t>
  </si>
  <si>
    <t>Mar. 27,
		2015</t>
  </si>
  <si>
    <t>Sep. 12,
		2014</t>
  </si>
  <si>
    <t>Jun. 20,
		2014</t>
  </si>
  <si>
    <t>Mar. 28,
		2014</t>
  </si>
  <si>
    <t>Income Taxes - Additional Information (Detail) - USD ($) $ in Millions</t>
  </si>
  <si>
    <t>Unrecognized tax benefits that, if recognized, would impact the effective tax rate</t>
  </si>
  <si>
    <t>Income Tax Examination Description</t>
  </si>
  <si>
    <t>We have joined in the Marriott International U.S. federal tax consolidated  filing for periods up to the date of the Spin-Off. The U.S. Internal Revenue  Service (the "IRS") has examined Marriott International's federal income tax  returns, and it has settled all issues related to the timeshare business for the  tax years through the Spin-Off.</t>
  </si>
  <si>
    <t>Composition of Vacation Ownership Notes Receivable Balances, Net of Reserves (Detail) - USD ($) $ in Thousands</t>
  </si>
  <si>
    <t>Accounts, Notes, Loans and Financing Receivable [Line Items]</t>
  </si>
  <si>
    <t>Securitized Vacation Ownership Notes Receivable</t>
  </si>
  <si>
    <t>Eligible for Securitization</t>
  </si>
  <si>
    <t>[1],[2]</t>
  </si>
  <si>
    <t>Not Eligible for Securitization</t>
  </si>
  <si>
    <t>Refer to Footnote No. 4, "Financial Instruments," for discussion of eligibility of our vacation ownership notes receivable.</t>
  </si>
  <si>
    <t>We expect that these vacation ownership notes receivable will be purchased by the MVW Owner Trust 2015-1 (the "2015-1 Trust") prior to December 31, 2015 in accordance with the terms of the securitization transaction completed in the third quarter of 2015. Refer to Footnote No. 9, "Debt," for discussion of the terms of this securitization transaction and the purchase of additional vacation ownership notes receivable by the 2015-1 Trust.</t>
  </si>
  <si>
    <t>Future Principal Payments, Net of Reserves, and Interest Rates of Vacation Ownership Notes Receivable (Detail) $ in Thousands</t>
  </si>
  <si>
    <t>Future Minimum Payments Receivable [Line Items]</t>
  </si>
  <si>
    <t>Thereafter</t>
  </si>
  <si>
    <t>Notes receivable</t>
  </si>
  <si>
    <t>Weighted average stated interest rate</t>
  </si>
  <si>
    <t>12.50%</t>
  </si>
  <si>
    <t>Range of stated interest rates, minimum</t>
  </si>
  <si>
    <t>0.00%</t>
  </si>
  <si>
    <t>Range of stated interest rates, maximum</t>
  </si>
  <si>
    <t>19.50%</t>
  </si>
  <si>
    <t>11.70%</t>
  </si>
  <si>
    <t>12.80%</t>
  </si>
  <si>
    <t>4.90%</t>
  </si>
  <si>
    <t>Interest Income Associated With Vacation Ownership Notes Receivable (Detail) - USD ($) $ in Thousands</t>
  </si>
  <si>
    <t>Interest income associated with vacation ownership notes receivable</t>
  </si>
  <si>
    <t>Notes Receivable Reserves (Detail) $ in Thousands</t>
  </si>
  <si>
    <t>Financing Receivable, Allowance for Credit Losses [Line Items]</t>
  </si>
  <si>
    <t>Beginning Balance</t>
  </si>
  <si>
    <t>Write-offs</t>
  </si>
  <si>
    <t>Ending Balance</t>
  </si>
  <si>
    <t>Securitizations</t>
  </si>
  <si>
    <t>Clean-up calls</t>
  </si>
  <si>
    <t>Defaulted vacation ownership notes receivable repurchase activity</t>
  </si>
  <si>
    <t>Refers to our voluntary repurchase of previously securitized non-defaulted vacation ownership notes receivable to retire outstanding vacation ownership notes receivable securitizations.</t>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Vacation Ownership Notes Receivable - Additional Information (Detail) - USD ($) $ in Millions</t>
  </si>
  <si>
    <t>12 Months Ended</t>
  </si>
  <si>
    <t>Notes receivable estimated average remaining default rates</t>
  </si>
  <si>
    <t>6.83%</t>
  </si>
  <si>
    <t>6.95%</t>
  </si>
  <si>
    <t>Estimated default rate increases that would have resulted an increase in allowance for credit losses</t>
  </si>
  <si>
    <t>0.50%</t>
  </si>
  <si>
    <t>Allowance for credit losses that would have been increased</t>
  </si>
  <si>
    <t>Recorded Investment in Non-accrual Notes Receivable that are Ninety Days or More Past Due (Detail) - USD ($) $ in Thousands</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 USD ($) $ in Thousands</t>
  </si>
  <si>
    <t>31 - 90 days past due</t>
  </si>
  <si>
    <t>91 - 150 days past due</t>
  </si>
  <si>
    <t>Greater than 150 days past due</t>
  </si>
  <si>
    <t>Total past due</t>
  </si>
  <si>
    <t>Current</t>
  </si>
  <si>
    <t>Total vacation ownership notes receivable</t>
  </si>
  <si>
    <t>Carrying Values and Estimated Fair Values of Financial Assets and Liabilities (Detail) - USD ($) $ in Thousands</t>
  </si>
  <si>
    <t>Fair Value, Balance Sheet Grouping, Financial Statement Captions [Line Items]</t>
  </si>
  <si>
    <t>Debt, gross</t>
  </si>
  <si>
    <t>Mandatorily redeemable preferred stock of consolidated subsidiary, gross</t>
  </si>
  <si>
    <t>Non-Recourse Debt</t>
  </si>
  <si>
    <t>Other Debt</t>
  </si>
  <si>
    <t>Carrying Amount</t>
  </si>
  <si>
    <t>Derivative instruments</t>
  </si>
  <si>
    <t>Total financial assets</t>
  </si>
  <si>
    <t>Total financial liabilities</t>
  </si>
  <si>
    <t>Carrying Amount | Non-Recourse Debt</t>
  </si>
  <si>
    <t>Carrying Amount | Other Debt</t>
  </si>
  <si>
    <t>Carrying Amount | Securitized Vacation Ownership Notes Receivable</t>
  </si>
  <si>
    <t>Carrying Amount | Non-Securitized Vacation Ownership Notes Receivable</t>
  </si>
  <si>
    <t>Fair Value</t>
  </si>
  <si>
    <t>[3]</t>
  </si>
  <si>
    <t>Fair Value | Non-Recourse Debt</t>
  </si>
  <si>
    <t>Fair Value | Other Debt</t>
  </si>
  <si>
    <t>Fair Value | Securitized Vacation Ownership Notes Receivable</t>
  </si>
  <si>
    <t>Fair Value | Non-Securitized Vacation Ownership Notes Receivable</t>
  </si>
  <si>
    <t>The debt associated with our vacation ownership notes receivable securitizations is non-recourse to us and represents estimated principal payments assuming purchase of the remaining vacation ownership notes receivable by the 2015-1 Trust in the fourth quarter of 2015 as discussed above.</t>
  </si>
  <si>
    <t>Interest rates as of September 11, 2015 range from 2.2% to 7.2% with a weighted average interest rate of 2.8%.</t>
  </si>
  <si>
    <t>Fair value of financial instruments, with the exception of derivative instruments, has been determined using Level 3 inputs. Fair value of derivative instruments has been determined using Level 2 inputs.</t>
  </si>
  <si>
    <t>Carrying Values and Estimated Fair Values of Financial Assets and Liabilities - Non-securitized Notes Receivable (Detail) - USD ($) $ in Thousands</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We expect that these vacation ownership notes receivable will be purchased by the 2015-1 Trust prior to December 31, 2015 in accordance with the terms of the securitization transaction completed in the third quarter of 2015. Refer to Footnote No. 9, "Debt," for discussion of the terms of this securitization transaction and the purchase of additional vacation ownership notes receivable by the 2015-1 Trust.</t>
  </si>
  <si>
    <t>Acquisitions and Dispositions - Additional Information (Detail) AUD in Millions</t>
  </si>
  <si>
    <t>Sep. 11, 2015USD ($)Room</t>
  </si>
  <si>
    <t>Jun. 19, 2015USD ($)</t>
  </si>
  <si>
    <t>Mar. 27, 2015USD ($)</t>
  </si>
  <si>
    <t>Jun. 20, 2014USD ($)</t>
  </si>
  <si>
    <t>Mar. 28, 2014USD ($)</t>
  </si>
  <si>
    <t>Sep. 11, 2015AUD</t>
  </si>
  <si>
    <t>Sep. 11, 2015AUDRoom</t>
  </si>
  <si>
    <t>Jan. 02, 2015USD ($)</t>
  </si>
  <si>
    <t>Business Acquisition [Line Items]</t>
  </si>
  <si>
    <t>Marco Island, Florida</t>
  </si>
  <si>
    <t>Cash from disposal of property</t>
  </si>
  <si>
    <t>Vacation ownership inventory sold</t>
  </si>
  <si>
    <t>Gain (loss) on disposition of business</t>
  </si>
  <si>
    <t>Other receivables</t>
  </si>
  <si>
    <t>Marco Island, Florida | Notes Receivable</t>
  </si>
  <si>
    <t>Non cash proceeds on sale of property</t>
  </si>
  <si>
    <t>Surfers Paradise, Australia</t>
  </si>
  <si>
    <t>Acquisition of an operating hotel</t>
  </si>
  <si>
    <t>Cash paid for acquisition of operating hotel</t>
  </si>
  <si>
    <t>Assumed net liabilities for acquisition of operating hotel</t>
  </si>
  <si>
    <t>Purchase price allocation, land</t>
  </si>
  <si>
    <t>Purchase price allocation, building and leasehold improvements</t>
  </si>
  <si>
    <t>Surfers Paradise, Australia | Furniture And Equipment</t>
  </si>
  <si>
    <t>Purchase price allocation, property and equipment</t>
  </si>
  <si>
    <t>Washington, D.C.</t>
  </si>
  <si>
    <t>Acquisition of rooms of an operating hotel</t>
  </si>
  <si>
    <t>Number of rooms | Room</t>
  </si>
  <si>
    <t>San Diego, California</t>
  </si>
  <si>
    <t>Purchase price allocation, other assets</t>
  </si>
  <si>
    <t>Purchase of operating hotels</t>
  </si>
  <si>
    <t>HAWAII</t>
  </si>
  <si>
    <t>Purchase and sale agreement, gross cash consideration</t>
  </si>
  <si>
    <t>HAWAII | Other Operating Income (Expense)</t>
  </si>
  <si>
    <t>Gain on sale of real estate, other</t>
  </si>
  <si>
    <t>Orlando, Florida</t>
  </si>
  <si>
    <t>Gain on disposal of golf course and adjacent undeveloped land to be recorded over operating period</t>
  </si>
  <si>
    <t>Orlando, Florida | Other Operating Income (Expense)</t>
  </si>
  <si>
    <t>Reconciliation of Earnings and Number of Shares Used in Calculation of Basic and Diluted Earnings Per Share (Detail) - USD ($) $ / shares in Units, shares in Thousands, $ in Thousands</t>
  </si>
  <si>
    <t>Computation of Basic Earnings Per Share</t>
  </si>
  <si>
    <t>Weighted average shares outstanding</t>
  </si>
  <si>
    <t>Computation of Diluted Earnings Per Share</t>
  </si>
  <si>
    <t>Effect of dilutive shares outstanding</t>
  </si>
  <si>
    <t>Employee stock options and SARs</t>
  </si>
  <si>
    <t>Restricted stock units</t>
  </si>
  <si>
    <t>Shares for diluted earnings per share</t>
  </si>
  <si>
    <t>Reconciliation of Earnings and Number of Shares Used in Calculation of Basic and Diluted Earnings Per Share (Parenthetical) (Detail) - shares</t>
  </si>
  <si>
    <t>Performance Shares</t>
  </si>
  <si>
    <t>Schedule of Earnings Per Share, Basic and Diluted, by Common Class [Line Items]</t>
  </si>
  <si>
    <t>Shares excluded from the calculation of diluted earnings per share (in shares)</t>
  </si>
  <si>
    <t>Composition of Inventory (Detail) - USD ($) $ in Thousands</t>
  </si>
  <si>
    <t>Finished goods</t>
  </si>
  <si>
    <t>Land and infrastructure</t>
  </si>
  <si>
    <t>Real estate inventory</t>
  </si>
  <si>
    <t>Operating supplies and retail inventory</t>
  </si>
  <si>
    <t>Represents completed inventory that is either registered for sale as vacation ownership interests, or unregistered and available for sale in its current form.</t>
  </si>
  <si>
    <t>Includes $48.4 million of sales centers that are expected to be converted into vacation ownership products to be sold in the future and $80.7 million of inventory related to estimated future foreclosures at September 11, 2015.</t>
  </si>
  <si>
    <t>Composition of Inventory (Parenthetical) (Detail) - USD ($) $ in Thousands</t>
  </si>
  <si>
    <t>Inventory [Line Items]</t>
  </si>
  <si>
    <t>Estimated Future Foreclosures</t>
  </si>
  <si>
    <t>Contingencies and Commitments - Additional Information (Detail)</t>
  </si>
  <si>
    <t>Jan. 29, 2015Facility</t>
  </si>
  <si>
    <t>Aug. 31, 2014Facility</t>
  </si>
  <si>
    <t>Jun. 30, 2013Plaintiff</t>
  </si>
  <si>
    <t>Apr. 30, 2013Plaintiff</t>
  </si>
  <si>
    <t>Jan. 02, 2015Plaintiff</t>
  </si>
  <si>
    <t>Commitments and Contingencies Disclosure [Line Items]</t>
  </si>
  <si>
    <t>Commitments to subsidize vacation ownership associations</t>
  </si>
  <si>
    <t>Surety bonds issued</t>
  </si>
  <si>
    <t>Letters of credit outstanding</t>
  </si>
  <si>
    <t>Accrued loss contingencies</t>
  </si>
  <si>
    <t>Number of plaintiffs in lawsuits | Plaintiff</t>
  </si>
  <si>
    <t>Number of residential units provided full release | Plaintiff</t>
  </si>
  <si>
    <t>Amount of cash received from settlement of dispute</t>
  </si>
  <si>
    <t>Gain on settlement of dispute</t>
  </si>
  <si>
    <t>Kapalua Bay Settlement</t>
  </si>
  <si>
    <t>Extended Term</t>
  </si>
  <si>
    <t>Underlying notes extended expiration year</t>
  </si>
  <si>
    <t>Final Settlement</t>
  </si>
  <si>
    <t>Project Completion Guarantee | Vacation Ownership</t>
  </si>
  <si>
    <t>Estimated cash outflow associated with completing all phases of existing portfolio of projects</t>
  </si>
  <si>
    <t>Liabilities related to projects</t>
  </si>
  <si>
    <t>Project estimated completion year</t>
  </si>
  <si>
    <t>Revolving Credit Facility</t>
  </si>
  <si>
    <t>Revolving credit facility amount</t>
  </si>
  <si>
    <t>Commitment to purchase vacation ownership units located in Miami, Florida</t>
  </si>
  <si>
    <t>Commitment to purchase vacation ownership units</t>
  </si>
  <si>
    <t>Deposit made</t>
  </si>
  <si>
    <t>Remaining payment contingent upon acquisition of units</t>
  </si>
  <si>
    <t>Additional Payment</t>
  </si>
  <si>
    <t>Purchase commitment description</t>
  </si>
  <si>
    <t>In the event that the seller fails to obtain a permanent certificate of occupancy for the entire project on or about the end of October, we may terminate the contract and receive a return of the initial deposit.</t>
  </si>
  <si>
    <t>Commitment to purchase vacation ownership units located in Miami, Florida | Minimum</t>
  </si>
  <si>
    <t>Purchase commitment extension period</t>
  </si>
  <si>
    <t>30 days</t>
  </si>
  <si>
    <t>Commitment to purchase vacation ownership units located in Miami, Florida | Maximum</t>
  </si>
  <si>
    <t>90 days</t>
  </si>
  <si>
    <t>Commitment to purchase vacation ownership units located in Marco Island, Florida</t>
  </si>
  <si>
    <t>Unfunded purchase commitments</t>
  </si>
  <si>
    <t>Commitment to purchase vacation ownership units due in 2017</t>
  </si>
  <si>
    <t>Commitment to purchase vacation ownership units due in 2018</t>
  </si>
  <si>
    <t>Commitment to purchase vacation ownership units due in 2019</t>
  </si>
  <si>
    <t>Commitment to purchase vacation ownership units located on the Big Island of Hawaii</t>
  </si>
  <si>
    <t>Commitment to purchase vacation ownership units located on the Big Island of Hawaii | Minimum</t>
  </si>
  <si>
    <t>Commitment to purchase vacation ownership units located on the Big Island of Hawaii | Maximum</t>
  </si>
  <si>
    <t>Information technology hardware and software</t>
  </si>
  <si>
    <t>Contractual Commitments Future Minimum Payments Due</t>
  </si>
  <si>
    <t>Contractual Commitments Future Minimum Payments due in 2015</t>
  </si>
  <si>
    <t>Contractual Commitments Future Minimum Payments due in 2016</t>
  </si>
  <si>
    <t>Contractual Commitments Future Minimum Payments due in 2017</t>
  </si>
  <si>
    <t>Contractual Commitments Future Minimum Payments due in 2018</t>
  </si>
  <si>
    <t>Contractual Commitments Future Minimum Payments due in 2019</t>
  </si>
  <si>
    <t>Contractual Commitments Future Minimum Payments due Thereafter</t>
  </si>
  <si>
    <t>Resorts in California</t>
  </si>
  <si>
    <t>Number of resort received notices of intent | Facility</t>
  </si>
  <si>
    <t>Resorts in Hawaii</t>
  </si>
  <si>
    <t>Maximum Potential Amount of Future Fundings for Financing Guarantees and Carrying Amount of Liability for Expected Future Fundings (Detail) - Primary Obligor</t>
  </si>
  <si>
    <t>Guarantor Obligations [Line Items]</t>
  </si>
  <si>
    <t>Maximum Potential Amount of Future Fundings</t>
  </si>
  <si>
    <t>Liability for Expected Future Fundings</t>
  </si>
  <si>
    <t>Asia Pacific</t>
  </si>
  <si>
    <t>North America</t>
  </si>
  <si>
    <t>Debt Balances, Net of Unamortized Debt Issuance Costs (Detail) - USD ($) $ in Thousands</t>
  </si>
  <si>
    <t>Debt Instrument [Line Items]</t>
  </si>
  <si>
    <t>Unamortized debt issuance costs</t>
  </si>
  <si>
    <t>Non-Recourse Debt | Carrying Amount</t>
  </si>
  <si>
    <t>Other Debt | Carrying Amount</t>
  </si>
  <si>
    <t>Debt Balances, Net of Unamortized Debt Issuance Costs (Parenthetical) (Detail) - Non-Recourse Debt</t>
  </si>
  <si>
    <t>Debt, weighted average interest rate</t>
  </si>
  <si>
    <t>2.80%</t>
  </si>
  <si>
    <t>Minimum</t>
  </si>
  <si>
    <t>Debt, stated interest rate</t>
  </si>
  <si>
    <t>2.20%</t>
  </si>
  <si>
    <t>Maximum</t>
  </si>
  <si>
    <t>7.20%</t>
  </si>
  <si>
    <t>Debt - Additional Information (Detail)</t>
  </si>
  <si>
    <t>Sep. 24, 2015USD ($)</t>
  </si>
  <si>
    <t>Aug. 13, 2015USD ($)Class</t>
  </si>
  <si>
    <t>Sep. 11, 2015USD ($)Loan</t>
  </si>
  <si>
    <t>Debt Disclosure [Line Items]</t>
  </si>
  <si>
    <t>Securitization pool of vacation ownership notes receivable</t>
  </si>
  <si>
    <t>Cash proceeds held</t>
  </si>
  <si>
    <t>Restricted cash released</t>
  </si>
  <si>
    <t>Cash paid for interest, net of amounts capitalized</t>
  </si>
  <si>
    <t>Number of notes receivable pools failed to perform within the established parameters | Loan</t>
  </si>
  <si>
    <t>Number of notes receivable pools outstanding | Loan</t>
  </si>
  <si>
    <t>MVW Owner Trust 2015-1 | Non-Recourse Debt</t>
  </si>
  <si>
    <t>Securitization of vacation ownership notes receivable purchased by the trust</t>
  </si>
  <si>
    <t>Debt instrument face amount</t>
  </si>
  <si>
    <t>Number of classes of vacation ownership backed notes issued | Class</t>
  </si>
  <si>
    <t>2.56%</t>
  </si>
  <si>
    <t>MVW Owner Trust 2015-1 | Non-Recourse Debt | Subsequent Event</t>
  </si>
  <si>
    <t>MVW Owner Trust 2015-1 | Non-Recourse Debt | Class A Notes</t>
  </si>
  <si>
    <t>2.52%</t>
  </si>
  <si>
    <t>MVW Owner Trust 2015-1 | Non-Recourse Debt | Class B Notes</t>
  </si>
  <si>
    <t>2.96%</t>
  </si>
  <si>
    <t>Warehouse Credit Facility, debt description</t>
  </si>
  <si>
    <t>The Warehouse Credit  Facility currently terminates on September 15, 2016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t>
  </si>
  <si>
    <t>Amount borrowed under revolving corporate credit facility</t>
  </si>
  <si>
    <t>Warehouse Credit Facility, maturity date</t>
  </si>
  <si>
    <t>Sep. 15,
		2016</t>
  </si>
  <si>
    <t>Scheduled Future Principal Payments for Debt (Detail) $ in Thousands</t>
  </si>
  <si>
    <t>Debt Principal Payments Year</t>
  </si>
  <si>
    <t>Mandatorily Redeemable Preferred Stock Of Consolidated Subsidiary - Additional Information (Detail) - Series A Preferred Stock - Non-voting - USD ($) $ in Millions</t>
  </si>
  <si>
    <t>1 Months Ended</t>
  </si>
  <si>
    <t>Oct. 31, 2011</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Until October 2016, the Series A preferred stock will pay an annual cash dividend equal to the five-year U.S. Treasury Rate as of October 19, 2011, plus a spread of 10.958 percent, for a total annual cash dividend rate of 12 percent. If we do not elect to redeem the preferred stock in October 2016, the annual cash dividend rate will be reset to the five-year U.S. Treasury Rate in effect on such date plus the same 10.958 percent spread.</t>
  </si>
  <si>
    <t>Series A preferred stock, basic point</t>
  </si>
  <si>
    <t>10.958%</t>
  </si>
  <si>
    <t>Series A preferred stock, dividend rate</t>
  </si>
  <si>
    <t>12.00%</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Mandatorily Redeemable Preferred Stock, Net of Unamortized Debt Issuance Costs (Detail) - USD ($) $ in Thousands</t>
  </si>
  <si>
    <t>Shareholders' Equity - Additional Information (Detail) - $ / shares</t>
  </si>
  <si>
    <t>Common stock, shares outstanding</t>
  </si>
  <si>
    <t>Shares remained available for repurchase under the program</t>
  </si>
  <si>
    <t>Dividend declared, per share</t>
  </si>
  <si>
    <t>Dividend declared, record date</t>
  </si>
  <si>
    <t>Sep. 24,
		2015</t>
  </si>
  <si>
    <t>Dividend declared, payment date</t>
  </si>
  <si>
    <t>Oct. 8,
		2015</t>
  </si>
  <si>
    <t>Changes in Shareholder's Equity (Detail) - USD ($) $ in Thousands</t>
  </si>
  <si>
    <t>Stockholders Equity Note [Line Items]</t>
  </si>
  <si>
    <t>Amounts related to share-based compensation</t>
  </si>
  <si>
    <t>Adjustment to reclassification of Marriott International investment to Additional paid-in capital</t>
  </si>
  <si>
    <t>Dividends</t>
  </si>
  <si>
    <t>Common Stock</t>
  </si>
  <si>
    <t>Treasury Stock</t>
  </si>
  <si>
    <t>Additional Paid-In Capital</t>
  </si>
  <si>
    <t>Accumulated Other Comprehensive Income</t>
  </si>
  <si>
    <t>Retained (Deficit) Earnings</t>
  </si>
  <si>
    <t>Summary of Stock Repurchase Activity (Detail) $ / shares in Units, $ in Thousands</t>
  </si>
  <si>
    <t>Sep. 11, 2015USD ($)$ / sharesshares</t>
  </si>
  <si>
    <t>Stock Repurchase Program [Line Items]</t>
  </si>
  <si>
    <t>Number of Shares Repurchased, As of January 2, 2015 | shares</t>
  </si>
  <si>
    <t>Number of Shares Repurchased, As of September 11, 2015 | shares</t>
  </si>
  <si>
    <t>Cost of Shares Repurchased, As of January 2, 2015</t>
  </si>
  <si>
    <t>Cost of Shares Repurchased, For the thirty-six weeks ended September 11, 2015</t>
  </si>
  <si>
    <t>Cost of Shares Repurchased, As of September 11, 2015</t>
  </si>
  <si>
    <t>Number of Shares Repurchased, For the thirty-six weeks ended September 11, 2015 | shares</t>
  </si>
  <si>
    <t>Average Price Paid per Share, As of January 2, 2015 | $ / shares</t>
  </si>
  <si>
    <t>Average Price Paid per Share, For the thirty-six weeks ended September 11, 2015 | $ / shares</t>
  </si>
  <si>
    <t>Average Price Paid per Share, As of September 11, 2015 | $ / shares</t>
  </si>
  <si>
    <t>Share-Based Compensation - Additional Information (Detail) - USD ($) $ / shares in Units, $ in Millions</t>
  </si>
  <si>
    <t>Share-based Compensation Arrangement by Share-based Payment Award [Line Items]</t>
  </si>
  <si>
    <t>Deferred compensation costs related to unvested awards</t>
  </si>
  <si>
    <t>Officers and Key Management Employees</t>
  </si>
  <si>
    <t>Share-based compensation expense</t>
  </si>
  <si>
    <t>Marriott Vacations Worldwide Stock and Cash Incentive Plan</t>
  </si>
  <si>
    <t>Shares authorized for issuance under the plan</t>
  </si>
  <si>
    <t>Shares available for grants under the plan</t>
  </si>
  <si>
    <t>Restricted stock units | Employees and Non Employee Directors</t>
  </si>
  <si>
    <t>Stock awards, grants in period</t>
  </si>
  <si>
    <t>Stock awards granted, weighted average grant date fair value</t>
  </si>
  <si>
    <t>Restricted stock units | Employee | Employees and Non Employee Directors</t>
  </si>
  <si>
    <t>Stock awards, vesting period</t>
  </si>
  <si>
    <t>4 years</t>
  </si>
  <si>
    <t>Performance Based Restricted Stock Unit</t>
  </si>
  <si>
    <t>3 years</t>
  </si>
  <si>
    <t>Maximum amount of RSU subject to vesting</t>
  </si>
  <si>
    <t>Stock Appreciation Rights (SARs) | Employee</t>
  </si>
  <si>
    <t>Stock awards, expiration from grant date</t>
  </si>
  <si>
    <t>10 years</t>
  </si>
  <si>
    <t>Stock awards, weighted average exercise price</t>
  </si>
  <si>
    <t>Marriott Vacations Worldwide Corporation Employee Stock Purchase Plan</t>
  </si>
  <si>
    <t>Marriott Vacations Worldwide Corporation Employee Stock Purchase Plan | Minimum</t>
  </si>
  <si>
    <t>Percentage of fair market value per share of common stock</t>
  </si>
  <si>
    <t>95.00%</t>
  </si>
  <si>
    <t>Assumptions Used to Estimate Fair Value of Grants (Detail)</t>
  </si>
  <si>
    <t>Expected volatility</t>
  </si>
  <si>
    <t>42.74%</t>
  </si>
  <si>
    <t>Dividend yield</t>
  </si>
  <si>
    <t>1.26%</t>
  </si>
  <si>
    <t>Risk-free rate</t>
  </si>
  <si>
    <t>1.74%</t>
  </si>
  <si>
    <t>Expected term (in years)</t>
  </si>
  <si>
    <t>6 years 3 months</t>
  </si>
  <si>
    <t>Classifications of Consolidated VIE Assets and Liabilities (Detail) $ in Thousands</t>
  </si>
  <si>
    <t>Variable Interest Entity [Line Items]</t>
  </si>
  <si>
    <t>VIE Assets</t>
  </si>
  <si>
    <t>VIE Liabilities</t>
  </si>
  <si>
    <t>Vacation Ownership Notes Receivable</t>
  </si>
  <si>
    <t>Interest Receivable</t>
  </si>
  <si>
    <t>Restricted Cash</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Warehouse Credit Facility | Interest Payable</t>
  </si>
  <si>
    <t>Includes $51.4 million of the proceeds from the securitization transaction completed during the third quarter of 2015, which will be released as the remaining vacation ownership notes receivable are purchased by the 2015-1 Trust. Refer to Footnote No. 9, "Debt," for discussion of the terms of this securitization transaction and the purchase of additional vacation ownership notes receivable by the 2015-1 Trust.</t>
  </si>
  <si>
    <t>Classifications of Consolidated VIE Assets and Liabilities (Parenthetical) (Detail) - USD ($) $ in Thousands</t>
  </si>
  <si>
    <t>Aug. 13, 2015</t>
  </si>
  <si>
    <t>Non-Recourse Debt | MVW Owner Trust 2015-1</t>
  </si>
  <si>
    <t>Variable Interest Entities - Additional Information (Detail) - USD ($)</t>
  </si>
  <si>
    <t>Jun. 13, 2013</t>
  </si>
  <si>
    <t>Noncontrolling interest</t>
  </si>
  <si>
    <t>Aggregate funding that could be required above the overcollateralization</t>
  </si>
  <si>
    <t>Maximum Loss Exposure, Determination Methodology</t>
  </si>
  <si>
    <t>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d an accrual of $4.1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Notes receivable due from the entity</t>
  </si>
  <si>
    <t>Increase in litigation matters cost expected to be incurred in joint venture interest</t>
  </si>
  <si>
    <t>Limit to repurchasing defaulted mortgage notes at the outstanding principal balance</t>
  </si>
  <si>
    <t>15.00%</t>
  </si>
  <si>
    <t>20.00%</t>
  </si>
  <si>
    <t>Interest Income and Expense Recognized as a Result of Our Involvement with Variable Interest Entities (Detail) - USD ($) $ in Thousands</t>
  </si>
  <si>
    <t>Interest income</t>
  </si>
  <si>
    <t>Debt issuance cost amortization</t>
  </si>
  <si>
    <t>Administrative expenses</t>
  </si>
  <si>
    <t>Interest expense to investors</t>
  </si>
  <si>
    <t>Variable Interest Entity | Vacation Ownership Notes Receivable Securitizations</t>
  </si>
  <si>
    <t>Variable Interest Entity | Warehouse Credit Facility</t>
  </si>
  <si>
    <t>Cash Flows Between Company and Variable Interest Entities (Detail) - USD ($) $ in Thousands</t>
  </si>
  <si>
    <t>Cash inflows (outflows):</t>
  </si>
  <si>
    <t>Net proceeds from vacation ownership notes receivable securitizations</t>
  </si>
  <si>
    <t>Principal receipts</t>
  </si>
  <si>
    <t>Interest receipts</t>
  </si>
  <si>
    <t>Reserve release</t>
  </si>
  <si>
    <t>Total</t>
  </si>
  <si>
    <t>Principal to investors</t>
  </si>
  <si>
    <t>Voluntary repurchases of defaulted vacation ownership notes receivable</t>
  </si>
  <si>
    <t>Voluntary clean-up call</t>
  </si>
  <si>
    <t>Interest to investors</t>
  </si>
  <si>
    <t>Funding of restricted cash</t>
  </si>
  <si>
    <t>Net Cash Flows</t>
  </si>
  <si>
    <t>Cash Flows Between Company and Variable Interest Entities (Parenthetical) (Detail) - USD ($) $ in Thousands</t>
  </si>
  <si>
    <t>Business Segments - Additional Information (Detail)</t>
  </si>
  <si>
    <t>Sep. 11, 2015Segment</t>
  </si>
  <si>
    <t>Number of business segments</t>
  </si>
  <si>
    <t>Revenues (Detail) - USD ($) $ in Thousands</t>
  </si>
  <si>
    <t>Segment Reporting, Revenue Reconciling Item [Line Items]</t>
  </si>
  <si>
    <t>Revenue</t>
  </si>
  <si>
    <t>Operating Segments</t>
  </si>
  <si>
    <t>Operating Segments | North America</t>
  </si>
  <si>
    <t>Operating Segments | Europe</t>
  </si>
  <si>
    <t>Operating Segments | Asia Pacific</t>
  </si>
  <si>
    <t>Net Income (Loss) (Detail) - USD ($) $ in Thousands</t>
  </si>
  <si>
    <t>Segment Reporting, Reconciliation of Net Income (Loss) Segment to Consolidated [Line Items]</t>
  </si>
  <si>
    <t>Segment financial results</t>
  </si>
  <si>
    <t>Net income (loss)</t>
  </si>
  <si>
    <t>Corporate and Other</t>
  </si>
  <si>
    <t>Assets (Detail) - USD ($) $ in Thousands</t>
  </si>
  <si>
    <t>Segment Reporting Information [Line Items]</t>
  </si>
  <si>
    <t>Subsequent Events - Additional Information (Detail) - Subsequent Event</t>
  </si>
  <si>
    <t>Oct. 12, 2015shares</t>
  </si>
  <si>
    <t>Subsequent Event [Line Items]</t>
  </si>
  <si>
    <t>Share repurchase program, number of additional common stock authorized to be repurchased</t>
  </si>
  <si>
    <t>Share repurchase program, termination date</t>
  </si>
  <si>
    <t>Mar. 24,
		2017</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D &quot;#,##0.0_);_(&quot;AUD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4" t="s">
        <v>8</v>
      </c>
    </row>
    <row spans="1:3" r="6">
      <c r="A6" s="4" t="s">
        <v>9</v>
      </c>
      <c r="B6" s="4" t="s">
        <v>10</v>
      </c>
    </row>
    <row spans="1:3" r="7">
      <c r="A7" s="4" t="s">
        <v>11</v>
      </c>
      <c r="B7" s="5" t="n">
        <v>2015</v>
      </c>
    </row>
    <row spans="1:3" r="8">
      <c r="A8" s="4" t="s">
        <v>12</v>
      </c>
      <c r="B8" s="6" t="s">
        <v>13</v>
      </c>
    </row>
    <row spans="1:3" r="9">
      <c r="A9" s="4" t="s">
        <v>14</v>
      </c>
      <c r="B9" s="4" t="s">
        <v>15</v>
      </c>
    </row>
    <row spans="1:3" r="10">
      <c r="A10" s="4" t="s">
        <v>16</v>
      </c>
      <c r="B10" s="4" t="s">
        <v>17</v>
      </c>
    </row>
    <row spans="1:3" r="11">
      <c r="A11" s="4" t="s">
        <v>18</v>
      </c>
      <c r="B11" s="5" t="n">
        <v>1524358</v>
      </c>
    </row>
    <row spans="1:3" r="12">
      <c r="A12" s="4" t="s">
        <v>19</v>
      </c>
      <c r="B12" s="4" t="s">
        <v>20</v>
      </c>
    </row>
    <row spans="1:3" r="13">
      <c r="A13" s="4" t="s">
        <v>21</v>
      </c>
      <c r="B13" s="4" t="s">
        <v>22</v>
      </c>
    </row>
    <row spans="1:3" r="14">
      <c r="A14" s="4" t="s">
        <v>23</v>
      </c>
      <c r="C14" s="5" t="n">
        <v>31065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s="1" t="s">
        <v>173</v>
      </c>
      <c r="B1" s="2" t="s">
        <v>1</v>
      </c>
    </row>
    <row spans="1:2" r="2">
      <c r="B2" s="2" t="s">
        <v>2</v>
      </c>
    </row>
    <row spans="1:2" r="3">
      <c r="A3" s="3" t="s">
        <v>174</v>
      </c>
    </row>
    <row spans="1:2" r="4">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76</v>
      </c>
      <c r="B1" s="2" t="s">
        <v>1</v>
      </c>
    </row>
    <row spans="1:2" r="2">
      <c r="B2" s="2" t="s">
        <v>2</v>
      </c>
    </row>
    <row spans="1:2" r="3">
      <c r="A3" s="3" t="s">
        <v>177</v>
      </c>
    </row>
    <row spans="1:2" r="4">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79</v>
      </c>
      <c r="B1" s="2" t="s">
        <v>1</v>
      </c>
    </row>
    <row spans="1:2" r="2">
      <c r="B2" s="2" t="s">
        <v>2</v>
      </c>
    </row>
    <row spans="1:2" r="3">
      <c r="A3" s="3" t="s">
        <v>180</v>
      </c>
    </row>
    <row spans="1:2" r="4">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182</v>
      </c>
      <c r="B1" s="2" t="s">
        <v>1</v>
      </c>
    </row>
    <row spans="1:2" r="2">
      <c r="B2" s="2" t="s">
        <v>2</v>
      </c>
    </row>
    <row spans="1:2" r="3">
      <c r="A3" s="3" t="s">
        <v>183</v>
      </c>
    </row>
    <row spans="1:2" r="4">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185</v>
      </c>
      <c r="B1" s="2" t="s">
        <v>1</v>
      </c>
    </row>
    <row spans="1:2" r="2">
      <c r="B2" s="2" t="s">
        <v>2</v>
      </c>
    </row>
    <row spans="1:2" r="3">
      <c r="A3" s="3" t="s">
        <v>186</v>
      </c>
    </row>
    <row spans="1:2" r="4">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188</v>
      </c>
      <c r="B1" s="2" t="s">
        <v>1</v>
      </c>
    </row>
    <row spans="1:2" r="2">
      <c r="B2" s="2" t="s">
        <v>2</v>
      </c>
    </row>
    <row spans="1:2" r="3">
      <c r="A3" s="3" t="s">
        <v>189</v>
      </c>
    </row>
    <row spans="1:2" r="4">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91</v>
      </c>
      <c r="B1" s="2" t="s">
        <v>1</v>
      </c>
    </row>
    <row spans="1:2" r="2">
      <c r="B2" s="2" t="s">
        <v>2</v>
      </c>
    </row>
    <row spans="1:2" r="3">
      <c r="A3" s="3" t="s">
        <v>192</v>
      </c>
    </row>
    <row spans="1:2" r="4">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s="1" t="s">
        <v>194</v>
      </c>
      <c r="B1" s="2" t="s">
        <v>1</v>
      </c>
    </row>
    <row spans="1:2" r="2">
      <c r="B2" s="2" t="s">
        <v>2</v>
      </c>
    </row>
    <row spans="1:2" r="3">
      <c r="A3" s="3" t="s">
        <v>195</v>
      </c>
    </row>
    <row spans="1:2" r="4">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97</v>
      </c>
      <c r="B1" s="2" t="s">
        <v>1</v>
      </c>
    </row>
    <row spans="1:2" r="2">
      <c r="B2" s="2" t="s">
        <v>2</v>
      </c>
    </row>
    <row spans="1:2" r="3">
      <c r="A3" s="3" t="s">
        <v>198</v>
      </c>
    </row>
    <row spans="1:2" r="4">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00</v>
      </c>
      <c r="B1" s="2" t="s">
        <v>1</v>
      </c>
    </row>
    <row spans="1:2" r="2">
      <c r="B2" s="2" t="s">
        <v>2</v>
      </c>
    </row>
    <row spans="1:2" r="3">
      <c r="A3" s="3" t="s">
        <v>201</v>
      </c>
    </row>
    <row spans="1:2" r="4">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24</v>
      </c>
      <c r="B1" s="2" t="s">
        <v>25</v>
      </c>
      <c r="F1" s="2" t="s">
        <v>1</v>
      </c>
    </row>
    <row spans="1:9" r="2">
      <c r="B2" s="2" t="s">
        <v>2</v>
      </c>
      <c r="D2" s="2" t="s">
        <v>26</v>
      </c>
      <c r="F2" s="2" t="s">
        <v>2</v>
      </c>
      <c r="H2" s="2" t="s">
        <v>26</v>
      </c>
    </row>
    <row spans="1:9" r="3">
      <c r="A3" s="3" t="s">
        <v>27</v>
      </c>
    </row>
    <row spans="1:9" r="4">
      <c r="A4" s="4" t="s">
        <v>28</v>
      </c>
      <c r="B4" s="7" t="n">
        <v>136802</v>
      </c>
      <c r="D4" s="7" t="n">
        <v>155384</v>
      </c>
      <c r="F4" s="7" t="n">
        <v>476078</v>
      </c>
      <c r="H4" s="7" t="n">
        <v>452796</v>
      </c>
    </row>
    <row spans="1:9" r="5">
      <c r="A5" s="4" t="s">
        <v>29</v>
      </c>
      <c r="B5" s="5" t="n">
        <v>73828</v>
      </c>
      <c r="D5" s="5" t="n">
        <v>70981</v>
      </c>
      <c r="F5" s="5" t="n">
        <v>212308</v>
      </c>
      <c r="H5" s="5" t="n">
        <v>209348</v>
      </c>
    </row>
    <row spans="1:9" r="6">
      <c r="A6" s="4" t="s">
        <v>30</v>
      </c>
      <c r="B6" s="5" t="n">
        <v>28294</v>
      </c>
      <c r="D6" s="5" t="n">
        <v>29545</v>
      </c>
      <c r="F6" s="5" t="n">
        <v>85640</v>
      </c>
      <c r="H6" s="5" t="n">
        <v>90002</v>
      </c>
    </row>
    <row spans="1:9" r="7">
      <c r="A7" s="4" t="s">
        <v>31</v>
      </c>
      <c r="B7" s="5" t="n">
        <v>76039</v>
      </c>
      <c r="D7" s="5" t="n">
        <v>65620</v>
      </c>
      <c r="F7" s="5" t="n">
        <v>224880</v>
      </c>
      <c r="H7" s="5" t="n">
        <v>190972</v>
      </c>
    </row>
    <row spans="1:9" r="8">
      <c r="A8" s="4" t="s">
        <v>32</v>
      </c>
      <c r="B8" s="5" t="n">
        <v>92173</v>
      </c>
      <c r="D8" s="5" t="n">
        <v>91508</v>
      </c>
      <c r="F8" s="5" t="n">
        <v>285937</v>
      </c>
      <c r="H8" s="5" t="n">
        <v>281769</v>
      </c>
    </row>
    <row spans="1:9" r="9">
      <c r="A9" s="4" t="s">
        <v>33</v>
      </c>
      <c r="B9" s="5" t="n">
        <v>407136</v>
      </c>
      <c r="D9" s="5" t="n">
        <v>413038</v>
      </c>
      <c r="F9" s="5" t="n">
        <v>1284843</v>
      </c>
      <c r="H9" s="5" t="n">
        <v>1224887</v>
      </c>
    </row>
    <row spans="1:9" r="10">
      <c r="A10" s="3" t="s">
        <v>34</v>
      </c>
    </row>
    <row spans="1:9" r="11">
      <c r="A11" s="4" t="s">
        <v>35</v>
      </c>
      <c r="B11" s="5" t="n">
        <v>40776</v>
      </c>
      <c r="D11" s="5" t="n">
        <v>48640</v>
      </c>
      <c r="F11" s="5" t="n">
        <v>150857</v>
      </c>
      <c r="H11" s="5" t="n">
        <v>138925</v>
      </c>
    </row>
    <row spans="1:9" r="12">
      <c r="A12" s="4" t="s">
        <v>36</v>
      </c>
      <c r="B12" s="5" t="n">
        <v>71628</v>
      </c>
      <c r="D12" s="5" t="n">
        <v>73380</v>
      </c>
      <c r="F12" s="5" t="n">
        <v>228760</v>
      </c>
      <c r="H12" s="5" t="n">
        <v>216827</v>
      </c>
    </row>
    <row spans="1:9" r="13">
      <c r="A13" s="4" t="s">
        <v>29</v>
      </c>
      <c r="B13" s="5" t="n">
        <v>47409</v>
      </c>
      <c r="D13" s="5" t="n">
        <v>47857</v>
      </c>
      <c r="F13" s="5" t="n">
        <v>135298</v>
      </c>
      <c r="H13" s="5" t="n">
        <v>141061</v>
      </c>
    </row>
    <row spans="1:9" r="14">
      <c r="A14" s="4" t="s">
        <v>30</v>
      </c>
      <c r="B14" s="5" t="n">
        <v>5488</v>
      </c>
      <c r="D14" s="5" t="n">
        <v>5434</v>
      </c>
      <c r="F14" s="5" t="n">
        <v>16478</v>
      </c>
      <c r="H14" s="5" t="n">
        <v>15976</v>
      </c>
    </row>
    <row spans="1:9" r="15">
      <c r="A15" s="4" t="s">
        <v>31</v>
      </c>
      <c r="B15" s="5" t="n">
        <v>62567</v>
      </c>
      <c r="D15" s="5" t="n">
        <v>54605</v>
      </c>
      <c r="F15" s="5" t="n">
        <v>184560</v>
      </c>
      <c r="H15" s="5" t="n">
        <v>166386</v>
      </c>
    </row>
    <row spans="1:9" r="16">
      <c r="A16" s="4" t="s">
        <v>37</v>
      </c>
      <c r="B16" s="5" t="n">
        <v>23214</v>
      </c>
      <c r="D16" s="5" t="n">
        <v>21932</v>
      </c>
      <c r="F16" s="5" t="n">
        <v>68883</v>
      </c>
      <c r="H16" s="5" t="n">
        <v>66913</v>
      </c>
    </row>
    <row spans="1:9" r="17">
      <c r="A17" s="4" t="s">
        <v>38</v>
      </c>
      <c r="D17" s="5" t="n">
        <v>3225</v>
      </c>
      <c r="F17" s="5" t="n">
        <v>-236</v>
      </c>
      <c r="H17" s="5" t="n">
        <v>-4350</v>
      </c>
    </row>
    <row spans="1:9" r="18">
      <c r="A18" s="4" t="s">
        <v>39</v>
      </c>
      <c r="B18" s="5" t="n">
        <v>439</v>
      </c>
      <c r="D18" s="5" t="n">
        <v>332</v>
      </c>
      <c r="F18" s="5" t="n">
        <v>732</v>
      </c>
      <c r="H18" s="5" t="n">
        <v>2272</v>
      </c>
    </row>
    <row spans="1:9" r="19">
      <c r="A19" s="4" t="s">
        <v>40</v>
      </c>
      <c r="B19" s="5" t="n">
        <v>5289</v>
      </c>
      <c r="D19" s="5" t="n">
        <v>5605</v>
      </c>
      <c r="F19" s="5" t="n">
        <v>16558</v>
      </c>
      <c r="H19" s="5" t="n">
        <v>17967</v>
      </c>
    </row>
    <row spans="1:9" r="20">
      <c r="A20" s="4" t="s">
        <v>41</v>
      </c>
      <c r="B20" s="5" t="n">
        <v>14000</v>
      </c>
      <c r="D20" s="5" t="n">
        <v>14339</v>
      </c>
      <c r="F20" s="5" t="n">
        <v>40431</v>
      </c>
      <c r="H20" s="5" t="n">
        <v>41420</v>
      </c>
    </row>
    <row spans="1:9" r="21">
      <c r="A21" s="4" t="s">
        <v>42</v>
      </c>
      <c r="D21" s="5" t="n">
        <v>26</v>
      </c>
      <c r="H21" s="5" t="n">
        <v>860</v>
      </c>
    </row>
    <row spans="1:9" r="22">
      <c r="A22" s="4" t="s">
        <v>32</v>
      </c>
      <c r="B22" s="5" t="n">
        <v>92173</v>
      </c>
      <c r="D22" s="5" t="n">
        <v>91508</v>
      </c>
      <c r="F22" s="5" t="n">
        <v>285937</v>
      </c>
      <c r="H22" s="5" t="n">
        <v>281769</v>
      </c>
    </row>
    <row spans="1:9" r="23">
      <c r="A23" s="4" t="s">
        <v>43</v>
      </c>
      <c r="B23" s="5" t="n">
        <v>362983</v>
      </c>
      <c r="D23" s="5" t="n">
        <v>366883</v>
      </c>
      <c r="F23" s="5" t="n">
        <v>1128258</v>
      </c>
      <c r="H23" s="5" t="n">
        <v>1086026</v>
      </c>
    </row>
    <row spans="1:9" r="24">
      <c r="A24" s="4" t="s">
        <v>44</v>
      </c>
      <c r="B24" s="5" t="n">
        <v>-20</v>
      </c>
      <c r="D24" s="5" t="n">
        <v>207</v>
      </c>
      <c r="F24" s="5" t="n">
        <v>9492</v>
      </c>
      <c r="H24" s="5" t="n">
        <v>1849</v>
      </c>
    </row>
    <row spans="1:9" r="25">
      <c r="A25" s="4" t="s">
        <v>45</v>
      </c>
      <c r="B25" s="5" t="n">
        <v>-2839</v>
      </c>
      <c r="D25" s="5" t="n">
        <v>-2890</v>
      </c>
      <c r="F25" s="5" t="n">
        <v>-8822</v>
      </c>
      <c r="H25" s="5" t="n">
        <v>-7638</v>
      </c>
    </row>
    <row spans="1:9" r="26">
      <c r="A26" s="4" t="s">
        <v>46</v>
      </c>
      <c r="B26" s="5" t="n">
        <v>50</v>
      </c>
      <c r="D26" s="5" t="n">
        <v>38</v>
      </c>
      <c r="F26" s="5" t="n">
        <v>148</v>
      </c>
      <c r="H26" s="5" t="n">
        <v>156</v>
      </c>
    </row>
    <row spans="1:9" r="27">
      <c r="A27" s="4" t="s">
        <v>47</v>
      </c>
      <c r="B27" s="5" t="n">
        <v>-5181</v>
      </c>
      <c r="F27" s="5" t="n">
        <v>-6453</v>
      </c>
    </row>
    <row spans="1:9" r="28">
      <c r="A28" s="4" t="s">
        <v>48</v>
      </c>
      <c r="B28" s="5" t="n">
        <v>36163</v>
      </c>
      <c r="D28" s="5" t="n">
        <v>43510</v>
      </c>
      <c r="F28" s="5" t="n">
        <v>150950</v>
      </c>
      <c r="H28" s="5" t="n">
        <v>133228</v>
      </c>
    </row>
    <row spans="1:9" r="29">
      <c r="A29" s="4" t="s">
        <v>49</v>
      </c>
      <c r="B29" s="5" t="n">
        <v>-14608</v>
      </c>
      <c r="D29" s="5" t="n">
        <v>-17862</v>
      </c>
      <c r="F29" s="5" t="n">
        <v>-61300</v>
      </c>
      <c r="H29" s="5" t="n">
        <v>-52969</v>
      </c>
    </row>
    <row spans="1:9" r="30">
      <c r="A30" s="4" t="s">
        <v>50</v>
      </c>
      <c r="B30" s="7" t="n">
        <v>21555</v>
      </c>
      <c r="C30" s="4" t="s">
        <v>51</v>
      </c>
      <c r="D30" s="7" t="n">
        <v>25648</v>
      </c>
      <c r="E30" s="4" t="s">
        <v>52</v>
      </c>
      <c r="F30" s="7" t="n">
        <v>89650</v>
      </c>
      <c r="G30" s="4" t="s">
        <v>51</v>
      </c>
      <c r="H30" s="7" t="n">
        <v>80259</v>
      </c>
      <c r="I30" s="4" t="s">
        <v>52</v>
      </c>
    </row>
    <row spans="1:9" r="31">
      <c r="A31" s="4" t="s">
        <v>53</v>
      </c>
      <c r="B31" s="8" t="n">
        <v>0.6899999999999999</v>
      </c>
      <c r="C31" s="4" t="s">
        <v>51</v>
      </c>
      <c r="D31" s="8" t="n">
        <v>0.77</v>
      </c>
      <c r="E31" s="4" t="s">
        <v>52</v>
      </c>
      <c r="F31" s="8" t="n">
        <v>2.81</v>
      </c>
      <c r="G31" s="4" t="s">
        <v>51</v>
      </c>
      <c r="H31" s="8" t="n">
        <v>2.35</v>
      </c>
      <c r="I31" s="4" t="s">
        <v>52</v>
      </c>
    </row>
    <row spans="1:9" r="32">
      <c r="A32" s="4" t="s">
        <v>54</v>
      </c>
      <c r="B32" s="5" t="n">
        <v>31455</v>
      </c>
      <c r="C32" s="4" t="s">
        <v>51</v>
      </c>
      <c r="D32" s="5" t="n">
        <v>33374</v>
      </c>
      <c r="E32" s="4" t="s">
        <v>52</v>
      </c>
      <c r="F32" s="5" t="n">
        <v>31870</v>
      </c>
      <c r="G32" s="4" t="s">
        <v>51</v>
      </c>
      <c r="H32" s="5" t="n">
        <v>34180</v>
      </c>
      <c r="I32" s="4" t="s">
        <v>52</v>
      </c>
    </row>
    <row spans="1:9" r="33">
      <c r="A33" s="4" t="s">
        <v>55</v>
      </c>
      <c r="B33" s="8" t="n">
        <v>0.67</v>
      </c>
      <c r="C33" s="4" t="s">
        <v>51</v>
      </c>
      <c r="D33" s="8" t="n">
        <v>0.75</v>
      </c>
      <c r="E33" s="4" t="s">
        <v>52</v>
      </c>
      <c r="F33" s="8" t="n">
        <v>2.75</v>
      </c>
      <c r="G33" s="4" t="s">
        <v>51</v>
      </c>
      <c r="H33" s="8" t="n">
        <v>2.28</v>
      </c>
      <c r="I33" s="4" t="s">
        <v>52</v>
      </c>
    </row>
    <row spans="1:9" r="34">
      <c r="A34" s="4" t="s">
        <v>56</v>
      </c>
      <c r="B34" s="5" t="n">
        <v>32128</v>
      </c>
      <c r="C34" s="4" t="s">
        <v>51</v>
      </c>
      <c r="D34" s="5" t="n">
        <v>34366</v>
      </c>
      <c r="E34" s="4" t="s">
        <v>52</v>
      </c>
      <c r="F34" s="5" t="n">
        <v>32550</v>
      </c>
      <c r="G34" s="4" t="s">
        <v>51</v>
      </c>
      <c r="H34" s="5" t="n">
        <v>35161</v>
      </c>
      <c r="I34" s="4" t="s">
        <v>52</v>
      </c>
    </row>
    <row spans="1:9" r="35">
      <c r="A35" s="4" t="s">
        <v>57</v>
      </c>
      <c r="B35" s="8" t="n">
        <v>0.25</v>
      </c>
      <c r="F35" s="8" t="n">
        <v>0.75</v>
      </c>
    </row>
    <row spans="1:9" r="36">
      <c r="A36" t="n"/>
    </row>
    <row spans="1:9" r="37">
      <c r="A37" s="4" t="s">
        <v>51</v>
      </c>
      <c r="B37" s="4" t="s">
        <v>58</v>
      </c>
    </row>
    <row spans="1:9" r="38">
      <c r="A38" s="4" t="s">
        <v>52</v>
      </c>
      <c r="B38" s="4" t="s">
        <v>59</v>
      </c>
    </row>
  </sheetData>
  <mergeCells count="10">
    <mergeCell ref="A1:A2"/>
    <mergeCell ref="B1:E1"/>
    <mergeCell ref="F1:I1"/>
    <mergeCell ref="B2:C2"/>
    <mergeCell ref="D2:E2"/>
    <mergeCell ref="F2:G2"/>
    <mergeCell ref="H2:I2"/>
    <mergeCell ref="A36:I36"/>
    <mergeCell ref="B37:I37"/>
    <mergeCell ref="B38:I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3</v>
      </c>
      <c r="B1" s="2" t="s">
        <v>1</v>
      </c>
    </row>
    <row spans="1:2" r="2">
      <c r="B2" s="2" t="s">
        <v>2</v>
      </c>
    </row>
    <row spans="1:2" r="3">
      <c r="A3" s="3" t="s">
        <v>204</v>
      </c>
    </row>
    <row spans="1:2" r="4">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206</v>
      </c>
      <c r="B1" s="2" t="s">
        <v>1</v>
      </c>
    </row>
    <row spans="1:2" r="2">
      <c r="B2" s="2" t="s">
        <v>2</v>
      </c>
    </row>
    <row spans="1:2" r="3">
      <c r="A3" s="3" t="s">
        <v>207</v>
      </c>
    </row>
    <row spans="1:2" r="4">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r="A1" s="1" t="s">
        <v>209</v>
      </c>
      <c r="B1" s="2" t="s">
        <v>1</v>
      </c>
    </row>
    <row spans="1:2" r="2">
      <c r="B2" s="2" t="s">
        <v>2</v>
      </c>
    </row>
    <row spans="1:2" r="3">
      <c r="A3" s="3" t="s">
        <v>165</v>
      </c>
    </row>
    <row spans="1:2" r="4">
      <c r="A4" s="4" t="s">
        <v>210</v>
      </c>
      <c r="B4" s="4" t="s">
        <v>211</v>
      </c>
    </row>
    <row spans="1:2" r="5">
      <c r="A5" s="4" t="s">
        <v>212</v>
      </c>
      <c r="B5" s="4" t="s">
        <v>213</v>
      </c>
    </row>
    <row spans="1:2" r="6">
      <c r="A6" s="4" t="s">
        <v>214</v>
      </c>
      <c r="B6" s="4" t="s">
        <v>215</v>
      </c>
    </row>
    <row spans="1:2" r="7">
      <c r="A7" s="4" t="s">
        <v>216</v>
      </c>
      <c r="B7" s="4" t="s">
        <v>217</v>
      </c>
    </row>
    <row spans="1:2" r="8">
      <c r="A8" s="4" t="s">
        <v>218</v>
      </c>
      <c r="B8"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20</v>
      </c>
      <c r="B1" s="2" t="s">
        <v>1</v>
      </c>
    </row>
    <row spans="1:2" r="2">
      <c r="B2" s="2" t="s">
        <v>2</v>
      </c>
    </row>
    <row spans="1:2" r="3">
      <c r="A3" s="3" t="s">
        <v>165</v>
      </c>
    </row>
    <row spans="1:2" r="4">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s="1" t="s">
        <v>223</v>
      </c>
      <c r="B1" s="2" t="s">
        <v>1</v>
      </c>
    </row>
    <row spans="1:2" r="2">
      <c r="B2" s="2" t="s">
        <v>2</v>
      </c>
    </row>
    <row spans="1:2" r="3">
      <c r="A3" s="4" t="s">
        <v>224</v>
      </c>
      <c r="B3" s="4" t="s">
        <v>225</v>
      </c>
    </row>
    <row spans="1:2" r="4">
      <c r="A4" s="4" t="s">
        <v>226</v>
      </c>
      <c r="B4" s="4" t="s">
        <v>227</v>
      </c>
    </row>
    <row spans="1:2" r="5">
      <c r="A5" s="4" t="s">
        <v>228</v>
      </c>
      <c r="B5" s="4" t="s">
        <v>229</v>
      </c>
    </row>
    <row spans="1:2" r="6">
      <c r="A6" s="4" t="s">
        <v>230</v>
      </c>
      <c r="B6" s="4" t="s">
        <v>231</v>
      </c>
    </row>
    <row spans="1:2" r="7">
      <c r="A7" s="4" t="s">
        <v>232</v>
      </c>
      <c r="B7" s="4" t="s">
        <v>233</v>
      </c>
    </row>
    <row spans="1:2" r="8">
      <c r="A8" s="4" t="s">
        <v>234</v>
      </c>
    </row>
    <row spans="1:2" r="9">
      <c r="A9" s="4" t="s">
        <v>235</v>
      </c>
      <c r="B9"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r="A1" s="1" t="s">
        <v>237</v>
      </c>
      <c r="B1" s="2" t="s">
        <v>1</v>
      </c>
    </row>
    <row spans="1:2" r="2">
      <c r="B2" s="2" t="s">
        <v>2</v>
      </c>
    </row>
    <row spans="1:2" r="3">
      <c r="A3" s="4" t="s">
        <v>238</v>
      </c>
      <c r="B3" s="4" t="s">
        <v>239</v>
      </c>
    </row>
    <row spans="1:2" r="4">
      <c r="A4" s="4" t="s">
        <v>240</v>
      </c>
    </row>
    <row spans="1:2" r="5">
      <c r="A5" s="4" t="s">
        <v>238</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2</v>
      </c>
      <c r="B1" s="2" t="s">
        <v>1</v>
      </c>
    </row>
    <row spans="1:2" r="2">
      <c r="B2" s="2" t="s">
        <v>2</v>
      </c>
    </row>
    <row spans="1:2" r="3">
      <c r="A3" s="3" t="s">
        <v>180</v>
      </c>
    </row>
    <row spans="1:2" r="4">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s="1" t="s">
        <v>245</v>
      </c>
      <c r="B1" s="2" t="s">
        <v>1</v>
      </c>
    </row>
    <row spans="1:2" r="2">
      <c r="B2" s="2" t="s">
        <v>2</v>
      </c>
    </row>
    <row spans="1:2" r="3">
      <c r="A3" s="3" t="s">
        <v>183</v>
      </c>
    </row>
    <row spans="1:2" r="4">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248</v>
      </c>
      <c r="B1" s="2" t="s">
        <v>1</v>
      </c>
    </row>
    <row spans="1:2" r="2">
      <c r="B2" s="2" t="s">
        <v>2</v>
      </c>
    </row>
    <row spans="1:2" r="3">
      <c r="A3" s="3" t="s">
        <v>186</v>
      </c>
    </row>
    <row spans="1:2" r="4">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251</v>
      </c>
      <c r="B1" s="2" t="s">
        <v>1</v>
      </c>
    </row>
    <row spans="1:2" r="2">
      <c r="B2" s="2" t="s">
        <v>2</v>
      </c>
    </row>
    <row spans="1:2" r="3">
      <c r="A3" s="3" t="s">
        <v>189</v>
      </c>
    </row>
    <row spans="1:2" r="4">
      <c r="A4" s="4" t="s">
        <v>252</v>
      </c>
      <c r="B4" s="4" t="s">
        <v>253</v>
      </c>
    </row>
    <row spans="1:2" r="5">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60</v>
      </c>
      <c r="B1" s="2" t="s">
        <v>25</v>
      </c>
      <c r="F1" s="2" t="s">
        <v>1</v>
      </c>
    </row>
    <row spans="1:9" r="2">
      <c r="B2" s="2" t="s">
        <v>2</v>
      </c>
      <c r="D2" s="2" t="s">
        <v>26</v>
      </c>
      <c r="F2" s="2" t="s">
        <v>2</v>
      </c>
      <c r="H2" s="2" t="s">
        <v>26</v>
      </c>
    </row>
    <row spans="1:9" r="3">
      <c r="A3" s="3" t="s">
        <v>61</v>
      </c>
    </row>
    <row spans="1:9" r="4">
      <c r="A4" s="4" t="s">
        <v>62</v>
      </c>
      <c r="B4" s="7" t="n">
        <v>21555</v>
      </c>
      <c r="C4" s="4" t="s">
        <v>51</v>
      </c>
      <c r="D4" s="7" t="n">
        <v>25648</v>
      </c>
      <c r="E4" s="4" t="s">
        <v>52</v>
      </c>
      <c r="F4" s="7" t="n">
        <v>89650</v>
      </c>
      <c r="G4" s="4" t="s">
        <v>51</v>
      </c>
      <c r="H4" s="7" t="n">
        <v>80259</v>
      </c>
      <c r="I4" s="4" t="s">
        <v>52</v>
      </c>
    </row>
    <row spans="1:9" r="5">
      <c r="A5" s="3" t="s">
        <v>63</v>
      </c>
    </row>
    <row spans="1:9" r="6">
      <c r="A6" s="4" t="s">
        <v>64</v>
      </c>
      <c r="B6" s="5" t="n">
        <v>-1392</v>
      </c>
      <c r="D6" s="5" t="n">
        <v>-3047</v>
      </c>
      <c r="F6" s="5" t="n">
        <v>-3749</v>
      </c>
      <c r="H6" s="5" t="n">
        <v>-3127</v>
      </c>
    </row>
    <row spans="1:9" r="7">
      <c r="A7" s="4" t="s">
        <v>65</v>
      </c>
      <c r="B7" s="5" t="n">
        <v>-59</v>
      </c>
    </row>
    <row spans="1:9" r="8">
      <c r="A8" s="4" t="s">
        <v>66</v>
      </c>
      <c r="B8" s="5" t="n">
        <v>-1451</v>
      </c>
      <c r="D8" s="5" t="n">
        <v>-3047</v>
      </c>
      <c r="F8" s="5" t="n">
        <v>-3749</v>
      </c>
      <c r="H8" s="5" t="n">
        <v>-3127</v>
      </c>
    </row>
    <row spans="1:9" r="9">
      <c r="A9" s="4" t="s">
        <v>67</v>
      </c>
      <c r="B9" s="7" t="n">
        <v>20104</v>
      </c>
      <c r="D9" s="7" t="n">
        <v>22601</v>
      </c>
      <c r="F9" s="7" t="n">
        <v>85901</v>
      </c>
      <c r="H9" s="7" t="n">
        <v>77132</v>
      </c>
    </row>
    <row spans="1:9" r="10">
      <c r="A10" t="n"/>
    </row>
    <row spans="1:9" r="11">
      <c r="A11" s="4" t="s">
        <v>51</v>
      </c>
      <c r="B11" s="4" t="s">
        <v>58</v>
      </c>
    </row>
    <row spans="1:9" r="12">
      <c r="A12" s="4" t="s">
        <v>52</v>
      </c>
      <c r="B12" s="4" t="s">
        <v>59</v>
      </c>
    </row>
  </sheetData>
  <mergeCells count="10">
    <mergeCell ref="A1:A2"/>
    <mergeCell ref="B1:E1"/>
    <mergeCell ref="F1:I1"/>
    <mergeCell ref="B2:C2"/>
    <mergeCell ref="D2:E2"/>
    <mergeCell ref="F2:G2"/>
    <mergeCell ref="H2:I2"/>
    <mergeCell ref="A10:I10"/>
    <mergeCell ref="B11:I11"/>
    <mergeCell ref="B12:I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s="1" t="s">
        <v>256</v>
      </c>
      <c r="B1" s="2" t="s">
        <v>1</v>
      </c>
    </row>
    <row spans="1:2" r="2">
      <c r="B2" s="2" t="s">
        <v>2</v>
      </c>
    </row>
    <row spans="1:2" r="3">
      <c r="A3" s="3" t="s">
        <v>192</v>
      </c>
    </row>
    <row spans="1:2" r="4">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r="A1" s="1" t="s">
        <v>259</v>
      </c>
      <c r="B1" s="2" t="s">
        <v>1</v>
      </c>
    </row>
    <row spans="1:2" r="2">
      <c r="B2" s="2" t="s">
        <v>2</v>
      </c>
    </row>
    <row spans="1:2" r="3">
      <c r="A3" s="3" t="s">
        <v>195</v>
      </c>
    </row>
    <row spans="1:2" r="4">
      <c r="A4" s="4" t="s">
        <v>260</v>
      </c>
      <c r="B4" s="4" t="s">
        <v>261</v>
      </c>
    </row>
    <row spans="1:2" r="5">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64</v>
      </c>
      <c r="B1" s="2" t="s">
        <v>1</v>
      </c>
    </row>
    <row spans="1:2" r="2">
      <c r="B2" s="2" t="s">
        <v>2</v>
      </c>
    </row>
    <row spans="1:2" r="3">
      <c r="A3" s="3" t="s">
        <v>198</v>
      </c>
    </row>
    <row spans="1:2" r="4">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80"/>
  </cols>
  <sheetData>
    <row spans="1:2" r="1">
      <c r="A1" s="1" t="s">
        <v>267</v>
      </c>
      <c r="B1" s="2" t="s">
        <v>1</v>
      </c>
    </row>
    <row spans="1:2" r="2">
      <c r="B2" s="2" t="s">
        <v>2</v>
      </c>
    </row>
    <row spans="1:2" r="3">
      <c r="A3" s="4" t="s">
        <v>268</v>
      </c>
    </row>
    <row spans="1:2" r="4">
      <c r="A4" s="4" t="s">
        <v>269</v>
      </c>
      <c r="B4" s="4" t="s">
        <v>270</v>
      </c>
    </row>
    <row spans="1:2" r="5">
      <c r="A5" s="4" t="s">
        <v>271</v>
      </c>
    </row>
    <row spans="1:2" r="6">
      <c r="A6" s="4" t="s">
        <v>269</v>
      </c>
      <c r="B6" s="4" t="s">
        <v>272</v>
      </c>
    </row>
    <row spans="1:2" r="7">
      <c r="A7" s="4" t="s">
        <v>273</v>
      </c>
    </row>
    <row spans="1:2" r="8">
      <c r="A8" s="4" t="s">
        <v>274</v>
      </c>
      <c r="B8" s="4" t="s">
        <v>275</v>
      </c>
    </row>
    <row spans="1:2" r="9">
      <c r="A9" s="4" t="s">
        <v>276</v>
      </c>
    </row>
    <row spans="1:2" r="10">
      <c r="A10" s="4" t="s">
        <v>274</v>
      </c>
      <c r="B10"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9"/>
    <col customWidth="1" max="2" min="2" width="80"/>
  </cols>
  <sheetData>
    <row spans="1:2" r="1">
      <c r="A1" s="1" t="s">
        <v>278</v>
      </c>
      <c r="B1" s="2" t="s">
        <v>1</v>
      </c>
    </row>
    <row spans="1:2" r="2">
      <c r="B2" s="2" t="s">
        <v>2</v>
      </c>
    </row>
    <row spans="1:2" r="3">
      <c r="A3" s="3" t="s">
        <v>204</v>
      </c>
    </row>
    <row spans="1:2" r="4">
      <c r="A4" s="4" t="s">
        <v>279</v>
      </c>
      <c r="B4" s="4" t="s">
        <v>280</v>
      </c>
    </row>
    <row spans="1:2" r="5">
      <c r="A5" s="4" t="s">
        <v>281</v>
      </c>
      <c r="B5" s="4" t="s">
        <v>282</v>
      </c>
    </row>
    <row spans="1:2" r="6">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41"/>
  </cols>
  <sheetData>
    <row spans="1:2" r="1">
      <c r="A1" s="1" t="s">
        <v>285</v>
      </c>
      <c r="B1" s="2" t="s">
        <v>1</v>
      </c>
    </row>
    <row spans="1:2" r="2">
      <c r="B2" s="2" t="s">
        <v>286</v>
      </c>
    </row>
    <row spans="1:2" r="3">
      <c r="A3" s="3" t="s">
        <v>287</v>
      </c>
    </row>
    <row spans="1:2" r="4">
      <c r="A4" s="4" t="s">
        <v>288</v>
      </c>
      <c r="B4" s="5" t="n">
        <v>3</v>
      </c>
    </row>
    <row spans="1:2" r="5">
      <c r="A5" s="4" t="s">
        <v>289</v>
      </c>
      <c r="B5" s="5" t="n">
        <v>61</v>
      </c>
    </row>
    <row spans="1:2" r="6">
      <c r="A6" s="4" t="s">
        <v>290</v>
      </c>
      <c r="B6" s="5" t="n">
        <v>4</v>
      </c>
    </row>
    <row spans="1:2" r="7">
      <c r="A7" s="4" t="s">
        <v>291</v>
      </c>
      <c r="B7" s="4" t="s">
        <v>292</v>
      </c>
    </row>
    <row spans="1:2" r="8">
      <c r="A8" s="4" t="s">
        <v>293</v>
      </c>
    </row>
    <row spans="1:2" r="9">
      <c r="A9" s="3" t="s">
        <v>287</v>
      </c>
    </row>
    <row spans="1:2" r="10">
      <c r="A10" s="4" t="s">
        <v>294</v>
      </c>
      <c r="B10" s="5" t="n">
        <v>2</v>
      </c>
    </row>
    <row spans="1:2" r="11">
      <c r="A11" s="4" t="s">
        <v>295</v>
      </c>
    </row>
    <row spans="1:2" r="12">
      <c r="A12" s="3" t="s">
        <v>287</v>
      </c>
    </row>
    <row spans="1:2" r="13">
      <c r="A13" s="4" t="s">
        <v>296</v>
      </c>
      <c r="B13" s="5" t="n">
        <v>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s>
  <sheetData>
    <row spans="1:7" r="1">
      <c r="A1" s="1" t="s">
        <v>297</v>
      </c>
      <c r="B1" s="2" t="s">
        <v>25</v>
      </c>
    </row>
    <row spans="1:7" r="2">
      <c r="B2" s="2" t="s">
        <v>2</v>
      </c>
      <c r="C2" s="2" t="s">
        <v>298</v>
      </c>
      <c r="D2" s="2" t="s">
        <v>299</v>
      </c>
      <c r="E2" s="2" t="s">
        <v>26</v>
      </c>
      <c r="F2" s="2" t="s">
        <v>300</v>
      </c>
      <c r="G2" s="2" t="s">
        <v>301</v>
      </c>
    </row>
    <row spans="1:7" r="3">
      <c r="A3" s="3" t="s">
        <v>165</v>
      </c>
    </row>
    <row spans="1:7" r="4">
      <c r="A4" s="4" t="s">
        <v>302</v>
      </c>
      <c r="B4" s="4" t="s">
        <v>10</v>
      </c>
      <c r="C4" s="4" t="s">
        <v>303</v>
      </c>
      <c r="D4" s="4" t="s">
        <v>304</v>
      </c>
      <c r="E4" s="4" t="s">
        <v>305</v>
      </c>
      <c r="F4" s="4" t="s">
        <v>306</v>
      </c>
      <c r="G4" s="4" t="s">
        <v>307</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r="A1" s="1" t="s">
        <v>308</v>
      </c>
      <c r="B1" s="2" t="s">
        <v>1</v>
      </c>
    </row>
    <row spans="1:3" r="2">
      <c r="B2" s="2" t="s">
        <v>2</v>
      </c>
      <c r="C2" s="2" t="s">
        <v>69</v>
      </c>
    </row>
    <row spans="1:3" r="3">
      <c r="A3" s="3" t="s">
        <v>168</v>
      </c>
    </row>
    <row spans="1:3" r="4">
      <c r="A4" s="4" t="s">
        <v>309</v>
      </c>
      <c r="B4" s="9" t="n">
        <v>1.5</v>
      </c>
      <c r="C4" s="9" t="n">
        <v>1.3</v>
      </c>
    </row>
    <row spans="1:3" r="5">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12</v>
      </c>
      <c r="C1" s="2" t="s">
        <v>2</v>
      </c>
      <c r="D1" s="2" t="s">
        <v>69</v>
      </c>
    </row>
    <row spans="1:4" r="2">
      <c r="A2" s="3" t="s">
        <v>313</v>
      </c>
    </row>
    <row spans="1:4" r="3">
      <c r="A3" s="4" t="s">
        <v>103</v>
      </c>
      <c r="C3" s="7" t="n">
        <v>887456</v>
      </c>
      <c r="D3" s="7" t="n">
        <v>917228</v>
      </c>
    </row>
    <row spans="1:4" r="4">
      <c r="A4" s="4" t="s">
        <v>314</v>
      </c>
    </row>
    <row spans="1:4" r="5">
      <c r="A5" s="3" t="s">
        <v>313</v>
      </c>
    </row>
    <row spans="1:4" r="6">
      <c r="A6" s="4" t="s">
        <v>103</v>
      </c>
      <c r="C6" s="5" t="n">
        <v>704349</v>
      </c>
      <c r="D6" s="5" t="n">
        <v>750680</v>
      </c>
    </row>
    <row spans="1:4" r="7">
      <c r="A7" s="4" t="s">
        <v>315</v>
      </c>
    </row>
    <row spans="1:4" r="8">
      <c r="A8" s="3" t="s">
        <v>313</v>
      </c>
    </row>
    <row spans="1:4" r="9">
      <c r="A9" s="4" t="s">
        <v>103</v>
      </c>
      <c r="B9" s="4" t="s">
        <v>316</v>
      </c>
      <c r="C9" s="5" t="n">
        <v>34426</v>
      </c>
      <c r="D9" s="5" t="n">
        <v>24194</v>
      </c>
    </row>
    <row spans="1:4" r="10">
      <c r="A10" s="4" t="s">
        <v>317</v>
      </c>
    </row>
    <row spans="1:4" r="11">
      <c r="A11" s="3" t="s">
        <v>313</v>
      </c>
    </row>
    <row spans="1:4" r="12">
      <c r="A12" s="4" t="s">
        <v>103</v>
      </c>
      <c r="B12" s="4" t="s">
        <v>51</v>
      </c>
      <c r="C12" s="5" t="n">
        <v>148681</v>
      </c>
      <c r="D12" s="5" t="n">
        <v>142354</v>
      </c>
    </row>
    <row spans="1:4" r="13">
      <c r="A13" s="4" t="s">
        <v>240</v>
      </c>
    </row>
    <row spans="1:4" r="14">
      <c r="A14" s="3" t="s">
        <v>313</v>
      </c>
    </row>
    <row spans="1:4" r="15">
      <c r="A15" s="4" t="s">
        <v>103</v>
      </c>
      <c r="C15" s="7" t="n">
        <v>183107</v>
      </c>
      <c r="D15" s="7" t="n">
        <v>166548</v>
      </c>
    </row>
    <row spans="1:4" r="16">
      <c r="A16" t="n"/>
    </row>
    <row spans="1:4" r="17">
      <c r="A17" s="4" t="s">
        <v>51</v>
      </c>
      <c r="B17" s="4" t="s">
        <v>318</v>
      </c>
    </row>
    <row spans="1:4" r="18">
      <c r="A18" s="4" t="s">
        <v>52</v>
      </c>
      <c r="B18" s="4" t="s">
        <v>319</v>
      </c>
    </row>
  </sheetData>
  <mergeCells count="4">
    <mergeCell ref="A1:B1"/>
    <mergeCell ref="A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r="A1" s="1" t="s">
        <v>320</v>
      </c>
      <c r="B1" s="2" t="s">
        <v>116</v>
      </c>
    </row>
    <row spans="1:2" r="2">
      <c r="A2" s="3" t="s">
        <v>321</v>
      </c>
    </row>
    <row spans="1:2" r="3">
      <c r="A3" s="5" t="n">
        <v>2015</v>
      </c>
      <c r="B3" s="7" t="n">
        <v>59955</v>
      </c>
    </row>
    <row spans="1:2" r="4">
      <c r="A4" s="5" t="n">
        <v>2016</v>
      </c>
      <c r="B4" s="5" t="n">
        <v>136708</v>
      </c>
    </row>
    <row spans="1:2" r="5">
      <c r="A5" s="5" t="n">
        <v>2017</v>
      </c>
      <c r="B5" s="5" t="n">
        <v>123261</v>
      </c>
    </row>
    <row spans="1:2" r="6">
      <c r="A6" s="5" t="n">
        <v>2018</v>
      </c>
      <c r="B6" s="5" t="n">
        <v>103823</v>
      </c>
    </row>
    <row spans="1:2" r="7">
      <c r="A7" s="5" t="n">
        <v>2019</v>
      </c>
      <c r="B7" s="5" t="n">
        <v>91301</v>
      </c>
    </row>
    <row spans="1:2" r="8">
      <c r="A8" s="4" t="s">
        <v>322</v>
      </c>
      <c r="B8" s="5" t="n">
        <v>372408</v>
      </c>
    </row>
    <row spans="1:2" r="9">
      <c r="A9" s="4" t="s">
        <v>323</v>
      </c>
      <c r="B9" s="7" t="n">
        <v>887456</v>
      </c>
    </row>
    <row spans="1:2" r="10">
      <c r="A10" s="4" t="s">
        <v>324</v>
      </c>
      <c r="B10" s="4" t="s">
        <v>325</v>
      </c>
    </row>
    <row spans="1:2" r="11">
      <c r="A11" s="4" t="s">
        <v>326</v>
      </c>
      <c r="B11" s="4" t="s">
        <v>327</v>
      </c>
    </row>
    <row spans="1:2" r="12">
      <c r="A12" s="4" t="s">
        <v>328</v>
      </c>
      <c r="B12" s="4" t="s">
        <v>329</v>
      </c>
    </row>
    <row spans="1:2" r="13">
      <c r="A13" s="4" t="s">
        <v>240</v>
      </c>
    </row>
    <row spans="1:2" r="14">
      <c r="A14" s="3" t="s">
        <v>321</v>
      </c>
    </row>
    <row spans="1:2" r="15">
      <c r="A15" s="5" t="n">
        <v>2015</v>
      </c>
      <c r="B15" s="7" t="n">
        <v>25581</v>
      </c>
    </row>
    <row spans="1:2" r="16">
      <c r="A16" s="5" t="n">
        <v>2016</v>
      </c>
      <c r="B16" s="5" t="n">
        <v>34509</v>
      </c>
    </row>
    <row spans="1:2" r="17">
      <c r="A17" s="5" t="n">
        <v>2017</v>
      </c>
      <c r="B17" s="5" t="n">
        <v>25737</v>
      </c>
    </row>
    <row spans="1:2" r="18">
      <c r="A18" s="5" t="n">
        <v>2018</v>
      </c>
      <c r="B18" s="5" t="n">
        <v>18140</v>
      </c>
    </row>
    <row spans="1:2" r="19">
      <c r="A19" s="5" t="n">
        <v>2019</v>
      </c>
      <c r="B19" s="5" t="n">
        <v>13851</v>
      </c>
    </row>
    <row spans="1:2" r="20">
      <c r="A20" s="4" t="s">
        <v>322</v>
      </c>
      <c r="B20" s="5" t="n">
        <v>65289</v>
      </c>
    </row>
    <row spans="1:2" r="21">
      <c r="A21" s="4" t="s">
        <v>323</v>
      </c>
      <c r="B21" s="7" t="n">
        <v>183107</v>
      </c>
    </row>
    <row spans="1:2" r="22">
      <c r="A22" s="4" t="s">
        <v>324</v>
      </c>
      <c r="B22" s="4" t="s">
        <v>330</v>
      </c>
    </row>
    <row spans="1:2" r="23">
      <c r="A23" s="4" t="s">
        <v>326</v>
      </c>
      <c r="B23" s="4" t="s">
        <v>327</v>
      </c>
    </row>
    <row spans="1:2" r="24">
      <c r="A24" s="4" t="s">
        <v>328</v>
      </c>
      <c r="B24" s="4" t="s">
        <v>329</v>
      </c>
    </row>
    <row spans="1:2" r="25">
      <c r="A25" s="4" t="s">
        <v>314</v>
      </c>
    </row>
    <row spans="1:2" r="26">
      <c r="A26" s="3" t="s">
        <v>321</v>
      </c>
    </row>
    <row spans="1:2" r="27">
      <c r="A27" s="5" t="n">
        <v>2015</v>
      </c>
      <c r="B27" s="7" t="n">
        <v>34374</v>
      </c>
    </row>
    <row spans="1:2" r="28">
      <c r="A28" s="5" t="n">
        <v>2016</v>
      </c>
      <c r="B28" s="5" t="n">
        <v>102199</v>
      </c>
    </row>
    <row spans="1:2" r="29">
      <c r="A29" s="5" t="n">
        <v>2017</v>
      </c>
      <c r="B29" s="5" t="n">
        <v>97524</v>
      </c>
    </row>
    <row spans="1:2" r="30">
      <c r="A30" s="5" t="n">
        <v>2018</v>
      </c>
      <c r="B30" s="5" t="n">
        <v>85683</v>
      </c>
    </row>
    <row spans="1:2" r="31">
      <c r="A31" s="5" t="n">
        <v>2019</v>
      </c>
      <c r="B31" s="5" t="n">
        <v>77450</v>
      </c>
    </row>
    <row spans="1:2" r="32">
      <c r="A32" s="4" t="s">
        <v>322</v>
      </c>
      <c r="B32" s="5" t="n">
        <v>307119</v>
      </c>
    </row>
    <row spans="1:2" r="33">
      <c r="A33" s="4" t="s">
        <v>323</v>
      </c>
      <c r="B33" s="7" t="n">
        <v>704349</v>
      </c>
    </row>
    <row spans="1:2" r="34">
      <c r="A34" s="4" t="s">
        <v>324</v>
      </c>
      <c r="B34" s="4" t="s">
        <v>331</v>
      </c>
    </row>
    <row spans="1:2" r="35">
      <c r="A35" s="4" t="s">
        <v>326</v>
      </c>
      <c r="B35" s="4" t="s">
        <v>332</v>
      </c>
    </row>
    <row spans="1:2" r="36">
      <c r="A36" s="4" t="s">
        <v>328</v>
      </c>
      <c r="B36" s="4" t="s">
        <v>3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68</v>
      </c>
      <c r="B1" s="2" t="s">
        <v>2</v>
      </c>
      <c r="C1" s="2" t="s">
        <v>69</v>
      </c>
    </row>
    <row spans="1:3" r="2">
      <c r="A2" s="3" t="s">
        <v>70</v>
      </c>
    </row>
    <row spans="1:3" r="3">
      <c r="A3" s="4" t="s">
        <v>71</v>
      </c>
      <c r="B3" s="7" t="n">
        <v>321690</v>
      </c>
      <c r="C3" s="7" t="n">
        <v>346515</v>
      </c>
    </row>
    <row spans="1:3" r="4">
      <c r="A4" s="4" t="s">
        <v>72</v>
      </c>
      <c r="B4" s="5" t="n">
        <v>121752</v>
      </c>
      <c r="C4" s="5" t="n">
        <v>109907</v>
      </c>
    </row>
    <row spans="1:3" r="5">
      <c r="A5" s="4" t="s">
        <v>73</v>
      </c>
      <c r="B5" s="5" t="n">
        <v>128321</v>
      </c>
      <c r="C5" s="5" t="n">
        <v>109700</v>
      </c>
    </row>
    <row spans="1:3" r="6">
      <c r="A6" s="4" t="s">
        <v>74</v>
      </c>
      <c r="B6" s="5" t="n">
        <v>887456</v>
      </c>
      <c r="C6" s="5" t="n">
        <v>917228</v>
      </c>
    </row>
    <row spans="1:3" r="7">
      <c r="A7" s="4" t="s">
        <v>75</v>
      </c>
      <c r="B7" s="5" t="n">
        <v>721664</v>
      </c>
      <c r="C7" s="5" t="n">
        <v>772784</v>
      </c>
    </row>
    <row spans="1:3" r="8">
      <c r="A8" s="4" t="s">
        <v>76</v>
      </c>
      <c r="B8" s="5" t="n">
        <v>247317</v>
      </c>
      <c r="C8" s="5" t="n">
        <v>147379</v>
      </c>
    </row>
    <row spans="1:3" r="9">
      <c r="A9" s="4" t="s">
        <v>47</v>
      </c>
      <c r="B9" s="5" t="n">
        <v>98827</v>
      </c>
      <c r="C9" s="5" t="n">
        <v>127066</v>
      </c>
    </row>
    <row spans="1:3" r="10">
      <c r="A10" s="4" t="s">
        <v>77</v>
      </c>
      <c r="B10" s="5" t="n">
        <v>2527027</v>
      </c>
      <c r="C10" s="5" t="n">
        <v>2530579</v>
      </c>
    </row>
    <row spans="1:3" r="11">
      <c r="A11" s="3" t="s">
        <v>78</v>
      </c>
    </row>
    <row spans="1:3" r="12">
      <c r="A12" s="4" t="s">
        <v>79</v>
      </c>
      <c r="B12" s="5" t="n">
        <v>77516</v>
      </c>
      <c r="C12" s="5" t="n">
        <v>114079</v>
      </c>
    </row>
    <row spans="1:3" r="13">
      <c r="A13" s="4" t="s">
        <v>80</v>
      </c>
      <c r="B13" s="5" t="n">
        <v>66436</v>
      </c>
      <c r="C13" s="5" t="n">
        <v>60192</v>
      </c>
    </row>
    <row spans="1:3" r="14">
      <c r="A14" s="4" t="s">
        <v>81</v>
      </c>
      <c r="B14" s="5" t="n">
        <v>150928</v>
      </c>
      <c r="C14" s="5" t="n">
        <v>165969</v>
      </c>
    </row>
    <row spans="1:3" r="15">
      <c r="A15" s="4" t="s">
        <v>82</v>
      </c>
      <c r="B15" s="5" t="n">
        <v>44499</v>
      </c>
      <c r="C15" s="5" t="n">
        <v>38818</v>
      </c>
    </row>
    <row spans="1:3" r="16">
      <c r="A16" s="4" t="s">
        <v>83</v>
      </c>
      <c r="B16" s="5" t="n">
        <v>87871</v>
      </c>
      <c r="C16" s="5" t="n">
        <v>93073</v>
      </c>
    </row>
    <row spans="1:3" r="17">
      <c r="A17" s="4" t="s">
        <v>84</v>
      </c>
      <c r="B17" s="5" t="n">
        <v>73904</v>
      </c>
      <c r="C17" s="5" t="n">
        <v>89285</v>
      </c>
    </row>
    <row spans="1:3" r="18">
      <c r="A18" s="4" t="s">
        <v>85</v>
      </c>
      <c r="B18" s="5" t="n">
        <v>48468</v>
      </c>
      <c r="C18" s="5" t="n">
        <v>41677</v>
      </c>
    </row>
    <row spans="1:3" r="19">
      <c r="A19" s="4" t="s">
        <v>86</v>
      </c>
      <c r="B19" s="5" t="n">
        <v>38935</v>
      </c>
      <c r="C19" s="5" t="n">
        <v>38816</v>
      </c>
    </row>
    <row spans="1:3" r="20">
      <c r="A20" s="4" t="s">
        <v>87</v>
      </c>
      <c r="B20" s="5" t="n">
        <v>769716</v>
      </c>
      <c r="C20" s="5" t="n">
        <v>703013</v>
      </c>
    </row>
    <row spans="1:3" r="21">
      <c r="A21" s="4" t="s">
        <v>47</v>
      </c>
      <c r="B21" s="5" t="n">
        <v>38239</v>
      </c>
      <c r="C21" s="5" t="n">
        <v>27071</v>
      </c>
    </row>
    <row spans="1:3" r="22">
      <c r="A22" s="4" t="s">
        <v>88</v>
      </c>
      <c r="B22" s="5" t="n">
        <v>94544</v>
      </c>
      <c r="C22" s="5" t="n">
        <v>78883</v>
      </c>
    </row>
    <row spans="1:3" r="23">
      <c r="A23" s="4" t="s">
        <v>89</v>
      </c>
      <c r="B23" s="7" t="n">
        <v>1491056</v>
      </c>
      <c r="C23" s="7" t="n">
        <v>1450876</v>
      </c>
    </row>
    <row spans="1:3" r="24">
      <c r="A24" s="4" t="s">
        <v>90</v>
      </c>
      <c r="B24" s="4" t="s">
        <v>91</v>
      </c>
      <c r="C24" s="4" t="s">
        <v>91</v>
      </c>
    </row>
    <row spans="1:3" r="25">
      <c r="A25" s="4" t="s">
        <v>92</v>
      </c>
      <c r="B25" s="4" t="s">
        <v>91</v>
      </c>
      <c r="C25" s="4" t="s">
        <v>91</v>
      </c>
    </row>
    <row spans="1:3" r="26">
      <c r="A26" s="4" t="s">
        <v>93</v>
      </c>
      <c r="B26" s="7" t="n">
        <v>363</v>
      </c>
      <c r="C26" s="7" t="n">
        <v>361</v>
      </c>
    </row>
    <row spans="1:3" r="27">
      <c r="A27" s="4" t="s">
        <v>94</v>
      </c>
      <c r="B27" s="5" t="n">
        <v>-335339</v>
      </c>
      <c r="C27" s="5" t="n">
        <v>-229229</v>
      </c>
    </row>
    <row spans="1:3" r="28">
      <c r="A28" s="4" t="s">
        <v>95</v>
      </c>
      <c r="B28" s="5" t="n">
        <v>1138049</v>
      </c>
      <c r="C28" s="5" t="n">
        <v>1137785</v>
      </c>
    </row>
    <row spans="1:3" r="29">
      <c r="A29" s="4" t="s">
        <v>96</v>
      </c>
      <c r="B29" s="5" t="n">
        <v>13305</v>
      </c>
      <c r="C29" s="5" t="n">
        <v>17054</v>
      </c>
    </row>
    <row spans="1:3" r="30">
      <c r="A30" s="4" t="s">
        <v>97</v>
      </c>
      <c r="B30" s="5" t="n">
        <v>219593</v>
      </c>
      <c r="C30" s="5" t="n">
        <v>153732</v>
      </c>
    </row>
    <row spans="1:3" r="31">
      <c r="A31" s="4" t="s">
        <v>98</v>
      </c>
      <c r="B31" s="5" t="n">
        <v>1035971</v>
      </c>
      <c r="C31" s="5" t="n">
        <v>1079703</v>
      </c>
    </row>
    <row spans="1:3" r="32">
      <c r="A32" s="4" t="s">
        <v>99</v>
      </c>
      <c r="B32" s="7" t="n">
        <v>2527027</v>
      </c>
      <c r="C32" s="7" t="n">
        <v>25305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33</v>
      </c>
      <c r="B1" s="2" t="s">
        <v>25</v>
      </c>
      <c r="D1" s="2" t="s">
        <v>1</v>
      </c>
    </row>
    <row spans="1:5" r="2">
      <c r="B2" s="2" t="s">
        <v>2</v>
      </c>
      <c r="C2" s="2" t="s">
        <v>26</v>
      </c>
      <c r="D2" s="2" t="s">
        <v>2</v>
      </c>
      <c r="E2" s="2" t="s">
        <v>26</v>
      </c>
    </row>
    <row spans="1:5" r="3">
      <c r="A3" s="3" t="s">
        <v>313</v>
      </c>
    </row>
    <row spans="1:5" r="4">
      <c r="A4" s="4" t="s">
        <v>334</v>
      </c>
      <c r="B4" s="7" t="n">
        <v>26926</v>
      </c>
      <c r="C4" s="7" t="n">
        <v>28076</v>
      </c>
      <c r="D4" s="7" t="n">
        <v>81420</v>
      </c>
      <c r="E4" s="7" t="n">
        <v>85541</v>
      </c>
    </row>
    <row spans="1:5" r="5">
      <c r="A5" s="4" t="s">
        <v>314</v>
      </c>
    </row>
    <row spans="1:5" r="6">
      <c r="A6" s="3" t="s">
        <v>313</v>
      </c>
    </row>
    <row spans="1:5" r="7">
      <c r="A7" s="4" t="s">
        <v>334</v>
      </c>
      <c r="B7" s="5" t="n">
        <v>20005</v>
      </c>
      <c r="C7" s="5" t="n">
        <v>18930</v>
      </c>
      <c r="D7" s="5" t="n">
        <v>59992</v>
      </c>
      <c r="E7" s="5" t="n">
        <v>60259</v>
      </c>
    </row>
    <row spans="1:5" r="8">
      <c r="A8" s="4" t="s">
        <v>240</v>
      </c>
    </row>
    <row spans="1:5" r="9">
      <c r="A9" s="3" t="s">
        <v>313</v>
      </c>
    </row>
    <row spans="1:5" r="10">
      <c r="A10" s="4" t="s">
        <v>334</v>
      </c>
      <c r="B10" s="7" t="n">
        <v>6921</v>
      </c>
      <c r="C10" s="7" t="n">
        <v>9146</v>
      </c>
      <c r="D10" s="7" t="n">
        <v>21428</v>
      </c>
      <c r="E10" s="7" t="n">
        <v>2528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80"/>
    <col customWidth="1" max="3" min="3" width="4"/>
  </cols>
  <sheetData>
    <row spans="1:3" r="1">
      <c r="A1" s="1" t="s">
        <v>335</v>
      </c>
      <c r="B1" s="2" t="s">
        <v>1</v>
      </c>
    </row>
    <row spans="1:3" r="2">
      <c r="B2" s="2" t="s">
        <v>116</v>
      </c>
    </row>
    <row spans="1:3" r="3">
      <c r="A3" s="3" t="s">
        <v>336</v>
      </c>
    </row>
    <row spans="1:3" r="4">
      <c r="A4" s="4" t="s">
        <v>337</v>
      </c>
      <c r="B4" s="7" t="n">
        <v>118418</v>
      </c>
    </row>
    <row spans="1:3" r="5">
      <c r="A5" s="4" t="s">
        <v>122</v>
      </c>
      <c r="B5" s="5" t="n">
        <v>22481</v>
      </c>
    </row>
    <row spans="1:3" r="6">
      <c r="A6" s="4" t="s">
        <v>338</v>
      </c>
      <c r="B6" s="5" t="n">
        <v>-32706</v>
      </c>
    </row>
    <row spans="1:3" r="7">
      <c r="A7" s="4" t="s">
        <v>339</v>
      </c>
      <c r="B7" s="5" t="n">
        <v>108193</v>
      </c>
    </row>
    <row spans="1:3" r="8">
      <c r="A8" s="4" t="s">
        <v>240</v>
      </c>
    </row>
    <row spans="1:3" r="9">
      <c r="A9" s="3" t="s">
        <v>336</v>
      </c>
    </row>
    <row spans="1:3" r="10">
      <c r="A10" s="4" t="s">
        <v>337</v>
      </c>
      <c r="B10" s="5" t="n">
        <v>64752</v>
      </c>
    </row>
    <row spans="1:3" r="11">
      <c r="A11" s="4" t="s">
        <v>122</v>
      </c>
      <c r="B11" s="5" t="n">
        <v>15068</v>
      </c>
    </row>
    <row spans="1:3" r="12">
      <c r="A12" s="4" t="s">
        <v>340</v>
      </c>
      <c r="B12" s="5" t="n">
        <v>-12622</v>
      </c>
    </row>
    <row spans="1:3" r="13">
      <c r="A13" s="4" t="s">
        <v>341</v>
      </c>
      <c r="B13" s="5" t="n">
        <v>5725</v>
      </c>
      <c r="C13" s="4" t="s">
        <v>51</v>
      </c>
    </row>
    <row spans="1:3" r="14">
      <c r="A14" s="4" t="s">
        <v>338</v>
      </c>
      <c r="B14" s="5" t="n">
        <v>-32706</v>
      </c>
    </row>
    <row spans="1:3" r="15">
      <c r="A15" s="4" t="s">
        <v>342</v>
      </c>
      <c r="B15" s="5" t="n">
        <v>17802</v>
      </c>
      <c r="C15" s="4" t="s">
        <v>52</v>
      </c>
    </row>
    <row spans="1:3" r="16">
      <c r="A16" s="4" t="s">
        <v>339</v>
      </c>
      <c r="B16" s="5" t="n">
        <v>58019</v>
      </c>
    </row>
    <row spans="1:3" r="17">
      <c r="A17" s="4" t="s">
        <v>314</v>
      </c>
    </row>
    <row spans="1:3" r="18">
      <c r="A18" s="3" t="s">
        <v>336</v>
      </c>
    </row>
    <row spans="1:3" r="19">
      <c r="A19" s="4" t="s">
        <v>337</v>
      </c>
      <c r="B19" s="5" t="n">
        <v>53666</v>
      </c>
    </row>
    <row spans="1:3" r="20">
      <c r="A20" s="4" t="s">
        <v>122</v>
      </c>
      <c r="B20" s="5" t="n">
        <v>7413</v>
      </c>
    </row>
    <row spans="1:3" r="21">
      <c r="A21" s="4" t="s">
        <v>340</v>
      </c>
      <c r="B21" s="5" t="n">
        <v>12622</v>
      </c>
    </row>
    <row spans="1:3" r="22">
      <c r="A22" s="4" t="s">
        <v>341</v>
      </c>
      <c r="B22" s="5" t="n">
        <v>-5725</v>
      </c>
      <c r="C22" s="4" t="s">
        <v>51</v>
      </c>
    </row>
    <row spans="1:3" r="23">
      <c r="A23" s="4" t="s">
        <v>342</v>
      </c>
      <c r="B23" s="5" t="n">
        <v>-17802</v>
      </c>
      <c r="C23" s="4" t="s">
        <v>52</v>
      </c>
    </row>
    <row spans="1:3" r="24">
      <c r="A24" s="4" t="s">
        <v>339</v>
      </c>
      <c r="B24" s="7" t="n">
        <v>50174</v>
      </c>
    </row>
    <row spans="1:3" r="25">
      <c r="A25" t="n"/>
    </row>
    <row spans="1:3" r="26">
      <c r="A26" s="4" t="s">
        <v>51</v>
      </c>
      <c r="B26" s="4" t="s">
        <v>343</v>
      </c>
    </row>
    <row spans="1:3" r="27">
      <c r="A27" s="4" t="s">
        <v>52</v>
      </c>
      <c r="B27" s="4" t="s">
        <v>344</v>
      </c>
    </row>
  </sheetData>
  <mergeCells count="6">
    <mergeCell ref="A1:A2"/>
    <mergeCell ref="B1:C1"/>
    <mergeCell ref="B2:C2"/>
    <mergeCell ref="A25:C25"/>
    <mergeCell ref="B26:C26"/>
    <mergeCell ref="B27:C2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45</v>
      </c>
      <c r="B1" s="2" t="s">
        <v>1</v>
      </c>
      <c r="C1" s="2" t="s">
        <v>346</v>
      </c>
    </row>
    <row spans="1:3" r="2">
      <c r="B2" s="2" t="s">
        <v>2</v>
      </c>
      <c r="C2" s="2" t="s">
        <v>69</v>
      </c>
    </row>
    <row spans="1:3" r="3">
      <c r="A3" s="3" t="s">
        <v>171</v>
      </c>
    </row>
    <row spans="1:3" r="4">
      <c r="A4" s="4" t="s">
        <v>347</v>
      </c>
      <c r="B4" s="4" t="s">
        <v>348</v>
      </c>
      <c r="C4" s="4" t="s">
        <v>349</v>
      </c>
    </row>
    <row spans="1:3" r="5">
      <c r="A5" s="4" t="s">
        <v>350</v>
      </c>
      <c r="B5" s="4" t="s">
        <v>351</v>
      </c>
    </row>
    <row spans="1:3" r="6">
      <c r="A6" s="4" t="s">
        <v>352</v>
      </c>
      <c r="B6" s="9" t="n">
        <v>4.5</v>
      </c>
      <c r="C6" s="9" t="n">
        <v>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53</v>
      </c>
      <c r="B1" s="2" t="s">
        <v>25</v>
      </c>
      <c r="D1" s="2" t="s">
        <v>1</v>
      </c>
    </row>
    <row spans="1:6" r="2">
      <c r="B2" s="2" t="s">
        <v>2</v>
      </c>
      <c r="C2" s="2" t="s">
        <v>26</v>
      </c>
      <c r="D2" s="2" t="s">
        <v>2</v>
      </c>
      <c r="E2" s="2" t="s">
        <v>26</v>
      </c>
      <c r="F2" s="2" t="s">
        <v>69</v>
      </c>
    </row>
    <row spans="1:6" r="3">
      <c r="A3" s="3" t="s">
        <v>354</v>
      </c>
    </row>
    <row spans="1:6" r="4">
      <c r="A4" s="4" t="s">
        <v>355</v>
      </c>
      <c r="B4" s="7" t="n">
        <v>58487</v>
      </c>
      <c r="D4" s="7" t="n">
        <v>58487</v>
      </c>
      <c r="F4" s="7" t="n">
        <v>67447</v>
      </c>
    </row>
    <row spans="1:6" r="5">
      <c r="A5" s="4" t="s">
        <v>356</v>
      </c>
      <c r="B5" s="5" t="n">
        <v>60657</v>
      </c>
      <c r="C5" s="7" t="n">
        <v>71603</v>
      </c>
      <c r="D5" s="5" t="n">
        <v>62967</v>
      </c>
      <c r="E5" s="7" t="n">
        <v>72879</v>
      </c>
    </row>
    <row spans="1:6" r="6">
      <c r="A6" s="4" t="s">
        <v>240</v>
      </c>
    </row>
    <row spans="1:6" r="7">
      <c r="A7" s="3" t="s">
        <v>354</v>
      </c>
    </row>
    <row spans="1:6" r="8">
      <c r="A8" s="4" t="s">
        <v>355</v>
      </c>
      <c r="B8" s="5" t="n">
        <v>52520</v>
      </c>
      <c r="D8" s="5" t="n">
        <v>52520</v>
      </c>
      <c r="F8" s="5" t="n">
        <v>60275</v>
      </c>
    </row>
    <row spans="1:6" r="9">
      <c r="A9" s="4" t="s">
        <v>356</v>
      </c>
      <c r="B9" s="5" t="n">
        <v>53778</v>
      </c>
      <c r="C9" s="5" t="n">
        <v>64576</v>
      </c>
      <c r="D9" s="5" t="n">
        <v>56397</v>
      </c>
      <c r="E9" s="5" t="n">
        <v>65857</v>
      </c>
    </row>
    <row spans="1:6" r="10">
      <c r="A10" s="4" t="s">
        <v>314</v>
      </c>
    </row>
    <row spans="1:6" r="11">
      <c r="A11" s="3" t="s">
        <v>354</v>
      </c>
    </row>
    <row spans="1:6" r="12">
      <c r="A12" s="4" t="s">
        <v>355</v>
      </c>
      <c r="B12" s="5" t="n">
        <v>5967</v>
      </c>
      <c r="D12" s="5" t="n">
        <v>5967</v>
      </c>
      <c r="F12" s="7" t="n">
        <v>7172</v>
      </c>
    </row>
    <row spans="1:6" r="13">
      <c r="A13" s="4" t="s">
        <v>356</v>
      </c>
      <c r="B13" s="7" t="n">
        <v>6879</v>
      </c>
      <c r="C13" s="7" t="n">
        <v>7027</v>
      </c>
      <c r="D13" s="7" t="n">
        <v>6570</v>
      </c>
      <c r="E13" s="7" t="n">
        <v>70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7</v>
      </c>
      <c r="B1" s="2" t="s">
        <v>2</v>
      </c>
      <c r="C1" s="2" t="s">
        <v>69</v>
      </c>
    </row>
    <row spans="1:3" r="2">
      <c r="A2" s="3" t="s">
        <v>354</v>
      </c>
    </row>
    <row spans="1:3" r="3">
      <c r="A3" s="4" t="s">
        <v>358</v>
      </c>
      <c r="B3" s="7" t="n">
        <v>22926</v>
      </c>
      <c r="C3" s="7" t="n">
        <v>30874</v>
      </c>
    </row>
    <row spans="1:3" r="4">
      <c r="A4" s="4" t="s">
        <v>359</v>
      </c>
      <c r="B4" s="5" t="n">
        <v>10454</v>
      </c>
      <c r="C4" s="5" t="n">
        <v>13104</v>
      </c>
    </row>
    <row spans="1:3" r="5">
      <c r="A5" s="4" t="s">
        <v>360</v>
      </c>
      <c r="B5" s="5" t="n">
        <v>48033</v>
      </c>
      <c r="C5" s="5" t="n">
        <v>54343</v>
      </c>
    </row>
    <row spans="1:3" r="6">
      <c r="A6" s="4" t="s">
        <v>361</v>
      </c>
      <c r="B6" s="5" t="n">
        <v>81413</v>
      </c>
      <c r="C6" s="5" t="n">
        <v>98321</v>
      </c>
    </row>
    <row spans="1:3" r="7">
      <c r="A7" s="4" t="s">
        <v>362</v>
      </c>
      <c r="B7" s="5" t="n">
        <v>914236</v>
      </c>
      <c r="C7" s="5" t="n">
        <v>937325</v>
      </c>
    </row>
    <row spans="1:3" r="8">
      <c r="A8" s="4" t="s">
        <v>363</v>
      </c>
      <c r="B8" s="5" t="n">
        <v>995649</v>
      </c>
      <c r="C8" s="5" t="n">
        <v>1035646</v>
      </c>
    </row>
    <row spans="1:3" r="9">
      <c r="A9" s="4" t="s">
        <v>240</v>
      </c>
    </row>
    <row spans="1:3" r="10">
      <c r="A10" s="3" t="s">
        <v>354</v>
      </c>
    </row>
    <row spans="1:3" r="11">
      <c r="A11" s="4" t="s">
        <v>358</v>
      </c>
      <c r="B11" s="5" t="n">
        <v>7444</v>
      </c>
      <c r="C11" s="5" t="n">
        <v>8330</v>
      </c>
    </row>
    <row spans="1:3" r="12">
      <c r="A12" s="4" t="s">
        <v>359</v>
      </c>
      <c r="B12" s="5" t="n">
        <v>5103</v>
      </c>
      <c r="C12" s="5" t="n">
        <v>6101</v>
      </c>
    </row>
    <row spans="1:3" r="13">
      <c r="A13" s="4" t="s">
        <v>360</v>
      </c>
      <c r="B13" s="5" t="n">
        <v>47417</v>
      </c>
      <c r="C13" s="5" t="n">
        <v>54174</v>
      </c>
    </row>
    <row spans="1:3" r="14">
      <c r="A14" s="4" t="s">
        <v>361</v>
      </c>
      <c r="B14" s="5" t="n">
        <v>59964</v>
      </c>
      <c r="C14" s="5" t="n">
        <v>68605</v>
      </c>
    </row>
    <row spans="1:3" r="15">
      <c r="A15" s="4" t="s">
        <v>362</v>
      </c>
      <c r="B15" s="5" t="n">
        <v>181162</v>
      </c>
      <c r="C15" s="5" t="n">
        <v>162695</v>
      </c>
    </row>
    <row spans="1:3" r="16">
      <c r="A16" s="4" t="s">
        <v>363</v>
      </c>
      <c r="B16" s="5" t="n">
        <v>241126</v>
      </c>
      <c r="C16" s="5" t="n">
        <v>231300</v>
      </c>
    </row>
    <row spans="1:3" r="17">
      <c r="A17" s="4" t="s">
        <v>314</v>
      </c>
    </row>
    <row spans="1:3" r="18">
      <c r="A18" s="3" t="s">
        <v>354</v>
      </c>
    </row>
    <row spans="1:3" r="19">
      <c r="A19" s="4" t="s">
        <v>358</v>
      </c>
      <c r="B19" s="5" t="n">
        <v>15482</v>
      </c>
      <c r="C19" s="5" t="n">
        <v>22544</v>
      </c>
    </row>
    <row spans="1:3" r="20">
      <c r="A20" s="4" t="s">
        <v>359</v>
      </c>
      <c r="B20" s="5" t="n">
        <v>5351</v>
      </c>
      <c r="C20" s="5" t="n">
        <v>7003</v>
      </c>
    </row>
    <row spans="1:3" r="21">
      <c r="A21" s="4" t="s">
        <v>360</v>
      </c>
      <c r="B21" s="5" t="n">
        <v>616</v>
      </c>
      <c r="C21" s="5" t="n">
        <v>169</v>
      </c>
    </row>
    <row spans="1:3" r="22">
      <c r="A22" s="4" t="s">
        <v>361</v>
      </c>
      <c r="B22" s="5" t="n">
        <v>21449</v>
      </c>
      <c r="C22" s="5" t="n">
        <v>29716</v>
      </c>
    </row>
    <row spans="1:3" r="23">
      <c r="A23" s="4" t="s">
        <v>362</v>
      </c>
      <c r="B23" s="5" t="n">
        <v>733074</v>
      </c>
      <c r="C23" s="5" t="n">
        <v>774630</v>
      </c>
    </row>
    <row spans="1:3" r="24">
      <c r="A24" s="4" t="s">
        <v>363</v>
      </c>
      <c r="B24" s="7" t="n">
        <v>754523</v>
      </c>
      <c r="C24" s="7" t="n">
        <v>80434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64</v>
      </c>
      <c r="C1" s="2" t="s">
        <v>2</v>
      </c>
      <c r="D1" s="2" t="s">
        <v>69</v>
      </c>
    </row>
    <row spans="1:4" r="2">
      <c r="A2" s="3" t="s">
        <v>365</v>
      </c>
    </row>
    <row spans="1:4" r="3">
      <c r="A3" s="4" t="s">
        <v>103</v>
      </c>
      <c r="C3" s="7" t="n">
        <v>887456</v>
      </c>
      <c r="D3" s="7" t="n">
        <v>917228</v>
      </c>
    </row>
    <row spans="1:4" r="4">
      <c r="A4" s="4" t="s">
        <v>366</v>
      </c>
      <c r="C4" s="5" t="n">
        <v>-780167</v>
      </c>
    </row>
    <row spans="1:4" r="5">
      <c r="A5" s="4" t="s">
        <v>367</v>
      </c>
      <c r="C5" s="5" t="n">
        <v>-40000</v>
      </c>
      <c r="D5" s="5" t="n">
        <v>-40000</v>
      </c>
    </row>
    <row spans="1:4" r="6">
      <c r="A6" s="4" t="s">
        <v>84</v>
      </c>
      <c r="C6" s="5" t="n">
        <v>-73904</v>
      </c>
      <c r="D6" s="5" t="n">
        <v>-89285</v>
      </c>
    </row>
    <row spans="1:4" r="7">
      <c r="A7" s="4" t="s">
        <v>136</v>
      </c>
      <c r="C7" s="5" t="n">
        <v>-38239</v>
      </c>
      <c r="D7" s="5" t="n">
        <v>-27071</v>
      </c>
    </row>
    <row spans="1:4" r="8">
      <c r="A8" s="4" t="s">
        <v>368</v>
      </c>
    </row>
    <row spans="1:4" r="9">
      <c r="A9" s="3" t="s">
        <v>365</v>
      </c>
    </row>
    <row spans="1:4" r="10">
      <c r="A10" s="4" t="s">
        <v>366</v>
      </c>
      <c r="B10" s="4" t="s">
        <v>51</v>
      </c>
      <c r="C10" s="5" t="n">
        <v>-776648</v>
      </c>
    </row>
    <row spans="1:4" r="11">
      <c r="A11" s="4" t="s">
        <v>369</v>
      </c>
    </row>
    <row spans="1:4" r="12">
      <c r="A12" s="3" t="s">
        <v>365</v>
      </c>
    </row>
    <row spans="1:4" r="13">
      <c r="A13" s="4" t="s">
        <v>366</v>
      </c>
      <c r="C13" s="5" t="n">
        <v>-3519</v>
      </c>
    </row>
    <row spans="1:4" r="14">
      <c r="A14" s="4" t="s">
        <v>314</v>
      </c>
    </row>
    <row spans="1:4" r="15">
      <c r="A15" s="3" t="s">
        <v>365</v>
      </c>
    </row>
    <row spans="1:4" r="16">
      <c r="A16" s="4" t="s">
        <v>103</v>
      </c>
      <c r="C16" s="5" t="n">
        <v>704349</v>
      </c>
      <c r="D16" s="5" t="n">
        <v>750680</v>
      </c>
    </row>
    <row spans="1:4" r="17">
      <c r="A17" s="4" t="s">
        <v>240</v>
      </c>
    </row>
    <row spans="1:4" r="18">
      <c r="A18" s="3" t="s">
        <v>365</v>
      </c>
    </row>
    <row spans="1:4" r="19">
      <c r="A19" s="4" t="s">
        <v>103</v>
      </c>
      <c r="C19" s="5" t="n">
        <v>183107</v>
      </c>
      <c r="D19" s="5" t="n">
        <v>166548</v>
      </c>
    </row>
    <row spans="1:4" r="20">
      <c r="A20" s="4" t="s">
        <v>370</v>
      </c>
    </row>
    <row spans="1:4" r="21">
      <c r="A21" s="3" t="s">
        <v>365</v>
      </c>
    </row>
    <row spans="1:4" r="22">
      <c r="A22" s="4" t="s">
        <v>371</v>
      </c>
      <c r="C22" s="5" t="n">
        <v>1068</v>
      </c>
    </row>
    <row spans="1:4" r="23">
      <c r="A23" s="4" t="s">
        <v>372</v>
      </c>
      <c r="C23" s="5" t="n">
        <v>888524</v>
      </c>
      <c r="D23" s="5" t="n">
        <v>917228</v>
      </c>
    </row>
    <row spans="1:4" r="24">
      <c r="A24" s="4" t="s">
        <v>367</v>
      </c>
      <c r="C24" s="5" t="n">
        <v>-40000</v>
      </c>
      <c r="D24" s="5" t="n">
        <v>-40000</v>
      </c>
    </row>
    <row spans="1:4" r="25">
      <c r="A25" s="4" t="s">
        <v>84</v>
      </c>
      <c r="C25" s="5" t="n">
        <v>-73904</v>
      </c>
      <c r="D25" s="5" t="n">
        <v>-89285</v>
      </c>
    </row>
    <row spans="1:4" r="26">
      <c r="A26" s="4" t="s">
        <v>136</v>
      </c>
      <c r="C26" s="5" t="n">
        <v>-4205</v>
      </c>
      <c r="D26" s="5" t="n">
        <v>-4118</v>
      </c>
    </row>
    <row spans="1:4" r="27">
      <c r="A27" s="4" t="s">
        <v>373</v>
      </c>
      <c r="C27" s="5" t="n">
        <v>-898276</v>
      </c>
      <c r="D27" s="5" t="n">
        <v>-844740</v>
      </c>
    </row>
    <row spans="1:4" r="28">
      <c r="A28" s="4" t="s">
        <v>374</v>
      </c>
    </row>
    <row spans="1:4" r="29">
      <c r="A29" s="3" t="s">
        <v>365</v>
      </c>
    </row>
    <row spans="1:4" r="30">
      <c r="A30" s="4" t="s">
        <v>366</v>
      </c>
      <c r="B30" s="4" t="s">
        <v>52</v>
      </c>
      <c r="C30" s="5" t="n">
        <v>-776648</v>
      </c>
      <c r="D30" s="5" t="n">
        <v>-708031</v>
      </c>
    </row>
    <row spans="1:4" r="31">
      <c r="A31" s="4" t="s">
        <v>375</v>
      </c>
    </row>
    <row spans="1:4" r="32">
      <c r="A32" s="3" t="s">
        <v>365</v>
      </c>
    </row>
    <row spans="1:4" r="33">
      <c r="A33" s="4" t="s">
        <v>366</v>
      </c>
      <c r="C33" s="5" t="n">
        <v>-3519</v>
      </c>
      <c r="D33" s="5" t="n">
        <v>-3306</v>
      </c>
    </row>
    <row spans="1:4" r="34">
      <c r="A34" s="4" t="s">
        <v>376</v>
      </c>
    </row>
    <row spans="1:4" r="35">
      <c r="A35" s="3" t="s">
        <v>365</v>
      </c>
    </row>
    <row spans="1:4" r="36">
      <c r="A36" s="4" t="s">
        <v>103</v>
      </c>
      <c r="C36" s="5" t="n">
        <v>704349</v>
      </c>
      <c r="D36" s="5" t="n">
        <v>750680</v>
      </c>
    </row>
    <row spans="1:4" r="37">
      <c r="A37" s="4" t="s">
        <v>377</v>
      </c>
    </row>
    <row spans="1:4" r="38">
      <c r="A38" s="3" t="s">
        <v>365</v>
      </c>
    </row>
    <row spans="1:4" r="39">
      <c r="A39" s="4" t="s">
        <v>103</v>
      </c>
      <c r="C39" s="5" t="n">
        <v>183107</v>
      </c>
      <c r="D39" s="5" t="n">
        <v>166548</v>
      </c>
    </row>
    <row spans="1:4" r="40">
      <c r="A40" s="4" t="s">
        <v>378</v>
      </c>
    </row>
    <row spans="1:4" r="41">
      <c r="A41" s="3" t="s">
        <v>365</v>
      </c>
    </row>
    <row spans="1:4" r="42">
      <c r="A42" s="4" t="s">
        <v>371</v>
      </c>
      <c r="B42" s="4" t="s">
        <v>379</v>
      </c>
      <c r="C42" s="5" t="n">
        <v>1068</v>
      </c>
    </row>
    <row spans="1:4" r="43">
      <c r="A43" s="4" t="s">
        <v>372</v>
      </c>
      <c r="B43" s="4" t="s">
        <v>379</v>
      </c>
      <c r="C43" s="5" t="n">
        <v>1053459</v>
      </c>
      <c r="D43" s="5" t="n">
        <v>1081494</v>
      </c>
    </row>
    <row spans="1:4" r="44">
      <c r="A44" s="4" t="s">
        <v>367</v>
      </c>
      <c r="B44" s="4" t="s">
        <v>379</v>
      </c>
      <c r="C44" s="5" t="n">
        <v>-42562</v>
      </c>
      <c r="D44" s="5" t="n">
        <v>-43837</v>
      </c>
    </row>
    <row spans="1:4" r="45">
      <c r="A45" s="4" t="s">
        <v>84</v>
      </c>
      <c r="B45" s="4" t="s">
        <v>379</v>
      </c>
      <c r="C45" s="5" t="n">
        <v>-66605</v>
      </c>
      <c r="D45" s="5" t="n">
        <v>-80448</v>
      </c>
    </row>
    <row spans="1:4" r="46">
      <c r="A46" s="4" t="s">
        <v>136</v>
      </c>
      <c r="B46" s="4" t="s">
        <v>379</v>
      </c>
      <c r="C46" s="5" t="n">
        <v>-4205</v>
      </c>
      <c r="D46" s="5" t="n">
        <v>-4118</v>
      </c>
    </row>
    <row spans="1:4" r="47">
      <c r="A47" s="4" t="s">
        <v>373</v>
      </c>
      <c r="B47" s="4" t="s">
        <v>379</v>
      </c>
      <c r="C47" s="5" t="n">
        <v>-897318</v>
      </c>
      <c r="D47" s="5" t="n">
        <v>-844686</v>
      </c>
    </row>
    <row spans="1:4" r="48">
      <c r="A48" s="4" t="s">
        <v>380</v>
      </c>
    </row>
    <row spans="1:4" r="49">
      <c r="A49" s="3" t="s">
        <v>365</v>
      </c>
    </row>
    <row spans="1:4" r="50">
      <c r="A50" s="4" t="s">
        <v>366</v>
      </c>
      <c r="B50" s="4" t="s">
        <v>379</v>
      </c>
      <c r="C50" s="5" t="n">
        <v>-780427</v>
      </c>
      <c r="D50" s="5" t="n">
        <v>-712977</v>
      </c>
    </row>
    <row spans="1:4" r="51">
      <c r="A51" s="4" t="s">
        <v>381</v>
      </c>
    </row>
    <row spans="1:4" r="52">
      <c r="A52" s="3" t="s">
        <v>365</v>
      </c>
    </row>
    <row spans="1:4" r="53">
      <c r="A53" s="4" t="s">
        <v>366</v>
      </c>
      <c r="B53" s="4" t="s">
        <v>379</v>
      </c>
      <c r="C53" s="5" t="n">
        <v>-3519</v>
      </c>
      <c r="D53" s="5" t="n">
        <v>-3306</v>
      </c>
    </row>
    <row spans="1:4" r="54">
      <c r="A54" s="4" t="s">
        <v>382</v>
      </c>
    </row>
    <row spans="1:4" r="55">
      <c r="A55" s="3" t="s">
        <v>365</v>
      </c>
    </row>
    <row spans="1:4" r="56">
      <c r="A56" s="4" t="s">
        <v>103</v>
      </c>
      <c r="B56" s="4" t="s">
        <v>379</v>
      </c>
      <c r="C56" s="5" t="n">
        <v>861004</v>
      </c>
      <c r="D56" s="5" t="n">
        <v>909391</v>
      </c>
    </row>
    <row spans="1:4" r="57">
      <c r="A57" s="4" t="s">
        <v>383</v>
      </c>
    </row>
    <row spans="1:4" r="58">
      <c r="A58" s="3" t="s">
        <v>365</v>
      </c>
    </row>
    <row spans="1:4" r="59">
      <c r="A59" s="4" t="s">
        <v>103</v>
      </c>
      <c r="B59" s="4" t="s">
        <v>379</v>
      </c>
      <c r="C59" s="7" t="n">
        <v>191387</v>
      </c>
      <c r="D59" s="7" t="n">
        <v>172103</v>
      </c>
    </row>
    <row spans="1:4" r="60">
      <c r="A60" t="n"/>
    </row>
    <row spans="1:4" r="61">
      <c r="A61" s="4" t="s">
        <v>51</v>
      </c>
      <c r="B61" s="4" t="s">
        <v>384</v>
      </c>
    </row>
    <row spans="1:4" r="62">
      <c r="A62" s="4" t="s">
        <v>52</v>
      </c>
      <c r="B62" s="4" t="s">
        <v>385</v>
      </c>
    </row>
    <row spans="1:4" r="63">
      <c r="A63" s="4" t="s">
        <v>379</v>
      </c>
      <c r="B63" s="4" t="s">
        <v>386</v>
      </c>
    </row>
  </sheetData>
  <mergeCells count="5">
    <mergeCell ref="A1:B1"/>
    <mergeCell ref="A60:C60"/>
    <mergeCell ref="B61:C61"/>
    <mergeCell ref="B62:C62"/>
    <mergeCell ref="B63:C6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387</v>
      </c>
      <c r="C1" s="2" t="s">
        <v>2</v>
      </c>
      <c r="D1" s="2" t="s">
        <v>69</v>
      </c>
    </row>
    <row spans="1:4" r="2">
      <c r="A2" s="3" t="s">
        <v>365</v>
      </c>
    </row>
    <row spans="1:4" r="3">
      <c r="A3" s="4" t="s">
        <v>103</v>
      </c>
      <c r="C3" s="7" t="n">
        <v>887456</v>
      </c>
      <c r="D3" s="7" t="n">
        <v>917228</v>
      </c>
    </row>
    <row spans="1:4" r="4">
      <c r="A4" s="4" t="s">
        <v>240</v>
      </c>
    </row>
    <row spans="1:4" r="5">
      <c r="A5" s="3" t="s">
        <v>365</v>
      </c>
    </row>
    <row spans="1:4" r="6">
      <c r="A6" s="4" t="s">
        <v>103</v>
      </c>
      <c r="C6" s="5" t="n">
        <v>183107</v>
      </c>
      <c r="D6" s="5" t="n">
        <v>166548</v>
      </c>
    </row>
    <row spans="1:4" r="7">
      <c r="A7" s="4" t="s">
        <v>377</v>
      </c>
    </row>
    <row spans="1:4" r="8">
      <c r="A8" s="3" t="s">
        <v>365</v>
      </c>
    </row>
    <row spans="1:4" r="9">
      <c r="A9" s="4" t="s">
        <v>103</v>
      </c>
      <c r="C9" s="5" t="n">
        <v>183107</v>
      </c>
      <c r="D9" s="5" t="n">
        <v>166548</v>
      </c>
    </row>
    <row spans="1:4" r="10">
      <c r="A10" s="4" t="s">
        <v>388</v>
      </c>
    </row>
    <row spans="1:4" r="11">
      <c r="A11" s="3" t="s">
        <v>365</v>
      </c>
    </row>
    <row spans="1:4" r="12">
      <c r="A12" s="4" t="s">
        <v>103</v>
      </c>
      <c r="B12" s="4" t="s">
        <v>51</v>
      </c>
      <c r="C12" s="5" t="n">
        <v>34426</v>
      </c>
      <c r="D12" s="5" t="n">
        <v>24194</v>
      </c>
    </row>
    <row spans="1:4" r="13">
      <c r="A13" s="4" t="s">
        <v>389</v>
      </c>
    </row>
    <row spans="1:4" r="14">
      <c r="A14" s="3" t="s">
        <v>365</v>
      </c>
    </row>
    <row spans="1:4" r="15">
      <c r="A15" s="4" t="s">
        <v>103</v>
      </c>
      <c r="C15" s="5" t="n">
        <v>148681</v>
      </c>
      <c r="D15" s="5" t="n">
        <v>142354</v>
      </c>
    </row>
    <row spans="1:4" r="16">
      <c r="A16" s="4" t="s">
        <v>383</v>
      </c>
    </row>
    <row spans="1:4" r="17">
      <c r="A17" s="3" t="s">
        <v>365</v>
      </c>
    </row>
    <row spans="1:4" r="18">
      <c r="A18" s="4" t="s">
        <v>103</v>
      </c>
      <c r="B18" s="4" t="s">
        <v>52</v>
      </c>
      <c r="C18" s="5" t="n">
        <v>191387</v>
      </c>
      <c r="D18" s="5" t="n">
        <v>172103</v>
      </c>
    </row>
    <row spans="1:4" r="19">
      <c r="A19" s="4" t="s">
        <v>390</v>
      </c>
    </row>
    <row spans="1:4" r="20">
      <c r="A20" s="3" t="s">
        <v>365</v>
      </c>
    </row>
    <row spans="1:4" r="21">
      <c r="A21" s="4" t="s">
        <v>103</v>
      </c>
      <c r="B21" s="4" t="s">
        <v>51</v>
      </c>
      <c r="C21" s="5" t="n">
        <v>42706</v>
      </c>
      <c r="D21" s="5" t="n">
        <v>29749</v>
      </c>
    </row>
    <row spans="1:4" r="22">
      <c r="A22" s="4" t="s">
        <v>391</v>
      </c>
    </row>
    <row spans="1:4" r="23">
      <c r="A23" s="3" t="s">
        <v>365</v>
      </c>
    </row>
    <row spans="1:4" r="24">
      <c r="A24" s="4" t="s">
        <v>103</v>
      </c>
      <c r="C24" s="7" t="n">
        <v>148681</v>
      </c>
      <c r="D24" s="7" t="n">
        <v>142354</v>
      </c>
    </row>
    <row spans="1:4" r="25">
      <c r="A25" t="n"/>
    </row>
    <row spans="1:4" r="26">
      <c r="A26" s="4" t="s">
        <v>51</v>
      </c>
      <c r="B26" s="4" t="s">
        <v>392</v>
      </c>
    </row>
    <row spans="1:4" r="27">
      <c r="A27" s="4" t="s">
        <v>52</v>
      </c>
      <c r="B27" s="4" t="s">
        <v>386</v>
      </c>
    </row>
  </sheetData>
  <mergeCells count="4">
    <mergeCell ref="A1:B1"/>
    <mergeCell ref="A25:C25"/>
    <mergeCell ref="B26:C26"/>
    <mergeCell ref="B27:C27"/>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5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5"/>
    <col customWidth="1" max="9" min="9" width="17"/>
    <col customWidth="1" max="10" min="10" width="21"/>
    <col customWidth="1" max="11" min="11" width="21"/>
    <col customWidth="1" max="12" min="12" width="21"/>
  </cols>
  <sheetData>
    <row spans="1:12" r="1">
      <c r="A1" s="1" t="s">
        <v>393</v>
      </c>
      <c r="B1" s="2" t="s">
        <v>25</v>
      </c>
      <c r="H1" s="2" t="s">
        <v>1</v>
      </c>
    </row>
    <row spans="1:12" r="2">
      <c r="B2" s="2" t="s">
        <v>394</v>
      </c>
      <c r="C2" s="2" t="s">
        <v>395</v>
      </c>
      <c r="D2" s="2" t="s">
        <v>396</v>
      </c>
      <c r="E2" s="2" t="s">
        <v>117</v>
      </c>
      <c r="F2" s="2" t="s">
        <v>397</v>
      </c>
      <c r="G2" s="2" t="s">
        <v>398</v>
      </c>
      <c r="H2" s="2" t="s">
        <v>394</v>
      </c>
      <c r="I2" s="2" t="s">
        <v>399</v>
      </c>
      <c r="J2" s="2" t="s">
        <v>117</v>
      </c>
      <c r="K2" s="2" t="s">
        <v>400</v>
      </c>
      <c r="L2" s="2" t="s">
        <v>401</v>
      </c>
    </row>
    <row spans="1:12" r="3">
      <c r="A3" s="3" t="s">
        <v>402</v>
      </c>
    </row>
    <row spans="1:12" r="4">
      <c r="A4" s="4" t="s">
        <v>140</v>
      </c>
      <c r="H4" s="7" t="n">
        <v>20873000</v>
      </c>
      <c r="J4" s="7" t="n">
        <v>7753000</v>
      </c>
    </row>
    <row spans="1:12" r="5">
      <c r="A5" s="4" t="s">
        <v>136</v>
      </c>
      <c r="B5" s="7" t="n">
        <v>38239000</v>
      </c>
      <c r="H5" s="5" t="n">
        <v>38239000</v>
      </c>
      <c r="L5" s="7" t="n">
        <v>27071000</v>
      </c>
    </row>
    <row spans="1:12" r="6">
      <c r="A6" s="4" t="s">
        <v>403</v>
      </c>
    </row>
    <row spans="1:12" r="7">
      <c r="A7" s="3" t="s">
        <v>402</v>
      </c>
    </row>
    <row spans="1:12" r="8">
      <c r="A8" s="4" t="s">
        <v>404</v>
      </c>
      <c r="D8" s="7" t="n">
        <v>5400000</v>
      </c>
    </row>
    <row spans="1:12" r="9">
      <c r="A9" s="4" t="s">
        <v>405</v>
      </c>
      <c r="D9" s="5" t="n">
        <v>3100000</v>
      </c>
    </row>
    <row spans="1:12" r="10">
      <c r="A10" s="4" t="s">
        <v>406</v>
      </c>
      <c r="D10" s="5" t="n">
        <v>0</v>
      </c>
    </row>
    <row spans="1:12" r="11">
      <c r="A11" s="4" t="s">
        <v>136</v>
      </c>
      <c r="B11" s="5" t="n">
        <v>7000000</v>
      </c>
      <c r="H11" s="5" t="n">
        <v>7000000</v>
      </c>
    </row>
    <row spans="1:12" r="12">
      <c r="A12" s="4" t="s">
        <v>407</v>
      </c>
      <c r="B12" s="5" t="n">
        <v>200000</v>
      </c>
      <c r="H12" s="5" t="n">
        <v>200000</v>
      </c>
    </row>
    <row spans="1:12" r="13">
      <c r="A13" s="4" t="s">
        <v>408</v>
      </c>
    </row>
    <row spans="1:12" r="14">
      <c r="A14" s="3" t="s">
        <v>402</v>
      </c>
    </row>
    <row spans="1:12" r="15">
      <c r="A15" s="4" t="s">
        <v>409</v>
      </c>
      <c r="D15" s="5" t="n">
        <v>500000</v>
      </c>
      <c r="H15" s="5" t="n">
        <v>500000</v>
      </c>
    </row>
    <row spans="1:12" r="16">
      <c r="A16" s="4" t="s">
        <v>410</v>
      </c>
    </row>
    <row spans="1:12" r="17">
      <c r="A17" s="3" t="s">
        <v>402</v>
      </c>
    </row>
    <row spans="1:12" r="18">
      <c r="A18" s="4" t="s">
        <v>411</v>
      </c>
      <c r="H18" s="5" t="n">
        <v>62300000</v>
      </c>
      <c r="I18" s="10" t="n">
        <v>84.5</v>
      </c>
    </row>
    <row spans="1:12" r="19">
      <c r="A19" s="4" t="s">
        <v>412</v>
      </c>
      <c r="H19" s="5" t="n">
        <v>61000000</v>
      </c>
      <c r="I19" s="11" t="n">
        <v>82.59999999999999</v>
      </c>
    </row>
    <row spans="1:12" r="20">
      <c r="A20" s="4" t="s">
        <v>413</v>
      </c>
      <c r="H20" s="5" t="n">
        <v>1300000</v>
      </c>
      <c r="I20" s="10" t="n">
        <v>1.9</v>
      </c>
    </row>
    <row spans="1:12" r="21">
      <c r="A21" s="4" t="s">
        <v>414</v>
      </c>
      <c r="B21" s="5" t="n">
        <v>21300000</v>
      </c>
      <c r="H21" s="5" t="n">
        <v>21300000</v>
      </c>
      <c r="K21" s="10" t="n">
        <v>28.9</v>
      </c>
    </row>
    <row spans="1:12" r="22">
      <c r="A22" s="4" t="s">
        <v>415</v>
      </c>
      <c r="B22" s="5" t="n">
        <v>36500000</v>
      </c>
      <c r="H22" s="5" t="n">
        <v>36500000</v>
      </c>
      <c r="K22" s="11" t="n">
        <v>49.5</v>
      </c>
    </row>
    <row spans="1:12" r="23">
      <c r="A23" s="4" t="s">
        <v>416</v>
      </c>
    </row>
    <row spans="1:12" r="24">
      <c r="A24" s="3" t="s">
        <v>402</v>
      </c>
    </row>
    <row spans="1:12" r="25">
      <c r="A25" s="4" t="s">
        <v>417</v>
      </c>
      <c r="B25" s="5" t="n">
        <v>4500000</v>
      </c>
      <c r="H25" s="7" t="n">
        <v>4500000</v>
      </c>
      <c r="K25" s="10" t="n">
        <v>6.1</v>
      </c>
    </row>
    <row spans="1:12" r="26">
      <c r="A26" s="4" t="s">
        <v>418</v>
      </c>
    </row>
    <row spans="1:12" r="27">
      <c r="A27" s="3" t="s">
        <v>402</v>
      </c>
    </row>
    <row spans="1:12" r="28">
      <c r="A28" s="4" t="s">
        <v>419</v>
      </c>
      <c r="B28" s="7" t="n">
        <v>32000000</v>
      </c>
    </row>
    <row spans="1:12" r="29">
      <c r="A29" s="4" t="s">
        <v>420</v>
      </c>
      <c r="B29" s="5" t="n">
        <v>71</v>
      </c>
      <c r="H29" s="5" t="n">
        <v>71</v>
      </c>
      <c r="K29" s="5" t="n">
        <v>71</v>
      </c>
    </row>
    <row spans="1:12" r="30">
      <c r="A30" s="4" t="s">
        <v>421</v>
      </c>
    </row>
    <row spans="1:12" r="31">
      <c r="A31" s="3" t="s">
        <v>402</v>
      </c>
    </row>
    <row spans="1:12" r="32">
      <c r="A32" s="4" t="s">
        <v>411</v>
      </c>
      <c r="D32" s="5" t="n">
        <v>55000000</v>
      </c>
    </row>
    <row spans="1:12" r="33">
      <c r="A33" s="4" t="s">
        <v>412</v>
      </c>
      <c r="D33" s="5" t="n">
        <v>55000000</v>
      </c>
    </row>
    <row spans="1:12" r="34">
      <c r="A34" s="4" t="s">
        <v>417</v>
      </c>
      <c r="D34" s="5" t="n">
        <v>54300000</v>
      </c>
    </row>
    <row spans="1:12" r="35">
      <c r="A35" s="4" t="s">
        <v>422</v>
      </c>
      <c r="D35" s="5" t="n">
        <v>700000</v>
      </c>
    </row>
    <row spans="1:12" r="36">
      <c r="A36" s="4" t="s">
        <v>423</v>
      </c>
      <c r="D36" s="5" t="n">
        <v>46600000</v>
      </c>
    </row>
    <row spans="1:12" r="37">
      <c r="A37" s="4" t="s">
        <v>140</v>
      </c>
      <c r="D37" s="7" t="n">
        <v>7700000</v>
      </c>
    </row>
    <row spans="1:12" r="38">
      <c r="A38" s="4" t="s">
        <v>424</v>
      </c>
    </row>
    <row spans="1:12" r="39">
      <c r="A39" s="3" t="s">
        <v>402</v>
      </c>
    </row>
    <row spans="1:12" r="40">
      <c r="A40" s="4" t="s">
        <v>404</v>
      </c>
      <c r="C40" s="7" t="n">
        <v>20000000</v>
      </c>
    </row>
    <row spans="1:12" r="41">
      <c r="A41" s="4" t="s">
        <v>425</v>
      </c>
      <c r="F41" s="7" t="n">
        <v>60000000</v>
      </c>
    </row>
    <row spans="1:12" r="42">
      <c r="A42" s="4" t="s">
        <v>426</v>
      </c>
    </row>
    <row spans="1:12" r="43">
      <c r="A43" s="3" t="s">
        <v>402</v>
      </c>
    </row>
    <row spans="1:12" r="44">
      <c r="A44" s="4" t="s">
        <v>427</v>
      </c>
      <c r="B44" s="7" t="n">
        <v>8700000</v>
      </c>
      <c r="H44" s="7" t="n">
        <v>8700000</v>
      </c>
    </row>
    <row spans="1:12" r="45">
      <c r="A45" s="4" t="s">
        <v>428</v>
      </c>
    </row>
    <row spans="1:12" r="46">
      <c r="A46" s="3" t="s">
        <v>402</v>
      </c>
    </row>
    <row spans="1:12" r="47">
      <c r="A47" s="4" t="s">
        <v>404</v>
      </c>
      <c r="G47" s="7" t="n">
        <v>24000000</v>
      </c>
    </row>
    <row spans="1:12" r="48">
      <c r="A48" s="4" t="s">
        <v>429</v>
      </c>
      <c r="H48" s="5" t="n">
        <v>3100000</v>
      </c>
    </row>
    <row spans="1:12" r="49">
      <c r="A49" s="4" t="s">
        <v>430</v>
      </c>
    </row>
    <row spans="1:12" r="50">
      <c r="A50" s="3" t="s">
        <v>402</v>
      </c>
    </row>
    <row spans="1:12" r="51">
      <c r="A51" s="4" t="s">
        <v>427</v>
      </c>
      <c r="B51" s="7" t="n">
        <v>0</v>
      </c>
      <c r="E51" s="7" t="n">
        <v>200000</v>
      </c>
      <c r="H51" s="7" t="n">
        <v>900000</v>
      </c>
      <c r="J51" s="7" t="n">
        <v>1800000</v>
      </c>
    </row>
  </sheetData>
  <mergeCells count="3">
    <mergeCell ref="A1:A2"/>
    <mergeCell ref="B1:G1"/>
    <mergeCell ref="H1:J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431</v>
      </c>
      <c r="B1" s="2" t="s">
        <v>25</v>
      </c>
      <c r="F1" s="2" t="s">
        <v>1</v>
      </c>
    </row>
    <row spans="1:9" r="2">
      <c r="B2" s="2" t="s">
        <v>2</v>
      </c>
      <c r="C2" s="2" t="s">
        <v>51</v>
      </c>
      <c r="D2" s="2" t="s">
        <v>26</v>
      </c>
      <c r="E2" s="2" t="s">
        <v>52</v>
      </c>
      <c r="F2" s="2" t="s">
        <v>2</v>
      </c>
      <c r="G2" s="2" t="s">
        <v>51</v>
      </c>
      <c r="H2" s="2" t="s">
        <v>26</v>
      </c>
      <c r="I2" s="2" t="s">
        <v>52</v>
      </c>
    </row>
    <row spans="1:9" r="3">
      <c r="A3" s="3" t="s">
        <v>432</v>
      </c>
      <c r="B3" t="n"/>
      <c r="D3" t="n"/>
      <c r="F3" t="n"/>
      <c r="H3" t="n"/>
    </row>
    <row spans="1:9" r="4">
      <c r="A4" s="4" t="s">
        <v>62</v>
      </c>
      <c r="B4" s="7" t="n">
        <v>21555</v>
      </c>
      <c r="D4" s="7" t="n">
        <v>25648</v>
      </c>
      <c r="F4" s="7" t="n">
        <v>89650</v>
      </c>
      <c r="H4" s="7" t="n">
        <v>80259</v>
      </c>
    </row>
    <row spans="1:9" r="5">
      <c r="A5" s="4" t="s">
        <v>433</v>
      </c>
      <c r="B5" s="5" t="n">
        <v>31455</v>
      </c>
      <c r="D5" s="5" t="n">
        <v>33374</v>
      </c>
      <c r="F5" s="5" t="n">
        <v>31870</v>
      </c>
      <c r="H5" s="5" t="n">
        <v>34180</v>
      </c>
    </row>
    <row spans="1:9" r="6">
      <c r="A6" s="4" t="s">
        <v>53</v>
      </c>
      <c r="B6" s="8" t="n">
        <v>0.6899999999999999</v>
      </c>
      <c r="D6" s="8" t="n">
        <v>0.77</v>
      </c>
      <c r="F6" s="8" t="n">
        <v>2.81</v>
      </c>
      <c r="H6" s="8" t="n">
        <v>2.35</v>
      </c>
    </row>
    <row spans="1:9" r="7">
      <c r="A7" s="3" t="s">
        <v>434</v>
      </c>
      <c r="B7" t="n"/>
      <c r="D7" t="n"/>
      <c r="F7" t="n"/>
      <c r="H7" t="n"/>
    </row>
    <row spans="1:9" r="8">
      <c r="A8" s="4" t="s">
        <v>62</v>
      </c>
      <c r="B8" s="7" t="n">
        <v>21555</v>
      </c>
      <c r="D8" s="7" t="n">
        <v>25648</v>
      </c>
      <c r="F8" s="7" t="n">
        <v>89650</v>
      </c>
      <c r="H8" s="7" t="n">
        <v>80259</v>
      </c>
    </row>
    <row spans="1:9" r="9">
      <c r="A9" s="4" t="s">
        <v>433</v>
      </c>
      <c r="B9" s="5" t="n">
        <v>31455</v>
      </c>
      <c r="D9" s="5" t="n">
        <v>33374</v>
      </c>
      <c r="F9" s="5" t="n">
        <v>31870</v>
      </c>
      <c r="H9" s="5" t="n">
        <v>34180</v>
      </c>
    </row>
    <row spans="1:9" r="10">
      <c r="A10" s="3" t="s">
        <v>435</v>
      </c>
      <c r="B10" t="n"/>
      <c r="D10" t="n"/>
      <c r="F10" t="n"/>
      <c r="H10" t="n"/>
    </row>
    <row spans="1:9" r="11">
      <c r="A11" s="4" t="s">
        <v>436</v>
      </c>
      <c r="B11" s="5" t="n">
        <v>443</v>
      </c>
      <c r="D11" s="5" t="n">
        <v>537</v>
      </c>
      <c r="F11" s="5" t="n">
        <v>458</v>
      </c>
      <c r="H11" s="5" t="n">
        <v>559</v>
      </c>
    </row>
    <row spans="1:9" r="12">
      <c r="A12" s="4" t="s">
        <v>437</v>
      </c>
      <c r="B12" s="5" t="n">
        <v>230</v>
      </c>
      <c r="D12" s="5" t="n">
        <v>455</v>
      </c>
      <c r="F12" s="5" t="n">
        <v>222</v>
      </c>
      <c r="H12" s="5" t="n">
        <v>422</v>
      </c>
    </row>
    <row spans="1:9" r="13">
      <c r="A13" s="4" t="s">
        <v>438</v>
      </c>
      <c r="B13" s="5" t="n">
        <v>32128</v>
      </c>
      <c r="D13" s="5" t="n">
        <v>34366</v>
      </c>
      <c r="F13" s="5" t="n">
        <v>32550</v>
      </c>
      <c r="H13" s="5" t="n">
        <v>35161</v>
      </c>
    </row>
    <row spans="1:9" r="14">
      <c r="A14" s="4" t="s">
        <v>55</v>
      </c>
      <c r="B14" s="8" t="n">
        <v>0.67</v>
      </c>
      <c r="D14" s="8" t="n">
        <v>0.75</v>
      </c>
      <c r="F14" s="8" t="n">
        <v>2.75</v>
      </c>
      <c r="H14" s="8" t="n">
        <v>2.28</v>
      </c>
    </row>
    <row spans="1:9" r="15">
      <c r="A15" t="n"/>
    </row>
    <row spans="1:9" r="16">
      <c r="A16" s="4" t="s">
        <v>51</v>
      </c>
      <c r="B16" s="4" t="s">
        <v>58</v>
      </c>
    </row>
    <row spans="1:9" r="17">
      <c r="A17" s="4" t="s">
        <v>52</v>
      </c>
      <c r="B17" s="4" t="s">
        <v>59</v>
      </c>
    </row>
  </sheetData>
  <mergeCells count="54">
    <mergeCell ref="A1:A2"/>
    <mergeCell ref="B1:E1"/>
    <mergeCell ref="F1:I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B8:C8"/>
    <mergeCell ref="D8:E8"/>
    <mergeCell ref="F8:G8"/>
    <mergeCell ref="H8:I8"/>
    <mergeCell ref="B9:C9"/>
    <mergeCell ref="D9:E9"/>
    <mergeCell ref="F9:G9"/>
    <mergeCell ref="H9:I9"/>
    <mergeCell ref="B10:C10"/>
    <mergeCell ref="D10:E10"/>
    <mergeCell ref="F10:G10"/>
    <mergeCell ref="H10:I10"/>
    <mergeCell ref="B11:C11"/>
    <mergeCell ref="D11:E11"/>
    <mergeCell ref="F11:G11"/>
    <mergeCell ref="H11:I11"/>
    <mergeCell ref="B12:C12"/>
    <mergeCell ref="D12:E12"/>
    <mergeCell ref="F12:G12"/>
    <mergeCell ref="H12:I12"/>
    <mergeCell ref="B13:C13"/>
    <mergeCell ref="D13:E13"/>
    <mergeCell ref="F13:G13"/>
    <mergeCell ref="H13:I13"/>
    <mergeCell ref="B14:C14"/>
    <mergeCell ref="D14:E14"/>
    <mergeCell ref="F14:G14"/>
    <mergeCell ref="H14:I14"/>
    <mergeCell ref="A15:I15"/>
    <mergeCell ref="B16:I16"/>
    <mergeCell ref="B17:I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39</v>
      </c>
      <c r="B1" s="2" t="s">
        <v>1</v>
      </c>
    </row>
    <row spans="1:3" r="2">
      <c r="B2" s="2" t="s">
        <v>2</v>
      </c>
      <c r="C2" s="2" t="s">
        <v>26</v>
      </c>
    </row>
    <row spans="1:3" r="3">
      <c r="A3" s="4" t="s">
        <v>440</v>
      </c>
    </row>
    <row spans="1:3" r="4">
      <c r="A4" s="3" t="s">
        <v>441</v>
      </c>
    </row>
    <row spans="1:3" r="5">
      <c r="A5" s="4" t="s">
        <v>442</v>
      </c>
      <c r="B5" s="5" t="n">
        <v>167000</v>
      </c>
      <c r="C5" s="5" t="n">
        <v>17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100</v>
      </c>
      <c r="B1" s="2" t="s">
        <v>2</v>
      </c>
      <c r="C1" s="2" t="s">
        <v>69</v>
      </c>
    </row>
    <row spans="1:3" r="2">
      <c r="A2" s="4" t="s">
        <v>101</v>
      </c>
      <c r="B2" s="7" t="n">
        <v>121752</v>
      </c>
      <c r="C2" s="7" t="n">
        <v>109907</v>
      </c>
    </row>
    <row spans="1:3" r="3">
      <c r="A3" s="4" t="s">
        <v>102</v>
      </c>
      <c r="B3" s="5" t="n">
        <v>128321</v>
      </c>
      <c r="C3" s="5" t="n">
        <v>109700</v>
      </c>
    </row>
    <row spans="1:3" r="4">
      <c r="A4" s="4" t="s">
        <v>103</v>
      </c>
      <c r="B4" s="5" t="n">
        <v>887456</v>
      </c>
      <c r="C4" s="5" t="n">
        <v>917228</v>
      </c>
    </row>
    <row spans="1:3" r="5">
      <c r="A5" s="4" t="s">
        <v>104</v>
      </c>
      <c r="B5" s="5" t="n">
        <v>150928</v>
      </c>
      <c r="C5" s="5" t="n">
        <v>165969</v>
      </c>
    </row>
    <row spans="1:3" r="6">
      <c r="A6" s="4" t="s">
        <v>105</v>
      </c>
      <c r="B6" s="7" t="n">
        <v>769716</v>
      </c>
      <c r="C6" s="7" t="n">
        <v>703013</v>
      </c>
    </row>
    <row spans="1:3" r="7">
      <c r="A7" s="4" t="s">
        <v>106</v>
      </c>
      <c r="B7" s="8" t="n">
        <v>0.01</v>
      </c>
      <c r="C7" s="8" t="n">
        <v>0.01</v>
      </c>
    </row>
    <row spans="1:3" r="8">
      <c r="A8" s="4" t="s">
        <v>107</v>
      </c>
      <c r="B8" s="5" t="n">
        <v>2000000</v>
      </c>
      <c r="C8" s="5" t="n">
        <v>2000000</v>
      </c>
    </row>
    <row spans="1:3" r="9">
      <c r="A9" s="4" t="s">
        <v>108</v>
      </c>
      <c r="B9" s="5" t="n">
        <v>0</v>
      </c>
      <c r="C9" s="5" t="n">
        <v>0</v>
      </c>
    </row>
    <row spans="1:3" r="10">
      <c r="A10" s="4" t="s">
        <v>109</v>
      </c>
      <c r="B10" s="5" t="n">
        <v>0</v>
      </c>
      <c r="C10" s="5" t="n">
        <v>0</v>
      </c>
    </row>
    <row spans="1:3" r="11">
      <c r="A11" s="4" t="s">
        <v>110</v>
      </c>
      <c r="B11" s="8" t="n">
        <v>0.01</v>
      </c>
      <c r="C11" s="8" t="n">
        <v>0.01</v>
      </c>
    </row>
    <row spans="1:3" r="12">
      <c r="A12" s="4" t="s">
        <v>111</v>
      </c>
      <c r="B12" s="5" t="n">
        <v>100000000</v>
      </c>
      <c r="C12" s="5" t="n">
        <v>100000000</v>
      </c>
    </row>
    <row spans="1:3" r="13">
      <c r="A13" s="4" t="s">
        <v>112</v>
      </c>
      <c r="B13" s="5" t="n">
        <v>36355412</v>
      </c>
      <c r="C13" s="5" t="n">
        <v>36089513</v>
      </c>
    </row>
    <row spans="1:3" r="14">
      <c r="A14" s="4" t="s">
        <v>113</v>
      </c>
      <c r="B14" s="5" t="n">
        <v>5294063</v>
      </c>
      <c r="C14" s="5" t="n">
        <v>3996725</v>
      </c>
    </row>
    <row spans="1:3" r="15">
      <c r="A15" s="4" t="s">
        <v>114</v>
      </c>
    </row>
    <row spans="1:3" r="16">
      <c r="A16" s="4" t="s">
        <v>101</v>
      </c>
      <c r="B16" s="7" t="n">
        <v>93803</v>
      </c>
      <c r="C16" s="7" t="n">
        <v>34986</v>
      </c>
    </row>
    <row spans="1:3" r="17">
      <c r="A17" s="4" t="s">
        <v>102</v>
      </c>
      <c r="B17" s="5" t="n">
        <v>4211</v>
      </c>
      <c r="C17" s="5" t="n">
        <v>4992</v>
      </c>
    </row>
    <row spans="1:3" r="18">
      <c r="A18" s="4" t="s">
        <v>103</v>
      </c>
      <c r="B18" s="5" t="n">
        <v>704349</v>
      </c>
      <c r="C18" s="5" t="n">
        <v>750680</v>
      </c>
    </row>
    <row spans="1:3" r="19">
      <c r="A19" s="4" t="s">
        <v>104</v>
      </c>
      <c r="B19" s="5" t="n">
        <v>1635</v>
      </c>
      <c r="C19" s="5" t="n">
        <v>1088</v>
      </c>
    </row>
    <row spans="1:3" r="20">
      <c r="A20" s="4" t="s">
        <v>105</v>
      </c>
      <c r="B20" s="7" t="n">
        <v>776648</v>
      </c>
      <c r="C20" s="7" t="n">
        <v>7080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r="A1" s="1" t="s">
        <v>443</v>
      </c>
      <c r="C1" s="2" t="s">
        <v>2</v>
      </c>
      <c r="D1" s="2" t="s">
        <v>69</v>
      </c>
    </row>
    <row spans="1:4" r="2">
      <c r="A2" s="3" t="s">
        <v>183</v>
      </c>
    </row>
    <row spans="1:4" r="3">
      <c r="A3" s="4" t="s">
        <v>444</v>
      </c>
      <c r="B3" s="4" t="s">
        <v>51</v>
      </c>
      <c r="C3" s="7" t="n">
        <v>351850</v>
      </c>
      <c r="D3" s="7" t="n">
        <v>413066</v>
      </c>
    </row>
    <row spans="1:4" r="4">
      <c r="A4" s="4" t="s">
        <v>445</v>
      </c>
      <c r="B4" s="4" t="s">
        <v>52</v>
      </c>
      <c r="C4" s="5" t="n">
        <v>364128</v>
      </c>
      <c r="D4" s="5" t="n">
        <v>355198</v>
      </c>
    </row>
    <row spans="1:4" r="5">
      <c r="A5" s="4" t="s">
        <v>446</v>
      </c>
      <c r="C5" s="5" t="n">
        <v>715978</v>
      </c>
      <c r="D5" s="5" t="n">
        <v>768264</v>
      </c>
    </row>
    <row spans="1:4" r="6">
      <c r="A6" s="4" t="s">
        <v>447</v>
      </c>
      <c r="C6" s="5" t="n">
        <v>5686</v>
      </c>
      <c r="D6" s="5" t="n">
        <v>4520</v>
      </c>
    </row>
    <row spans="1:4" r="7">
      <c r="A7" s="4" t="s">
        <v>75</v>
      </c>
      <c r="C7" s="7" t="n">
        <v>721664</v>
      </c>
      <c r="D7" s="7" t="n">
        <v>772784</v>
      </c>
    </row>
    <row spans="1:4" r="8">
      <c r="A8" t="n"/>
    </row>
    <row spans="1:4" r="9">
      <c r="A9" s="4" t="s">
        <v>51</v>
      </c>
      <c r="B9" s="4" t="s">
        <v>448</v>
      </c>
    </row>
    <row spans="1:4" r="10">
      <c r="A10" s="4" t="s">
        <v>52</v>
      </c>
      <c r="B10" s="4" t="s">
        <v>449</v>
      </c>
    </row>
  </sheetData>
  <mergeCells count="4">
    <mergeCell ref="A1:B1"/>
    <mergeCell ref="A8:C8"/>
    <mergeCell ref="B9:C9"/>
    <mergeCell ref="B10:C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r="A1" s="1" t="s">
        <v>450</v>
      </c>
      <c r="C1" s="2" t="s">
        <v>2</v>
      </c>
      <c r="D1" s="2" t="s">
        <v>69</v>
      </c>
    </row>
    <row spans="1:4" r="2">
      <c r="A2" s="3" t="s">
        <v>451</v>
      </c>
    </row>
    <row spans="1:4" r="3">
      <c r="A3" s="4" t="s">
        <v>445</v>
      </c>
      <c r="B3" s="4" t="s">
        <v>51</v>
      </c>
      <c r="C3" s="7" t="n">
        <v>364128</v>
      </c>
      <c r="D3" s="7" t="n">
        <v>355198</v>
      </c>
    </row>
    <row spans="1:4" r="4">
      <c r="A4" s="4" t="s">
        <v>234</v>
      </c>
    </row>
    <row spans="1:4" r="5">
      <c r="A5" s="3" t="s">
        <v>451</v>
      </c>
    </row>
    <row spans="1:4" r="6">
      <c r="A6" s="4" t="s">
        <v>445</v>
      </c>
      <c r="C6" s="5" t="n">
        <v>48400</v>
      </c>
    </row>
    <row spans="1:4" r="7">
      <c r="A7" s="4" t="s">
        <v>452</v>
      </c>
    </row>
    <row spans="1:4" r="8">
      <c r="A8" s="3" t="s">
        <v>451</v>
      </c>
    </row>
    <row spans="1:4" r="9">
      <c r="A9" s="4" t="s">
        <v>445</v>
      </c>
      <c r="C9" s="7" t="n">
        <v>80700</v>
      </c>
    </row>
    <row spans="1:4" r="10">
      <c r="A10" t="n"/>
    </row>
    <row spans="1:4" r="11">
      <c r="A11" s="4" t="s">
        <v>51</v>
      </c>
      <c r="B11" s="4" t="s">
        <v>449</v>
      </c>
    </row>
  </sheetData>
  <mergeCells count="3">
    <mergeCell ref="A1:B1"/>
    <mergeCell ref="A10:C10"/>
    <mergeCell ref="B11:C1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3"/>
    <col customWidth="1" max="5" min="5" width="23"/>
    <col customWidth="1" max="6" min="6" width="21"/>
    <col customWidth="1" max="7" min="7" width="80"/>
    <col customWidth="1" max="8" min="8" width="21"/>
    <col customWidth="1" max="9" min="9" width="23"/>
  </cols>
  <sheetData>
    <row spans="1:9" r="1">
      <c r="A1" s="1" t="s">
        <v>453</v>
      </c>
      <c r="B1" s="2" t="s">
        <v>454</v>
      </c>
      <c r="C1" s="2" t="s">
        <v>455</v>
      </c>
      <c r="D1" s="2" t="s">
        <v>456</v>
      </c>
      <c r="E1" s="2" t="s">
        <v>457</v>
      </c>
      <c r="F1" s="2" t="s">
        <v>397</v>
      </c>
      <c r="G1" s="2" t="s">
        <v>116</v>
      </c>
      <c r="H1" s="2" t="s">
        <v>117</v>
      </c>
      <c r="I1" s="2" t="s">
        <v>458</v>
      </c>
    </row>
    <row spans="1:9" r="2">
      <c r="A2" s="3" t="s">
        <v>459</v>
      </c>
    </row>
    <row spans="1:9" r="3">
      <c r="A3" s="4" t="s">
        <v>460</v>
      </c>
      <c r="G3" s="7" t="n">
        <v>2500000</v>
      </c>
    </row>
    <row spans="1:9" r="4">
      <c r="A4" s="4" t="s">
        <v>461</v>
      </c>
      <c r="G4" s="5" t="n">
        <v>78400000</v>
      </c>
    </row>
    <row spans="1:9" r="5">
      <c r="A5" s="4" t="s">
        <v>462</v>
      </c>
      <c r="G5" s="5" t="n">
        <v>3300000</v>
      </c>
    </row>
    <row spans="1:9" r="6">
      <c r="A6" s="4" t="s">
        <v>463</v>
      </c>
      <c r="G6" s="5" t="n">
        <v>900000</v>
      </c>
    </row>
    <row spans="1:9" r="7">
      <c r="A7" s="4" t="s">
        <v>464</v>
      </c>
      <c r="E7" s="5" t="n">
        <v>12</v>
      </c>
    </row>
    <row spans="1:9" r="8">
      <c r="A8" s="4" t="s">
        <v>465</v>
      </c>
      <c r="I8" s="5" t="n">
        <v>2</v>
      </c>
    </row>
    <row spans="1:9" r="9">
      <c r="A9" s="4" t="s">
        <v>466</v>
      </c>
      <c r="F9" s="7" t="n">
        <v>7600000</v>
      </c>
    </row>
    <row spans="1:9" r="10">
      <c r="A10" s="4" t="s">
        <v>467</v>
      </c>
      <c r="G10" s="7" t="n">
        <v>262000</v>
      </c>
    </row>
    <row spans="1:9" r="11">
      <c r="A11" s="4" t="s">
        <v>468</v>
      </c>
    </row>
    <row spans="1:9" r="12">
      <c r="A12" s="3" t="s">
        <v>459</v>
      </c>
    </row>
    <row spans="1:9" r="13">
      <c r="A13" s="4" t="s">
        <v>464</v>
      </c>
      <c r="D13" s="5" t="n">
        <v>38</v>
      </c>
    </row>
    <row spans="1:9" r="14">
      <c r="A14" s="4" t="s">
        <v>469</v>
      </c>
    </row>
    <row spans="1:9" r="15">
      <c r="A15" s="3" t="s">
        <v>459</v>
      </c>
    </row>
    <row spans="1:9" r="16">
      <c r="A16" s="4" t="s">
        <v>470</v>
      </c>
      <c r="G16" s="5" t="n">
        <v>2022</v>
      </c>
    </row>
    <row spans="1:9" r="17">
      <c r="A17" s="4" t="s">
        <v>471</v>
      </c>
    </row>
    <row spans="1:9" r="18">
      <c r="A18" s="3" t="s">
        <v>459</v>
      </c>
    </row>
    <row spans="1:9" r="19">
      <c r="A19" s="4" t="s">
        <v>467</v>
      </c>
      <c r="H19" s="7" t="n">
        <v>7600000</v>
      </c>
    </row>
    <row spans="1:9" r="20">
      <c r="A20" s="4" t="s">
        <v>472</v>
      </c>
    </row>
    <row spans="1:9" r="21">
      <c r="A21" s="3" t="s">
        <v>459</v>
      </c>
    </row>
    <row spans="1:9" r="22">
      <c r="A22" s="4" t="s">
        <v>473</v>
      </c>
      <c r="G22" s="7" t="n">
        <v>13100000</v>
      </c>
    </row>
    <row spans="1:9" r="23">
      <c r="A23" s="4" t="s">
        <v>474</v>
      </c>
      <c r="G23" s="7" t="n">
        <v>4300000</v>
      </c>
    </row>
    <row spans="1:9" r="24">
      <c r="A24" s="4" t="s">
        <v>475</v>
      </c>
      <c r="G24" s="5" t="n">
        <v>2017</v>
      </c>
    </row>
    <row spans="1:9" r="25">
      <c r="A25" s="4" t="s">
        <v>476</v>
      </c>
    </row>
    <row spans="1:9" r="26">
      <c r="A26" s="3" t="s">
        <v>459</v>
      </c>
    </row>
    <row spans="1:9" r="27">
      <c r="A27" s="4" t="s">
        <v>477</v>
      </c>
      <c r="G27" s="7" t="n">
        <v>200000000</v>
      </c>
    </row>
    <row spans="1:9" r="28">
      <c r="A28" s="4" t="s">
        <v>478</v>
      </c>
    </row>
    <row spans="1:9" r="29">
      <c r="A29" s="3" t="s">
        <v>459</v>
      </c>
    </row>
    <row spans="1:9" r="30">
      <c r="A30" s="4" t="s">
        <v>479</v>
      </c>
      <c r="G30" s="5" t="n">
        <v>75500000</v>
      </c>
    </row>
    <row spans="1:9" r="31">
      <c r="A31" s="4" t="s">
        <v>480</v>
      </c>
      <c r="G31" s="5" t="n">
        <v>3800000</v>
      </c>
    </row>
    <row spans="1:9" r="32">
      <c r="A32" s="4" t="s">
        <v>481</v>
      </c>
      <c r="G32" s="5" t="n">
        <v>67900000</v>
      </c>
    </row>
    <row spans="1:9" r="33">
      <c r="A33" s="4" t="s">
        <v>482</v>
      </c>
      <c r="G33" s="7" t="n">
        <v>3800000</v>
      </c>
    </row>
    <row spans="1:9" r="34">
      <c r="A34" s="4" t="s">
        <v>483</v>
      </c>
      <c r="G34" s="4" t="s">
        <v>484</v>
      </c>
    </row>
    <row spans="1:9" r="35">
      <c r="A35" s="4" t="s">
        <v>485</v>
      </c>
    </row>
    <row spans="1:9" r="36">
      <c r="A36" s="3" t="s">
        <v>459</v>
      </c>
    </row>
    <row spans="1:9" r="37">
      <c r="A37" s="4" t="s">
        <v>486</v>
      </c>
      <c r="G37" s="4" t="s">
        <v>487</v>
      </c>
    </row>
    <row spans="1:9" r="38">
      <c r="A38" s="4" t="s">
        <v>488</v>
      </c>
    </row>
    <row spans="1:9" r="39">
      <c r="A39" s="3" t="s">
        <v>459</v>
      </c>
    </row>
    <row spans="1:9" r="40">
      <c r="A40" s="4" t="s">
        <v>486</v>
      </c>
      <c r="G40" s="4" t="s">
        <v>489</v>
      </c>
    </row>
    <row spans="1:9" r="41">
      <c r="A41" s="4" t="s">
        <v>490</v>
      </c>
    </row>
    <row spans="1:9" r="42">
      <c r="A42" s="3" t="s">
        <v>459</v>
      </c>
    </row>
    <row spans="1:9" r="43">
      <c r="A43" s="4" t="s">
        <v>491</v>
      </c>
      <c r="G43" s="7" t="n">
        <v>137100000</v>
      </c>
    </row>
    <row spans="1:9" r="44">
      <c r="A44" s="4" t="s">
        <v>492</v>
      </c>
      <c r="G44" s="5" t="n">
        <v>33300000</v>
      </c>
    </row>
    <row spans="1:9" r="45">
      <c r="A45" s="4" t="s">
        <v>493</v>
      </c>
      <c r="G45" s="5" t="n">
        <v>50000000</v>
      </c>
    </row>
    <row spans="1:9" r="46">
      <c r="A46" s="4" t="s">
        <v>494</v>
      </c>
      <c r="G46" s="5" t="n">
        <v>53800000</v>
      </c>
    </row>
    <row spans="1:9" r="47">
      <c r="A47" s="4" t="s">
        <v>495</v>
      </c>
    </row>
    <row spans="1:9" r="48">
      <c r="A48" s="3" t="s">
        <v>459</v>
      </c>
    </row>
    <row spans="1:9" r="49">
      <c r="A49" s="4" t="s">
        <v>479</v>
      </c>
      <c r="G49" s="5" t="n">
        <v>38500000</v>
      </c>
    </row>
    <row spans="1:9" r="50">
      <c r="A50" s="4" t="s">
        <v>480</v>
      </c>
      <c r="G50" s="5" t="n">
        <v>1500000</v>
      </c>
    </row>
    <row spans="1:9" r="51">
      <c r="A51" s="4" t="s">
        <v>481</v>
      </c>
      <c r="G51" s="5" t="n">
        <v>37000000</v>
      </c>
    </row>
    <row spans="1:9" r="52">
      <c r="A52" s="4" t="s">
        <v>496</v>
      </c>
    </row>
    <row spans="1:9" r="53">
      <c r="A53" s="3" t="s">
        <v>459</v>
      </c>
    </row>
    <row spans="1:9" r="54">
      <c r="A54" s="4" t="s">
        <v>491</v>
      </c>
      <c r="G54" s="5" t="n">
        <v>45000000</v>
      </c>
    </row>
    <row spans="1:9" r="55">
      <c r="A55" s="4" t="s">
        <v>497</v>
      </c>
    </row>
    <row spans="1:9" r="56">
      <c r="A56" s="3" t="s">
        <v>459</v>
      </c>
    </row>
    <row spans="1:9" r="57">
      <c r="A57" s="4" t="s">
        <v>491</v>
      </c>
      <c r="G57" s="5" t="n">
        <v>55000000</v>
      </c>
    </row>
    <row spans="1:9" r="58">
      <c r="A58" s="4" t="s">
        <v>498</v>
      </c>
    </row>
    <row spans="1:9" r="59">
      <c r="A59" s="3" t="s">
        <v>459</v>
      </c>
    </row>
    <row spans="1:9" r="60">
      <c r="A60" s="4" t="s">
        <v>499</v>
      </c>
      <c r="G60" s="5" t="n">
        <v>27600000</v>
      </c>
    </row>
    <row spans="1:9" r="61">
      <c r="A61" s="4" t="s">
        <v>500</v>
      </c>
      <c r="G61" s="5" t="n">
        <v>5300000</v>
      </c>
    </row>
    <row spans="1:9" r="62">
      <c r="A62" s="4" t="s">
        <v>501</v>
      </c>
      <c r="G62" s="5" t="n">
        <v>8300000</v>
      </c>
    </row>
    <row spans="1:9" r="63">
      <c r="A63" s="4" t="s">
        <v>502</v>
      </c>
      <c r="G63" s="5" t="n">
        <v>5800000</v>
      </c>
    </row>
    <row spans="1:9" r="64">
      <c r="A64" s="4" t="s">
        <v>503</v>
      </c>
      <c r="G64" s="5" t="n">
        <v>2600000</v>
      </c>
    </row>
    <row spans="1:9" r="65">
      <c r="A65" s="4" t="s">
        <v>504</v>
      </c>
      <c r="G65" s="5" t="n">
        <v>1500000</v>
      </c>
    </row>
    <row spans="1:9" r="66">
      <c r="A66" s="4" t="s">
        <v>505</v>
      </c>
      <c r="G66" s="7" t="n">
        <v>4100000</v>
      </c>
    </row>
    <row spans="1:9" r="67">
      <c r="A67" s="4" t="s">
        <v>506</v>
      </c>
    </row>
    <row spans="1:9" r="68">
      <c r="A68" s="3" t="s">
        <v>459</v>
      </c>
    </row>
    <row spans="1:9" r="69">
      <c r="A69" s="4" t="s">
        <v>507</v>
      </c>
      <c r="B69" s="5" t="n">
        <v>1</v>
      </c>
    </row>
    <row spans="1:9" r="70">
      <c r="A70" s="4" t="s">
        <v>508</v>
      </c>
    </row>
    <row spans="1:9" r="71">
      <c r="A71" s="3" t="s">
        <v>459</v>
      </c>
    </row>
    <row spans="1:9" r="72">
      <c r="A72" s="4" t="s">
        <v>507</v>
      </c>
      <c r="C72" s="5"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s="1" t="s">
        <v>509</v>
      </c>
      <c r="B1" s="2" t="s">
        <v>116</v>
      </c>
    </row>
    <row spans="1:2" r="2">
      <c r="A2" s="3" t="s">
        <v>510</v>
      </c>
    </row>
    <row spans="1:2" r="3">
      <c r="A3" s="4" t="s">
        <v>511</v>
      </c>
      <c r="B3" s="7" t="n">
        <v>8668000</v>
      </c>
    </row>
    <row spans="1:2" r="4">
      <c r="A4" s="4" t="s">
        <v>512</v>
      </c>
      <c r="B4" s="5" t="n">
        <v>236000</v>
      </c>
    </row>
    <row spans="1:2" r="5">
      <c r="A5" s="4" t="s">
        <v>513</v>
      </c>
    </row>
    <row spans="1:2" r="6">
      <c r="A6" s="3" t="s">
        <v>510</v>
      </c>
    </row>
    <row spans="1:2" r="7">
      <c r="A7" s="4" t="s">
        <v>511</v>
      </c>
      <c r="B7" s="5" t="n">
        <v>5822000</v>
      </c>
    </row>
    <row spans="1:2" r="8">
      <c r="A8" s="4" t="s">
        <v>512</v>
      </c>
      <c r="B8" s="5" t="n">
        <v>59000</v>
      </c>
    </row>
    <row spans="1:2" r="9">
      <c r="A9" s="4" t="s">
        <v>514</v>
      </c>
    </row>
    <row spans="1:2" r="10">
      <c r="A10" s="3" t="s">
        <v>510</v>
      </c>
    </row>
    <row spans="1:2" r="11">
      <c r="A11" s="4" t="s">
        <v>511</v>
      </c>
      <c r="B11" s="5" t="n">
        <v>2846000</v>
      </c>
    </row>
    <row spans="1:2" r="12">
      <c r="A12" s="4" t="s">
        <v>512</v>
      </c>
      <c r="B12" s="7" t="n">
        <v>177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r="A1" s="1" t="s">
        <v>515</v>
      </c>
      <c r="C1" s="2" t="s">
        <v>2</v>
      </c>
      <c r="D1" s="2" t="s">
        <v>69</v>
      </c>
    </row>
    <row spans="1:4" r="2">
      <c r="A2" s="3" t="s">
        <v>516</v>
      </c>
    </row>
    <row spans="1:4" r="3">
      <c r="A3" s="4" t="s">
        <v>366</v>
      </c>
      <c r="C3" s="7" t="n">
        <v>780167</v>
      </c>
    </row>
    <row spans="1:4" r="4">
      <c r="A4" s="4" t="s">
        <v>517</v>
      </c>
      <c r="C4" s="5" t="n">
        <v>-1065</v>
      </c>
      <c r="D4" s="7" t="n">
        <v>-1184</v>
      </c>
    </row>
    <row spans="1:4" r="5">
      <c r="A5" s="4" t="s">
        <v>105</v>
      </c>
      <c r="C5" s="5" t="n">
        <v>769716</v>
      </c>
      <c r="D5" s="5" t="n">
        <v>703013</v>
      </c>
    </row>
    <row spans="1:4" r="6">
      <c r="A6" s="4" t="s">
        <v>370</v>
      </c>
    </row>
    <row spans="1:4" r="7">
      <c r="A7" s="3" t="s">
        <v>516</v>
      </c>
    </row>
    <row spans="1:4" r="8">
      <c r="A8" s="4" t="s">
        <v>105</v>
      </c>
      <c r="C8" s="5" t="n">
        <v>769716</v>
      </c>
      <c r="D8" s="5" t="n">
        <v>703013</v>
      </c>
    </row>
    <row spans="1:4" r="9">
      <c r="A9" s="4" t="s">
        <v>368</v>
      </c>
    </row>
    <row spans="1:4" r="10">
      <c r="A10" s="3" t="s">
        <v>516</v>
      </c>
    </row>
    <row spans="1:4" r="11">
      <c r="A11" s="4" t="s">
        <v>366</v>
      </c>
      <c r="B11" s="4" t="s">
        <v>51</v>
      </c>
      <c r="C11" s="5" t="n">
        <v>776648</v>
      </c>
    </row>
    <row spans="1:4" r="12">
      <c r="A12" s="4" t="s">
        <v>518</v>
      </c>
    </row>
    <row spans="1:4" r="13">
      <c r="A13" s="3" t="s">
        <v>516</v>
      </c>
    </row>
    <row spans="1:4" r="14">
      <c r="A14" s="4" t="s">
        <v>366</v>
      </c>
      <c r="B14" s="4" t="s">
        <v>52</v>
      </c>
      <c r="C14" s="5" t="n">
        <v>776648</v>
      </c>
      <c r="D14" s="5" t="n">
        <v>708031</v>
      </c>
    </row>
    <row spans="1:4" r="15">
      <c r="A15" s="4" t="s">
        <v>517</v>
      </c>
      <c r="C15" s="5" t="n">
        <v>-10187</v>
      </c>
      <c r="D15" s="5" t="n">
        <v>-8090</v>
      </c>
    </row>
    <row spans="1:4" r="16">
      <c r="A16" s="4" t="s">
        <v>105</v>
      </c>
      <c r="C16" s="5" t="n">
        <v>766461</v>
      </c>
      <c r="D16" s="5" t="n">
        <v>699941</v>
      </c>
    </row>
    <row spans="1:4" r="17">
      <c r="A17" s="4" t="s">
        <v>369</v>
      </c>
    </row>
    <row spans="1:4" r="18">
      <c r="A18" s="3" t="s">
        <v>516</v>
      </c>
    </row>
    <row spans="1:4" r="19">
      <c r="A19" s="4" t="s">
        <v>366</v>
      </c>
      <c r="C19" s="5" t="n">
        <v>3519</v>
      </c>
    </row>
    <row spans="1:4" r="20">
      <c r="A20" s="4" t="s">
        <v>519</v>
      </c>
    </row>
    <row spans="1:4" r="21">
      <c r="A21" s="3" t="s">
        <v>516</v>
      </c>
    </row>
    <row spans="1:4" r="22">
      <c r="A22" s="4" t="s">
        <v>366</v>
      </c>
      <c r="C22" s="5" t="n">
        <v>3519</v>
      </c>
      <c r="D22" s="5" t="n">
        <v>3306</v>
      </c>
    </row>
    <row spans="1:4" r="23">
      <c r="A23" s="4" t="s">
        <v>517</v>
      </c>
      <c r="C23" s="5" t="n">
        <v>-264</v>
      </c>
      <c r="D23" s="5" t="n">
        <v>-234</v>
      </c>
    </row>
    <row spans="1:4" r="24">
      <c r="A24" s="4" t="s">
        <v>105</v>
      </c>
      <c r="C24" s="7" t="n">
        <v>3255</v>
      </c>
      <c r="D24" s="7" t="n">
        <v>3072</v>
      </c>
    </row>
    <row spans="1:4" r="25">
      <c r="A25" t="n"/>
    </row>
    <row spans="1:4" r="26">
      <c r="A26" s="4" t="s">
        <v>51</v>
      </c>
      <c r="B26" s="4" t="s">
        <v>384</v>
      </c>
    </row>
    <row spans="1:4" r="27">
      <c r="A27" s="4" t="s">
        <v>52</v>
      </c>
      <c r="B27" s="4" t="s">
        <v>385</v>
      </c>
    </row>
  </sheetData>
  <mergeCells count="4">
    <mergeCell ref="A1:B1"/>
    <mergeCell ref="A25:C25"/>
    <mergeCell ref="B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r="A1" s="1" t="s">
        <v>520</v>
      </c>
      <c r="B1" s="2" t="s">
        <v>2</v>
      </c>
    </row>
    <row spans="1:2" r="2">
      <c r="A2" s="3" t="s">
        <v>516</v>
      </c>
    </row>
    <row spans="1:2" r="3">
      <c r="A3" s="4" t="s">
        <v>521</v>
      </c>
      <c r="B3" s="4" t="s">
        <v>522</v>
      </c>
    </row>
    <row spans="1:2" r="4">
      <c r="A4" s="4" t="s">
        <v>523</v>
      </c>
    </row>
    <row spans="1:2" r="5">
      <c r="A5" s="3" t="s">
        <v>516</v>
      </c>
    </row>
    <row spans="1:2" r="6">
      <c r="A6" s="4" t="s">
        <v>524</v>
      </c>
      <c r="B6" s="4" t="s">
        <v>525</v>
      </c>
    </row>
    <row spans="1:2" r="7">
      <c r="A7" s="4" t="s">
        <v>526</v>
      </c>
    </row>
    <row spans="1:2" r="8">
      <c r="A8" s="3" t="s">
        <v>516</v>
      </c>
    </row>
    <row spans="1:2" r="9">
      <c r="A9" s="4" t="s">
        <v>524</v>
      </c>
      <c r="B9" s="4" t="s">
        <v>52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80"/>
    <col customWidth="1" max="5" min="5" width="21"/>
    <col customWidth="1" max="6" min="6" width="21"/>
  </cols>
  <sheetData>
    <row spans="1:6" r="1">
      <c r="A1" s="1" t="s">
        <v>528</v>
      </c>
      <c r="B1" s="2" t="s">
        <v>529</v>
      </c>
      <c r="C1" s="2" t="s">
        <v>530</v>
      </c>
      <c r="D1" s="2" t="s">
        <v>531</v>
      </c>
      <c r="E1" s="2" t="s">
        <v>117</v>
      </c>
      <c r="F1" s="2" t="s">
        <v>401</v>
      </c>
    </row>
    <row spans="1:6" r="2">
      <c r="A2" s="3" t="s">
        <v>532</v>
      </c>
    </row>
    <row spans="1:6" r="3">
      <c r="A3" s="4" t="s">
        <v>533</v>
      </c>
      <c r="C3" s="7" t="n">
        <v>264200000</v>
      </c>
    </row>
    <row spans="1:6" r="4">
      <c r="A4" s="4" t="s">
        <v>534</v>
      </c>
      <c r="D4" s="7" t="n">
        <v>121752000</v>
      </c>
      <c r="F4" s="7" t="n">
        <v>109907000</v>
      </c>
    </row>
    <row spans="1:6" r="5">
      <c r="A5" s="4" t="s">
        <v>535</v>
      </c>
      <c r="D5" s="5" t="n">
        <v>12616000</v>
      </c>
      <c r="E5" s="7" t="n">
        <v>-20656000</v>
      </c>
    </row>
    <row spans="1:6" r="6">
      <c r="A6" s="4" t="s">
        <v>536</v>
      </c>
      <c r="D6" s="7" t="n">
        <v>18500000</v>
      </c>
      <c r="E6" s="7" t="n">
        <v>19400000</v>
      </c>
    </row>
    <row spans="1:6" r="7">
      <c r="A7" s="4" t="s">
        <v>537</v>
      </c>
      <c r="D7" s="5" t="n">
        <v>0</v>
      </c>
    </row>
    <row spans="1:6" r="8">
      <c r="A8" s="4" t="s">
        <v>538</v>
      </c>
      <c r="D8" s="5" t="n">
        <v>7</v>
      </c>
    </row>
    <row spans="1:6" r="9">
      <c r="A9" s="4" t="s">
        <v>368</v>
      </c>
    </row>
    <row spans="1:6" r="10">
      <c r="A10" s="3" t="s">
        <v>532</v>
      </c>
    </row>
    <row spans="1:6" r="11">
      <c r="A11" s="4" t="s">
        <v>521</v>
      </c>
      <c r="D11" s="4" t="s">
        <v>522</v>
      </c>
    </row>
    <row spans="1:6" r="12">
      <c r="A12" s="4" t="s">
        <v>539</v>
      </c>
    </row>
    <row spans="1:6" r="13">
      <c r="A13" s="3" t="s">
        <v>532</v>
      </c>
    </row>
    <row spans="1:6" r="14">
      <c r="A14" s="4" t="s">
        <v>540</v>
      </c>
      <c r="C14" s="5" t="n">
        <v>211400000</v>
      </c>
    </row>
    <row spans="1:6" r="15">
      <c r="A15" s="4" t="s">
        <v>541</v>
      </c>
      <c r="C15" s="5" t="n">
        <v>255000000</v>
      </c>
    </row>
    <row spans="1:6" r="16">
      <c r="A16" s="4" t="s">
        <v>534</v>
      </c>
      <c r="C16" s="7" t="n">
        <v>51400000</v>
      </c>
    </row>
    <row spans="1:6" r="17">
      <c r="A17" s="4" t="s">
        <v>542</v>
      </c>
      <c r="C17" s="5" t="n">
        <v>2</v>
      </c>
    </row>
    <row spans="1:6" r="18">
      <c r="A18" s="4" t="s">
        <v>521</v>
      </c>
      <c r="C18" s="4" t="s">
        <v>543</v>
      </c>
    </row>
    <row spans="1:6" r="19">
      <c r="A19" s="4" t="s">
        <v>544</v>
      </c>
    </row>
    <row spans="1:6" r="20">
      <c r="A20" s="3" t="s">
        <v>532</v>
      </c>
    </row>
    <row spans="1:6" r="21">
      <c r="A21" s="4" t="s">
        <v>540</v>
      </c>
      <c r="B21" s="7" t="n">
        <v>31500000</v>
      </c>
    </row>
    <row spans="1:6" r="22">
      <c r="A22" s="4" t="s">
        <v>535</v>
      </c>
      <c r="B22" s="7" t="n">
        <v>30400000</v>
      </c>
    </row>
    <row spans="1:6" r="23">
      <c r="A23" s="4" t="s">
        <v>545</v>
      </c>
    </row>
    <row spans="1:6" r="24">
      <c r="A24" s="3" t="s">
        <v>532</v>
      </c>
    </row>
    <row spans="1:6" r="25">
      <c r="A25" s="4" t="s">
        <v>541</v>
      </c>
      <c r="C25" s="7" t="n">
        <v>233200000</v>
      </c>
    </row>
    <row spans="1:6" r="26">
      <c r="A26" s="4" t="s">
        <v>524</v>
      </c>
      <c r="C26" s="4" t="s">
        <v>546</v>
      </c>
    </row>
    <row spans="1:6" r="27">
      <c r="A27" s="4" t="s">
        <v>547</v>
      </c>
    </row>
    <row spans="1:6" r="28">
      <c r="A28" s="3" t="s">
        <v>532</v>
      </c>
    </row>
    <row spans="1:6" r="29">
      <c r="A29" s="4" t="s">
        <v>541</v>
      </c>
      <c r="C29" s="7" t="n">
        <v>21800000</v>
      </c>
    </row>
    <row spans="1:6" r="30">
      <c r="A30" s="4" t="s">
        <v>524</v>
      </c>
      <c r="C30" s="4" t="s">
        <v>548</v>
      </c>
    </row>
    <row spans="1:6" r="31">
      <c r="A31" s="4" t="s">
        <v>271</v>
      </c>
    </row>
    <row spans="1:6" r="32">
      <c r="A32" s="3" t="s">
        <v>532</v>
      </c>
    </row>
    <row spans="1:6" r="33">
      <c r="A33" s="4" t="s">
        <v>549</v>
      </c>
      <c r="D33" s="4" t="s">
        <v>550</v>
      </c>
    </row>
    <row spans="1:6" r="34">
      <c r="A34" s="4" t="s">
        <v>551</v>
      </c>
      <c r="D34" s="7" t="n">
        <v>0</v>
      </c>
    </row>
    <row spans="1:6" r="35">
      <c r="A35" s="4" t="s">
        <v>552</v>
      </c>
      <c r="D35" s="4" t="s">
        <v>553</v>
      </c>
    </row>
    <row spans="1:6" r="36">
      <c r="A36" s="4" t="s">
        <v>476</v>
      </c>
    </row>
    <row spans="1:6" r="37">
      <c r="A37" s="3" t="s">
        <v>532</v>
      </c>
    </row>
    <row spans="1:6" r="38">
      <c r="A38" s="4" t="s">
        <v>551</v>
      </c>
      <c r="D38"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9"/>
    <col customWidth="1" max="2" min="2" width="80"/>
    <col customWidth="1" max="3" min="3" width="4"/>
  </cols>
  <sheetData>
    <row spans="1:3" r="1">
      <c r="A1" s="1" t="s">
        <v>554</v>
      </c>
      <c r="B1" s="2" t="s">
        <v>116</v>
      </c>
    </row>
    <row spans="1:3" r="2">
      <c r="A2" s="3" t="s">
        <v>555</v>
      </c>
    </row>
    <row spans="1:3" r="3">
      <c r="A3" s="5" t="n">
        <v>2015</v>
      </c>
      <c r="B3" s="7" t="n">
        <v>35386</v>
      </c>
    </row>
    <row spans="1:3" r="4">
      <c r="A4" s="5" t="n">
        <v>2016</v>
      </c>
      <c r="B4" s="5" t="n">
        <v>111908</v>
      </c>
    </row>
    <row spans="1:3" r="5">
      <c r="A5" s="5" t="n">
        <v>2017</v>
      </c>
      <c r="B5" s="5" t="n">
        <v>106651</v>
      </c>
    </row>
    <row spans="1:3" r="6">
      <c r="A6" s="5" t="n">
        <v>2018</v>
      </c>
      <c r="B6" s="5" t="n">
        <v>93137</v>
      </c>
    </row>
    <row spans="1:3" r="7">
      <c r="A7" s="5" t="n">
        <v>2019</v>
      </c>
      <c r="B7" s="5" t="n">
        <v>81745</v>
      </c>
    </row>
    <row spans="1:3" r="8">
      <c r="A8" s="4" t="s">
        <v>322</v>
      </c>
      <c r="B8" s="5" t="n">
        <v>351340</v>
      </c>
    </row>
    <row spans="1:3" r="9">
      <c r="A9" s="4" t="s">
        <v>366</v>
      </c>
      <c r="B9" s="5" t="n">
        <v>780167</v>
      </c>
    </row>
    <row spans="1:3" r="10">
      <c r="A10" s="4" t="s">
        <v>368</v>
      </c>
    </row>
    <row spans="1:3" r="11">
      <c r="A11" s="3" t="s">
        <v>555</v>
      </c>
    </row>
    <row spans="1:3" r="12">
      <c r="A12" s="5" t="n">
        <v>2015</v>
      </c>
      <c r="B12" s="5" t="n">
        <v>35357</v>
      </c>
      <c r="C12" s="4" t="s">
        <v>51</v>
      </c>
    </row>
    <row spans="1:3" r="13">
      <c r="A13" s="5" t="n">
        <v>2016</v>
      </c>
      <c r="B13" s="5" t="n">
        <v>111848</v>
      </c>
      <c r="C13" s="4" t="s">
        <v>51</v>
      </c>
    </row>
    <row spans="1:3" r="14">
      <c r="A14" s="5" t="n">
        <v>2017</v>
      </c>
      <c r="B14" s="5" t="n">
        <v>106587</v>
      </c>
      <c r="C14" s="4" t="s">
        <v>51</v>
      </c>
    </row>
    <row spans="1:3" r="15">
      <c r="A15" s="5" t="n">
        <v>2018</v>
      </c>
      <c r="B15" s="5" t="n">
        <v>93068</v>
      </c>
      <c r="C15" s="4" t="s">
        <v>51</v>
      </c>
    </row>
    <row spans="1:3" r="16">
      <c r="A16" s="5" t="n">
        <v>2019</v>
      </c>
      <c r="B16" s="5" t="n">
        <v>81671</v>
      </c>
      <c r="C16" s="4" t="s">
        <v>51</v>
      </c>
    </row>
    <row spans="1:3" r="17">
      <c r="A17" s="4" t="s">
        <v>322</v>
      </c>
      <c r="B17" s="5" t="n">
        <v>348117</v>
      </c>
      <c r="C17" s="4" t="s">
        <v>51</v>
      </c>
    </row>
    <row spans="1:3" r="18">
      <c r="A18" s="4" t="s">
        <v>366</v>
      </c>
      <c r="B18" s="5" t="n">
        <v>776648</v>
      </c>
      <c r="C18" s="4" t="s">
        <v>51</v>
      </c>
    </row>
    <row spans="1:3" r="19">
      <c r="A19" s="4" t="s">
        <v>369</v>
      </c>
    </row>
    <row spans="1:3" r="20">
      <c r="A20" s="3" t="s">
        <v>555</v>
      </c>
    </row>
    <row spans="1:3" r="21">
      <c r="A21" s="5" t="n">
        <v>2015</v>
      </c>
      <c r="B21" s="5" t="n">
        <v>29</v>
      </c>
    </row>
    <row spans="1:3" r="22">
      <c r="A22" s="5" t="n">
        <v>2016</v>
      </c>
      <c r="B22" s="5" t="n">
        <v>60</v>
      </c>
    </row>
    <row spans="1:3" r="23">
      <c r="A23" s="5" t="n">
        <v>2017</v>
      </c>
      <c r="B23" s="5" t="n">
        <v>64</v>
      </c>
    </row>
    <row spans="1:3" r="24">
      <c r="A24" s="5" t="n">
        <v>2018</v>
      </c>
      <c r="B24" s="5" t="n">
        <v>69</v>
      </c>
    </row>
    <row spans="1:3" r="25">
      <c r="A25" s="5" t="n">
        <v>2019</v>
      </c>
      <c r="B25" s="5" t="n">
        <v>74</v>
      </c>
    </row>
    <row spans="1:3" r="26">
      <c r="A26" s="4" t="s">
        <v>322</v>
      </c>
      <c r="B26" s="5" t="n">
        <v>3223</v>
      </c>
    </row>
    <row spans="1:3" r="27">
      <c r="A27" s="4" t="s">
        <v>366</v>
      </c>
      <c r="B27" s="7" t="n">
        <v>3519</v>
      </c>
    </row>
    <row spans="1:3" r="28">
      <c r="A28" t="n"/>
    </row>
    <row spans="1:3" r="29">
      <c r="A29" s="4" t="s">
        <v>51</v>
      </c>
      <c r="B29" s="4" t="s">
        <v>384</v>
      </c>
    </row>
  </sheetData>
  <mergeCells count="3">
    <mergeCell ref="B1:C1"/>
    <mergeCell ref="A28:C28"/>
    <mergeCell ref="B29:C2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r="A1" s="1" t="s">
        <v>556</v>
      </c>
      <c r="B1" s="2" t="s">
        <v>557</v>
      </c>
      <c r="C1" s="2" t="s">
        <v>1</v>
      </c>
    </row>
    <row spans="1:3" r="2">
      <c r="B2" s="2" t="s">
        <v>558</v>
      </c>
      <c r="C2" s="2" t="s">
        <v>2</v>
      </c>
    </row>
    <row spans="1:3" r="3">
      <c r="A3" s="3" t="s">
        <v>559</v>
      </c>
    </row>
    <row spans="1:3" r="4">
      <c r="A4" s="4" t="s">
        <v>560</v>
      </c>
      <c r="B4" s="7" t="n">
        <v>40</v>
      </c>
    </row>
    <row spans="1:3" r="5">
      <c r="A5" s="4" t="s">
        <v>561</v>
      </c>
      <c r="C5" s="4" t="s">
        <v>562</v>
      </c>
    </row>
    <row spans="1:3" r="6">
      <c r="A6" s="4" t="s">
        <v>563</v>
      </c>
      <c r="B6" s="4" t="s">
        <v>564</v>
      </c>
    </row>
    <row spans="1:3" r="7">
      <c r="A7" s="4" t="s">
        <v>565</v>
      </c>
      <c r="B7" s="4" t="s">
        <v>566</v>
      </c>
    </row>
    <row spans="1:3" r="8">
      <c r="A8" s="4" t="s">
        <v>567</v>
      </c>
      <c r="C8" s="4" t="s">
        <v>568</v>
      </c>
    </row>
    <row spans="1:3" r="9">
      <c r="A9" s="4" t="s">
        <v>569</v>
      </c>
      <c r="B9" s="7" t="n">
        <v>40</v>
      </c>
    </row>
    <row spans="1:3" r="10">
      <c r="A10" s="4" t="s">
        <v>570</v>
      </c>
      <c r="C10" s="5" t="n">
        <v>1000</v>
      </c>
    </row>
    <row spans="1:3" r="11">
      <c r="A11" s="4" t="s">
        <v>571</v>
      </c>
      <c r="C11" s="5" t="n">
        <v>40</v>
      </c>
    </row>
    <row spans="1:3" r="12">
      <c r="A12" s="4" t="s">
        <v>572</v>
      </c>
      <c r="C12" s="5" t="n">
        <v>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73</v>
      </c>
      <c r="B1" s="2" t="s">
        <v>2</v>
      </c>
      <c r="C1" s="2" t="s">
        <v>69</v>
      </c>
    </row>
    <row spans="1:3" r="2">
      <c r="A2" s="3" t="s">
        <v>195</v>
      </c>
    </row>
    <row spans="1:3" r="3">
      <c r="A3" s="4" t="s">
        <v>367</v>
      </c>
      <c r="B3" s="7" t="n">
        <v>40000</v>
      </c>
      <c r="C3" s="7" t="n">
        <v>40000</v>
      </c>
    </row>
    <row spans="1:3" r="4">
      <c r="A4" s="4" t="s">
        <v>517</v>
      </c>
      <c r="B4" s="5" t="n">
        <v>-1065</v>
      </c>
      <c r="C4" s="5" t="n">
        <v>-1184</v>
      </c>
    </row>
    <row spans="1:3" r="5">
      <c r="A5" s="4" t="s">
        <v>86</v>
      </c>
      <c r="B5" s="7" t="n">
        <v>38935</v>
      </c>
      <c r="C5" s="7" t="n">
        <v>38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r="A1" s="1" t="s">
        <v>115</v>
      </c>
      <c r="B1" s="2" t="s">
        <v>1</v>
      </c>
    </row>
    <row spans="1:5" r="2">
      <c r="B2" s="2" t="s">
        <v>116</v>
      </c>
      <c r="D2" s="2" t="s">
        <v>117</v>
      </c>
    </row>
    <row spans="1:5" r="3">
      <c r="A3" s="3" t="s">
        <v>118</v>
      </c>
    </row>
    <row spans="1:5" r="4">
      <c r="A4" s="4" t="s">
        <v>62</v>
      </c>
      <c r="B4" s="7" t="n">
        <v>89650</v>
      </c>
      <c r="C4" s="4" t="s">
        <v>51</v>
      </c>
      <c r="D4" s="7" t="n">
        <v>80259</v>
      </c>
      <c r="E4" s="4" t="s">
        <v>52</v>
      </c>
    </row>
    <row spans="1:5" r="5">
      <c r="A5" s="3" t="s">
        <v>119</v>
      </c>
    </row>
    <row spans="1:5" r="6">
      <c r="A6" s="4" t="s">
        <v>120</v>
      </c>
      <c r="B6" s="5" t="n">
        <v>13850</v>
      </c>
      <c r="D6" s="5" t="n">
        <v>13183</v>
      </c>
    </row>
    <row spans="1:5" r="7">
      <c r="A7" s="4" t="s">
        <v>121</v>
      </c>
      <c r="B7" s="5" t="n">
        <v>3739</v>
      </c>
      <c r="D7" s="5" t="n">
        <v>3762</v>
      </c>
    </row>
    <row spans="1:5" r="8">
      <c r="A8" s="4" t="s">
        <v>122</v>
      </c>
      <c r="B8" s="5" t="n">
        <v>22753</v>
      </c>
      <c r="D8" s="5" t="n">
        <v>22725</v>
      </c>
    </row>
    <row spans="1:5" r="9">
      <c r="A9" s="4" t="s">
        <v>123</v>
      </c>
      <c r="B9" s="5" t="n">
        <v>9633</v>
      </c>
      <c r="D9" s="5" t="n">
        <v>9354</v>
      </c>
    </row>
    <row spans="1:5" r="10">
      <c r="A10" s="4" t="s">
        <v>124</v>
      </c>
      <c r="B10" s="5" t="n">
        <v>17261</v>
      </c>
      <c r="D10" s="5" t="n">
        <v>29523</v>
      </c>
    </row>
    <row spans="1:5" r="11">
      <c r="A11" s="4" t="s">
        <v>125</v>
      </c>
      <c r="B11" s="5" t="n">
        <v>-148</v>
      </c>
      <c r="D11" s="5" t="n">
        <v>-156</v>
      </c>
    </row>
    <row spans="1:5" r="12">
      <c r="A12" s="4" t="s">
        <v>126</v>
      </c>
      <c r="B12" s="5" t="n">
        <v>-9492</v>
      </c>
      <c r="D12" s="5" t="n">
        <v>-1849</v>
      </c>
    </row>
    <row spans="1:5" r="13">
      <c r="A13" s="4" t="s">
        <v>127</v>
      </c>
      <c r="B13" s="5" t="n">
        <v>-262</v>
      </c>
    </row>
    <row spans="1:5" r="14">
      <c r="A14" s="4" t="s">
        <v>128</v>
      </c>
      <c r="D14" s="5" t="n">
        <v>860</v>
      </c>
    </row>
    <row spans="1:5" r="15">
      <c r="A15" s="3" t="s">
        <v>129</v>
      </c>
    </row>
    <row spans="1:5" r="16">
      <c r="A16" s="4" t="s">
        <v>102</v>
      </c>
      <c r="B16" s="5" t="n">
        <v>-17799</v>
      </c>
      <c r="D16" s="5" t="n">
        <v>-8609</v>
      </c>
    </row>
    <row spans="1:5" r="17">
      <c r="A17" s="4" t="s">
        <v>130</v>
      </c>
      <c r="B17" s="5" t="n">
        <v>-189029</v>
      </c>
      <c r="D17" s="5" t="n">
        <v>-169784</v>
      </c>
    </row>
    <row spans="1:5" r="18">
      <c r="A18" s="4" t="s">
        <v>131</v>
      </c>
      <c r="B18" s="5" t="n">
        <v>192852</v>
      </c>
      <c r="D18" s="5" t="n">
        <v>203728</v>
      </c>
    </row>
    <row spans="1:5" r="19">
      <c r="A19" s="4" t="s">
        <v>75</v>
      </c>
      <c r="B19" s="5" t="n">
        <v>51467</v>
      </c>
      <c r="D19" s="5" t="n">
        <v>61740</v>
      </c>
    </row>
    <row spans="1:5" r="20">
      <c r="A20" s="4" t="s">
        <v>132</v>
      </c>
      <c r="B20" s="5" t="n">
        <v>-61554</v>
      </c>
    </row>
    <row spans="1:5" r="21">
      <c r="A21" s="4" t="s">
        <v>133</v>
      </c>
      <c r="B21" s="5" t="n">
        <v>26524</v>
      </c>
      <c r="D21" s="5" t="n">
        <v>45650</v>
      </c>
    </row>
    <row spans="1:5" r="22">
      <c r="A22" s="4" t="s">
        <v>134</v>
      </c>
      <c r="B22" s="5" t="n">
        <v>-52380</v>
      </c>
      <c r="D22" s="5" t="n">
        <v>-67160</v>
      </c>
    </row>
    <row spans="1:5" r="23">
      <c r="A23" s="4" t="s">
        <v>82</v>
      </c>
      <c r="B23" s="5" t="n">
        <v>5742</v>
      </c>
      <c r="D23" s="5" t="n">
        <v>4228</v>
      </c>
    </row>
    <row spans="1:5" r="24">
      <c r="A24" s="4" t="s">
        <v>135</v>
      </c>
      <c r="B24" s="5" t="n">
        <v>-4959</v>
      </c>
      <c r="D24" s="5" t="n">
        <v>-4855</v>
      </c>
    </row>
    <row spans="1:5" r="25">
      <c r="A25" s="4" t="s">
        <v>84</v>
      </c>
      <c r="B25" s="5" t="n">
        <v>-15384</v>
      </c>
      <c r="D25" s="5" t="n">
        <v>-22737</v>
      </c>
    </row>
    <row spans="1:5" r="26">
      <c r="A26" s="4" t="s">
        <v>85</v>
      </c>
      <c r="B26" s="5" t="n">
        <v>6791</v>
      </c>
      <c r="D26" s="5" t="n">
        <v>3340</v>
      </c>
    </row>
    <row spans="1:5" r="27">
      <c r="A27" s="4" t="s">
        <v>136</v>
      </c>
      <c r="B27" s="5" t="n">
        <v>6236</v>
      </c>
      <c r="D27" s="5" t="n">
        <v>3196</v>
      </c>
    </row>
    <row spans="1:5" r="28">
      <c r="A28" s="4" t="s">
        <v>137</v>
      </c>
      <c r="B28" s="5" t="n">
        <v>5233</v>
      </c>
      <c r="D28" s="5" t="n">
        <v>80</v>
      </c>
    </row>
    <row spans="1:5" r="29">
      <c r="A29" s="4" t="s">
        <v>138</v>
      </c>
      <c r="B29" s="5" t="n">
        <v>100724</v>
      </c>
      <c r="D29" s="5" t="n">
        <v>206478</v>
      </c>
    </row>
    <row spans="1:5" r="30">
      <c r="A30" s="3" t="s">
        <v>139</v>
      </c>
    </row>
    <row spans="1:5" r="31">
      <c r="A31" s="4" t="s">
        <v>140</v>
      </c>
      <c r="B31" s="5" t="n">
        <v>-20873</v>
      </c>
      <c r="D31" s="5" t="n">
        <v>-7753</v>
      </c>
    </row>
    <row spans="1:5" r="32">
      <c r="A32" s="4" t="s">
        <v>141</v>
      </c>
      <c r="B32" s="5" t="n">
        <v>-47658</v>
      </c>
    </row>
    <row spans="1:5" r="33">
      <c r="A33" s="4" t="s">
        <v>142</v>
      </c>
      <c r="B33" s="5" t="n">
        <v>-12616</v>
      </c>
      <c r="D33" s="5" t="n">
        <v>20656</v>
      </c>
    </row>
    <row spans="1:5" r="34">
      <c r="A34" s="4" t="s">
        <v>143</v>
      </c>
      <c r="B34" s="5" t="n">
        <v>20605</v>
      </c>
      <c r="D34" s="5" t="n">
        <v>33310</v>
      </c>
    </row>
    <row spans="1:5" r="35">
      <c r="A35" s="4" t="s">
        <v>144</v>
      </c>
      <c r="B35" s="5" t="n">
        <v>-60542</v>
      </c>
      <c r="D35" s="5" t="n">
        <v>46213</v>
      </c>
    </row>
    <row spans="1:5" r="36">
      <c r="A36" s="3" t="s">
        <v>145</v>
      </c>
    </row>
    <row spans="1:5" r="37">
      <c r="A37" s="4" t="s">
        <v>146</v>
      </c>
      <c r="B37" s="5" t="n">
        <v>255000</v>
      </c>
      <c r="D37" s="5" t="n">
        <v>22638</v>
      </c>
    </row>
    <row spans="1:5" r="38">
      <c r="A38" s="4" t="s">
        <v>147</v>
      </c>
      <c r="B38" s="5" t="n">
        <v>-186383</v>
      </c>
      <c r="D38" s="5" t="n">
        <v>-162680</v>
      </c>
    </row>
    <row spans="1:5" r="39">
      <c r="A39" s="4" t="s">
        <v>148</v>
      </c>
      <c r="B39" s="5" t="n">
        <v>5375</v>
      </c>
    </row>
    <row spans="1:5" r="40">
      <c r="A40" s="4" t="s">
        <v>149</v>
      </c>
      <c r="B40" s="5" t="n">
        <v>-4405</v>
      </c>
      <c r="D40" s="5" t="n">
        <v>-1676</v>
      </c>
    </row>
    <row spans="1:5" r="41">
      <c r="A41" s="4" t="s">
        <v>150</v>
      </c>
      <c r="B41" s="5" t="n">
        <v>-106110</v>
      </c>
      <c r="D41" s="5" t="n">
        <v>-160155</v>
      </c>
    </row>
    <row spans="1:5" r="42">
      <c r="A42" s="4" t="s">
        <v>151</v>
      </c>
      <c r="B42" s="5" t="n">
        <v>-16003</v>
      </c>
    </row>
    <row spans="1:5" r="43">
      <c r="A43" s="4" t="s">
        <v>152</v>
      </c>
      <c r="B43" s="5" t="n">
        <v>96</v>
      </c>
      <c r="D43" s="5" t="n">
        <v>1723</v>
      </c>
    </row>
    <row spans="1:5" r="44">
      <c r="A44" s="4" t="s">
        <v>153</v>
      </c>
      <c r="B44" s="5" t="n">
        <v>68</v>
      </c>
    </row>
    <row spans="1:5" r="45">
      <c r="A45" s="4" t="s">
        <v>154</v>
      </c>
      <c r="B45" s="5" t="n">
        <v>-9615</v>
      </c>
      <c r="D45" s="5" t="n">
        <v>-5130</v>
      </c>
    </row>
    <row spans="1:5" r="46">
      <c r="A46" s="4" t="s">
        <v>47</v>
      </c>
      <c r="B46" s="5" t="n">
        <v>213</v>
      </c>
    </row>
    <row spans="1:5" r="47">
      <c r="A47" s="4" t="s">
        <v>155</v>
      </c>
      <c r="B47" s="5" t="n">
        <v>-61764</v>
      </c>
      <c r="D47" s="5" t="n">
        <v>-305280</v>
      </c>
    </row>
    <row spans="1:5" r="48">
      <c r="A48" s="4" t="s">
        <v>156</v>
      </c>
      <c r="B48" s="5" t="n">
        <v>-3243</v>
      </c>
      <c r="D48" s="5" t="n">
        <v>-790</v>
      </c>
    </row>
    <row spans="1:5" r="49">
      <c r="A49" s="4" t="s">
        <v>157</v>
      </c>
      <c r="B49" s="5" t="n">
        <v>-24825</v>
      </c>
      <c r="D49" s="5" t="n">
        <v>-53379</v>
      </c>
    </row>
    <row spans="1:5" r="50">
      <c r="A50" s="4" t="s">
        <v>158</v>
      </c>
      <c r="B50" s="5" t="n">
        <v>346515</v>
      </c>
      <c r="D50" s="5" t="n">
        <v>199511</v>
      </c>
    </row>
    <row spans="1:5" r="51">
      <c r="A51" s="4" t="s">
        <v>159</v>
      </c>
      <c r="B51" s="5" t="n">
        <v>321690</v>
      </c>
      <c r="D51" s="5" t="n">
        <v>146132</v>
      </c>
    </row>
    <row spans="1:5" r="52">
      <c r="A52" s="3" t="s">
        <v>160</v>
      </c>
    </row>
    <row spans="1:5" r="53">
      <c r="A53" s="4" t="s">
        <v>161</v>
      </c>
      <c r="B53" s="5" t="n">
        <v>-77</v>
      </c>
      <c r="D53" s="7" t="n">
        <v>-2097</v>
      </c>
    </row>
    <row spans="1:5" r="54">
      <c r="A54" s="4" t="s">
        <v>162</v>
      </c>
      <c r="B54" s="5" t="n">
        <v>-500</v>
      </c>
    </row>
    <row spans="1:5" r="55">
      <c r="A55" s="4" t="s">
        <v>163</v>
      </c>
      <c r="B55" s="7" t="n">
        <v>-7786</v>
      </c>
    </row>
    <row spans="1:5" r="56">
      <c r="A56" t="n"/>
    </row>
    <row spans="1:5" r="57">
      <c r="A57" s="4" t="s">
        <v>51</v>
      </c>
      <c r="B57" s="4" t="s">
        <v>58</v>
      </c>
    </row>
    <row spans="1:5" r="58">
      <c r="A58" s="4" t="s">
        <v>52</v>
      </c>
      <c r="B58" s="4" t="s">
        <v>59</v>
      </c>
    </row>
  </sheetData>
  <mergeCells count="7">
    <mergeCell ref="A1:A2"/>
    <mergeCell ref="B1:E1"/>
    <mergeCell ref="B2:C2"/>
    <mergeCell ref="D2:E2"/>
    <mergeCell ref="A56:E56"/>
    <mergeCell ref="B57:E57"/>
    <mergeCell ref="B58:E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4"/>
  </cols>
  <sheetData>
    <row spans="1:4" r="1">
      <c r="A1" s="1" t="s">
        <v>574</v>
      </c>
      <c r="B1" s="2" t="s">
        <v>25</v>
      </c>
      <c r="C1" s="2" t="s">
        <v>1</v>
      </c>
    </row>
    <row spans="1:4" r="2">
      <c r="B2" s="2" t="s">
        <v>2</v>
      </c>
      <c r="C2" s="2" t="s">
        <v>2</v>
      </c>
      <c r="D2" s="2" t="s">
        <v>69</v>
      </c>
    </row>
    <row spans="1:4" r="3">
      <c r="A3" s="3" t="s">
        <v>195</v>
      </c>
    </row>
    <row spans="1:4" r="4">
      <c r="A4" s="4" t="s">
        <v>111</v>
      </c>
      <c r="B4" s="5" t="n">
        <v>100000000</v>
      </c>
      <c r="C4" s="5" t="n">
        <v>100000000</v>
      </c>
      <c r="D4" s="5" t="n">
        <v>100000000</v>
      </c>
    </row>
    <row spans="1:4" r="5">
      <c r="A5" s="4" t="s">
        <v>110</v>
      </c>
      <c r="B5" s="8" t="n">
        <v>0.01</v>
      </c>
      <c r="C5" s="8" t="n">
        <v>0.01</v>
      </c>
      <c r="D5" s="8" t="n">
        <v>0.01</v>
      </c>
    </row>
    <row spans="1:4" r="6">
      <c r="A6" s="4" t="s">
        <v>112</v>
      </c>
      <c r="B6" s="5" t="n">
        <v>36355412</v>
      </c>
      <c r="C6" s="5" t="n">
        <v>36355412</v>
      </c>
      <c r="D6" s="5" t="n">
        <v>36089513</v>
      </c>
    </row>
    <row spans="1:4" r="7">
      <c r="A7" s="4" t="s">
        <v>575</v>
      </c>
      <c r="B7" s="5" t="n">
        <v>31061349</v>
      </c>
      <c r="C7" s="5" t="n">
        <v>31061349</v>
      </c>
      <c r="D7" s="5" t="n">
        <v>32092788</v>
      </c>
    </row>
    <row spans="1:4" r="8">
      <c r="A8" s="4" t="s">
        <v>113</v>
      </c>
      <c r="B8" s="5" t="n">
        <v>5294063</v>
      </c>
      <c r="C8" s="5" t="n">
        <v>5294063</v>
      </c>
      <c r="D8" s="5" t="n">
        <v>3996725</v>
      </c>
    </row>
    <row spans="1:4" r="9">
      <c r="A9" s="4" t="s">
        <v>107</v>
      </c>
      <c r="B9" s="5" t="n">
        <v>2000000</v>
      </c>
      <c r="C9" s="5" t="n">
        <v>2000000</v>
      </c>
      <c r="D9" s="5" t="n">
        <v>2000000</v>
      </c>
    </row>
    <row spans="1:4" r="10">
      <c r="A10" s="4" t="s">
        <v>106</v>
      </c>
      <c r="B10" s="8" t="n">
        <v>0.01</v>
      </c>
      <c r="C10" s="8" t="n">
        <v>0.01</v>
      </c>
      <c r="D10" s="8" t="n">
        <v>0.01</v>
      </c>
    </row>
    <row spans="1:4" r="11">
      <c r="A11" s="4" t="s">
        <v>108</v>
      </c>
      <c r="B11" s="5" t="n">
        <v>0</v>
      </c>
      <c r="C11" s="5" t="n">
        <v>0</v>
      </c>
      <c r="D11" s="5" t="n">
        <v>0</v>
      </c>
    </row>
    <row spans="1:4" r="12">
      <c r="A12" s="4" t="s">
        <v>109</v>
      </c>
      <c r="B12" s="5" t="n">
        <v>0</v>
      </c>
      <c r="C12" s="5" t="n">
        <v>0</v>
      </c>
      <c r="D12" s="5" t="n">
        <v>0</v>
      </c>
    </row>
    <row spans="1:4" r="13">
      <c r="A13" s="4" t="s">
        <v>576</v>
      </c>
      <c r="B13" s="5" t="n">
        <v>1600000</v>
      </c>
      <c r="C13" s="5" t="n">
        <v>1600000</v>
      </c>
    </row>
    <row spans="1:4" r="14">
      <c r="A14" s="4" t="s">
        <v>577</v>
      </c>
      <c r="B14" s="8" t="n">
        <v>0.25</v>
      </c>
      <c r="C14" s="8" t="n">
        <v>0.75</v>
      </c>
    </row>
    <row spans="1:4" r="15">
      <c r="A15" s="4" t="s">
        <v>578</v>
      </c>
      <c r="B15" s="4" t="s">
        <v>579</v>
      </c>
    </row>
    <row spans="1:4" r="16">
      <c r="A16" s="4" t="s">
        <v>580</v>
      </c>
      <c r="B16" s="4" t="s">
        <v>5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582</v>
      </c>
      <c r="B1" s="2" t="s">
        <v>25</v>
      </c>
      <c r="F1" s="2" t="s">
        <v>1</v>
      </c>
    </row>
    <row spans="1:9" r="2">
      <c r="B2" s="2" t="s">
        <v>2</v>
      </c>
      <c r="D2" s="2" t="s">
        <v>26</v>
      </c>
      <c r="F2" s="2" t="s">
        <v>2</v>
      </c>
      <c r="H2" s="2" t="s">
        <v>26</v>
      </c>
    </row>
    <row spans="1:9" r="3">
      <c r="A3" s="3" t="s">
        <v>583</v>
      </c>
    </row>
    <row spans="1:9" r="4">
      <c r="A4" s="4" t="s">
        <v>337</v>
      </c>
      <c r="F4" s="7" t="n">
        <v>1079703</v>
      </c>
    </row>
    <row spans="1:9" r="5">
      <c r="A5" s="4" t="s">
        <v>62</v>
      </c>
      <c r="B5" s="7" t="n">
        <v>21555</v>
      </c>
      <c r="C5" s="4" t="s">
        <v>51</v>
      </c>
      <c r="D5" s="7" t="n">
        <v>25648</v>
      </c>
      <c r="E5" s="4" t="s">
        <v>52</v>
      </c>
      <c r="F5" s="5" t="n">
        <v>89650</v>
      </c>
      <c r="G5" s="4" t="s">
        <v>51</v>
      </c>
      <c r="H5" s="7" t="n">
        <v>80259</v>
      </c>
      <c r="I5" s="4" t="s">
        <v>52</v>
      </c>
    </row>
    <row spans="1:9" r="6">
      <c r="A6" s="4" t="s">
        <v>64</v>
      </c>
      <c r="B6" s="5" t="n">
        <v>-1392</v>
      </c>
      <c r="D6" s="7" t="n">
        <v>-3047</v>
      </c>
      <c r="F6" s="5" t="n">
        <v>-3749</v>
      </c>
      <c r="H6" s="7" t="n">
        <v>-3127</v>
      </c>
    </row>
    <row spans="1:9" r="7">
      <c r="A7" s="4" t="s">
        <v>584</v>
      </c>
      <c r="F7" s="5" t="n">
        <v>343</v>
      </c>
    </row>
    <row spans="1:9" r="8">
      <c r="A8" s="4" t="s">
        <v>585</v>
      </c>
      <c r="F8" s="5" t="n">
        <v>-77</v>
      </c>
    </row>
    <row spans="1:9" r="9">
      <c r="A9" s="4" t="s">
        <v>150</v>
      </c>
      <c r="F9" s="5" t="n">
        <v>-106110</v>
      </c>
    </row>
    <row spans="1:9" r="10">
      <c r="A10" s="4" t="s">
        <v>586</v>
      </c>
      <c r="F10" s="5" t="n">
        <v>-23789</v>
      </c>
    </row>
    <row spans="1:9" r="11">
      <c r="A11" s="4" t="s">
        <v>339</v>
      </c>
      <c r="B11" s="5" t="n">
        <v>1035971</v>
      </c>
      <c r="F11" s="5" t="n">
        <v>1035971</v>
      </c>
    </row>
    <row spans="1:9" r="12">
      <c r="A12" s="4" t="s">
        <v>587</v>
      </c>
    </row>
    <row spans="1:9" r="13">
      <c r="A13" s="3" t="s">
        <v>583</v>
      </c>
    </row>
    <row spans="1:9" r="14">
      <c r="A14" s="4" t="s">
        <v>337</v>
      </c>
      <c r="F14" s="5" t="n">
        <v>361</v>
      </c>
    </row>
    <row spans="1:9" r="15">
      <c r="A15" s="4" t="s">
        <v>584</v>
      </c>
      <c r="F15" s="5" t="n">
        <v>2</v>
      </c>
    </row>
    <row spans="1:9" r="16">
      <c r="A16" s="4" t="s">
        <v>339</v>
      </c>
      <c r="B16" s="5" t="n">
        <v>363</v>
      </c>
      <c r="F16" s="5" t="n">
        <v>363</v>
      </c>
    </row>
    <row spans="1:9" r="17">
      <c r="A17" s="4" t="s">
        <v>588</v>
      </c>
    </row>
    <row spans="1:9" r="18">
      <c r="A18" s="3" t="s">
        <v>583</v>
      </c>
    </row>
    <row spans="1:9" r="19">
      <c r="A19" s="4" t="s">
        <v>337</v>
      </c>
      <c r="F19" s="5" t="n">
        <v>-229229</v>
      </c>
    </row>
    <row spans="1:9" r="20">
      <c r="A20" s="4" t="s">
        <v>150</v>
      </c>
      <c r="F20" s="5" t="n">
        <v>-106110</v>
      </c>
    </row>
    <row spans="1:9" r="21">
      <c r="A21" s="4" t="s">
        <v>339</v>
      </c>
      <c r="B21" s="5" t="n">
        <v>-335339</v>
      </c>
      <c r="F21" s="5" t="n">
        <v>-335339</v>
      </c>
    </row>
    <row spans="1:9" r="22">
      <c r="A22" s="4" t="s">
        <v>589</v>
      </c>
    </row>
    <row spans="1:9" r="23">
      <c r="A23" s="3" t="s">
        <v>583</v>
      </c>
    </row>
    <row spans="1:9" r="24">
      <c r="A24" s="4" t="s">
        <v>337</v>
      </c>
      <c r="F24" s="5" t="n">
        <v>1137785</v>
      </c>
    </row>
    <row spans="1:9" r="25">
      <c r="A25" s="4" t="s">
        <v>584</v>
      </c>
      <c r="F25" s="5" t="n">
        <v>341</v>
      </c>
    </row>
    <row spans="1:9" r="26">
      <c r="A26" s="4" t="s">
        <v>585</v>
      </c>
      <c r="F26" s="5" t="n">
        <v>-77</v>
      </c>
    </row>
    <row spans="1:9" r="27">
      <c r="A27" s="4" t="s">
        <v>339</v>
      </c>
      <c r="B27" s="5" t="n">
        <v>1138049</v>
      </c>
      <c r="F27" s="5" t="n">
        <v>1138049</v>
      </c>
    </row>
    <row spans="1:9" r="28">
      <c r="A28" s="4" t="s">
        <v>590</v>
      </c>
    </row>
    <row spans="1:9" r="29">
      <c r="A29" s="3" t="s">
        <v>583</v>
      </c>
    </row>
    <row spans="1:9" r="30">
      <c r="A30" s="4" t="s">
        <v>337</v>
      </c>
      <c r="F30" s="5" t="n">
        <v>17054</v>
      </c>
    </row>
    <row spans="1:9" r="31">
      <c r="A31" s="4" t="s">
        <v>64</v>
      </c>
      <c r="F31" s="5" t="n">
        <v>-3749</v>
      </c>
    </row>
    <row spans="1:9" r="32">
      <c r="A32" s="4" t="s">
        <v>339</v>
      </c>
      <c r="B32" s="5" t="n">
        <v>13305</v>
      </c>
      <c r="F32" s="5" t="n">
        <v>13305</v>
      </c>
    </row>
    <row spans="1:9" r="33">
      <c r="A33" s="4" t="s">
        <v>591</v>
      </c>
    </row>
    <row spans="1:9" r="34">
      <c r="A34" s="3" t="s">
        <v>583</v>
      </c>
    </row>
    <row spans="1:9" r="35">
      <c r="A35" s="4" t="s">
        <v>337</v>
      </c>
      <c r="F35" s="5" t="n">
        <v>153732</v>
      </c>
    </row>
    <row spans="1:9" r="36">
      <c r="A36" s="4" t="s">
        <v>62</v>
      </c>
      <c r="F36" s="5" t="n">
        <v>89650</v>
      </c>
    </row>
    <row spans="1:9" r="37">
      <c r="A37" s="4" t="s">
        <v>586</v>
      </c>
      <c r="F37" s="5" t="n">
        <v>-23789</v>
      </c>
    </row>
    <row spans="1:9" r="38">
      <c r="A38" s="4" t="s">
        <v>339</v>
      </c>
      <c r="B38" s="7" t="n">
        <v>219593</v>
      </c>
      <c r="F38" s="7" t="n">
        <v>219593</v>
      </c>
    </row>
    <row spans="1:9" r="39">
      <c r="A39" t="n"/>
    </row>
    <row spans="1:9" r="40">
      <c r="A40" s="4" t="s">
        <v>51</v>
      </c>
      <c r="B40" s="4" t="s">
        <v>58</v>
      </c>
    </row>
    <row spans="1:9" r="41">
      <c r="A41" s="4" t="s">
        <v>52</v>
      </c>
      <c r="B41" s="4" t="s">
        <v>59</v>
      </c>
    </row>
  </sheetData>
  <mergeCells count="10">
    <mergeCell ref="A1:A2"/>
    <mergeCell ref="B1:E1"/>
    <mergeCell ref="F1:I1"/>
    <mergeCell ref="B2:C2"/>
    <mergeCell ref="D2:E2"/>
    <mergeCell ref="F2:G2"/>
    <mergeCell ref="H2:I2"/>
    <mergeCell ref="A39:I39"/>
    <mergeCell ref="B40:I40"/>
    <mergeCell ref="B41:I4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r="A1" s="1" t="s">
        <v>592</v>
      </c>
      <c r="B1" s="2" t="s">
        <v>1</v>
      </c>
    </row>
    <row spans="1:2" r="2">
      <c r="B2" s="2" t="s">
        <v>593</v>
      </c>
    </row>
    <row spans="1:2" r="3">
      <c r="A3" s="3" t="s">
        <v>594</v>
      </c>
    </row>
    <row spans="1:2" r="4">
      <c r="A4" s="4" t="s">
        <v>595</v>
      </c>
      <c r="B4" s="5" t="n">
        <v>3996725</v>
      </c>
    </row>
    <row spans="1:2" r="5">
      <c r="A5" s="4" t="s">
        <v>596</v>
      </c>
      <c r="B5" s="5" t="n">
        <v>5294063</v>
      </c>
    </row>
    <row spans="1:2" r="6">
      <c r="A6" s="4" t="s">
        <v>597</v>
      </c>
      <c r="B6" s="7" t="n">
        <v>229229</v>
      </c>
    </row>
    <row spans="1:2" r="7">
      <c r="A7" s="4" t="s">
        <v>598</v>
      </c>
      <c r="B7" s="5" t="n">
        <v>106110</v>
      </c>
    </row>
    <row spans="1:2" r="8">
      <c r="A8" s="4" t="s">
        <v>599</v>
      </c>
      <c r="B8" s="7" t="n">
        <v>335339</v>
      </c>
    </row>
    <row spans="1:2" r="9">
      <c r="A9" s="4" t="s">
        <v>588</v>
      </c>
    </row>
    <row spans="1:2" r="10">
      <c r="A10" s="3" t="s">
        <v>594</v>
      </c>
    </row>
    <row spans="1:2" r="11">
      <c r="A11" s="4" t="s">
        <v>595</v>
      </c>
      <c r="B11" s="5" t="n">
        <v>3996725</v>
      </c>
    </row>
    <row spans="1:2" r="12">
      <c r="A12" s="4" t="s">
        <v>600</v>
      </c>
      <c r="B12" s="5" t="n">
        <v>1297338</v>
      </c>
    </row>
    <row spans="1:2" r="13">
      <c r="A13" s="4" t="s">
        <v>596</v>
      </c>
      <c r="B13" s="5" t="n">
        <v>5294063</v>
      </c>
    </row>
    <row spans="1:2" r="14">
      <c r="A14" s="4" t="s">
        <v>597</v>
      </c>
      <c r="B14" s="7" t="n">
        <v>229229</v>
      </c>
    </row>
    <row spans="1:2" r="15">
      <c r="A15" s="4" t="s">
        <v>598</v>
      </c>
      <c r="B15" s="5" t="n">
        <v>106110</v>
      </c>
    </row>
    <row spans="1:2" r="16">
      <c r="A16" s="4" t="s">
        <v>599</v>
      </c>
      <c r="B16" s="7" t="n">
        <v>335339</v>
      </c>
    </row>
    <row spans="1:2" r="17">
      <c r="A17" s="4" t="s">
        <v>601</v>
      </c>
      <c r="B17" s="8" t="n">
        <v>57.35</v>
      </c>
    </row>
    <row spans="1:2" r="18">
      <c r="A18" s="4" t="s">
        <v>602</v>
      </c>
      <c r="B18" s="12" t="n">
        <v>81.79000000000001</v>
      </c>
    </row>
    <row spans="1:2" r="19">
      <c r="A19" s="4" t="s">
        <v>603</v>
      </c>
      <c r="B19" s="8" t="n">
        <v>63.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604</v>
      </c>
      <c r="B1" s="2" t="s">
        <v>25</v>
      </c>
      <c r="D1" s="2" t="s">
        <v>1</v>
      </c>
    </row>
    <row spans="1:6" r="2">
      <c r="B2" s="2" t="s">
        <v>2</v>
      </c>
      <c r="C2" s="2" t="s">
        <v>26</v>
      </c>
      <c r="D2" s="2" t="s">
        <v>2</v>
      </c>
      <c r="E2" s="2" t="s">
        <v>26</v>
      </c>
      <c r="F2" s="2" t="s">
        <v>69</v>
      </c>
    </row>
    <row spans="1:6" r="3">
      <c r="A3" s="3" t="s">
        <v>605</v>
      </c>
    </row>
    <row spans="1:6" r="4">
      <c r="A4" s="4" t="s">
        <v>606</v>
      </c>
      <c r="B4" s="9" t="n">
        <v>17.2</v>
      </c>
      <c r="D4" s="9" t="n">
        <v>17.2</v>
      </c>
      <c r="F4" s="9" t="n">
        <v>12.2</v>
      </c>
    </row>
    <row spans="1:6" r="5">
      <c r="A5" s="4" t="s">
        <v>607</v>
      </c>
    </row>
    <row spans="1:6" r="6">
      <c r="A6" s="3" t="s">
        <v>605</v>
      </c>
    </row>
    <row spans="1:6" r="7">
      <c r="A7" s="4" t="s">
        <v>608</v>
      </c>
      <c r="B7" s="7" t="n">
        <v>3</v>
      </c>
      <c r="C7" s="7" t="n">
        <v>3</v>
      </c>
      <c r="D7" s="9" t="n">
        <v>9.6</v>
      </c>
      <c r="E7" s="9" t="n">
        <v>9.199999999999999</v>
      </c>
    </row>
    <row spans="1:6" r="8">
      <c r="A8" s="4" t="s">
        <v>609</v>
      </c>
    </row>
    <row spans="1:6" r="9">
      <c r="A9" s="3" t="s">
        <v>605</v>
      </c>
    </row>
    <row spans="1:6" r="10">
      <c r="A10" s="4" t="s">
        <v>610</v>
      </c>
      <c r="B10" s="5" t="n">
        <v>6000000</v>
      </c>
      <c r="D10" s="5" t="n">
        <v>6000000</v>
      </c>
    </row>
    <row spans="1:6" r="11">
      <c r="A11" s="4" t="s">
        <v>611</v>
      </c>
      <c r="B11" s="5" t="n">
        <v>1800000</v>
      </c>
      <c r="D11" s="5" t="n">
        <v>1800000</v>
      </c>
    </row>
    <row spans="1:6" r="12">
      <c r="A12" s="4" t="s">
        <v>612</v>
      </c>
    </row>
    <row spans="1:6" r="13">
      <c r="A13" s="3" t="s">
        <v>605</v>
      </c>
    </row>
    <row spans="1:6" r="14">
      <c r="A14" s="4" t="s">
        <v>613</v>
      </c>
      <c r="D14" s="5" t="n">
        <v>130007</v>
      </c>
    </row>
    <row spans="1:6" r="15">
      <c r="A15" s="4" t="s">
        <v>614</v>
      </c>
      <c r="D15" s="8" t="n">
        <v>78.22</v>
      </c>
    </row>
    <row spans="1:6" r="16">
      <c r="A16" s="4" t="s">
        <v>615</v>
      </c>
    </row>
    <row spans="1:6" r="17">
      <c r="A17" s="3" t="s">
        <v>605</v>
      </c>
    </row>
    <row spans="1:6" r="18">
      <c r="A18" s="4" t="s">
        <v>616</v>
      </c>
      <c r="D18" s="4" t="s">
        <v>617</v>
      </c>
    </row>
    <row spans="1:6" r="19">
      <c r="A19" s="4" t="s">
        <v>618</v>
      </c>
    </row>
    <row spans="1:6" r="20">
      <c r="A20" s="3" t="s">
        <v>605</v>
      </c>
    </row>
    <row spans="1:6" r="21">
      <c r="A21" s="4" t="s">
        <v>616</v>
      </c>
      <c r="D21" s="4" t="s">
        <v>619</v>
      </c>
      <c r="E21" s="4" t="s">
        <v>619</v>
      </c>
    </row>
    <row spans="1:6" r="22">
      <c r="A22" s="4" t="s">
        <v>620</v>
      </c>
      <c r="D22" s="5" t="n">
        <v>74000</v>
      </c>
      <c r="E22" s="5" t="n">
        <v>62000</v>
      </c>
    </row>
    <row spans="1:6" r="23">
      <c r="A23" s="4" t="s">
        <v>621</v>
      </c>
    </row>
    <row spans="1:6" r="24">
      <c r="A24" s="3" t="s">
        <v>605</v>
      </c>
    </row>
    <row spans="1:6" r="25">
      <c r="A25" s="4" t="s">
        <v>613</v>
      </c>
      <c r="D25" s="5" t="n">
        <v>62018</v>
      </c>
    </row>
    <row spans="1:6" r="26">
      <c r="A26" s="4" t="s">
        <v>614</v>
      </c>
      <c r="D26" s="8" t="n">
        <v>29.75</v>
      </c>
    </row>
    <row spans="1:6" r="27">
      <c r="A27" s="4" t="s">
        <v>616</v>
      </c>
      <c r="D27" s="4" t="s">
        <v>617</v>
      </c>
    </row>
    <row spans="1:6" r="28">
      <c r="A28" s="4" t="s">
        <v>622</v>
      </c>
      <c r="D28" s="4" t="s">
        <v>623</v>
      </c>
    </row>
    <row spans="1:6" r="29">
      <c r="A29" s="4" t="s">
        <v>624</v>
      </c>
      <c r="B29" s="8" t="n">
        <v>77.42</v>
      </c>
      <c r="D29" s="8" t="n">
        <v>77.42</v>
      </c>
    </row>
    <row spans="1:6" r="30">
      <c r="A30" s="4" t="s">
        <v>625</v>
      </c>
    </row>
    <row spans="1:6" r="31">
      <c r="A31" s="3" t="s">
        <v>605</v>
      </c>
    </row>
    <row spans="1:6" r="32">
      <c r="A32" s="4" t="s">
        <v>610</v>
      </c>
      <c r="B32" s="5" t="n">
        <v>500000</v>
      </c>
      <c r="D32" s="5" t="n">
        <v>500000</v>
      </c>
    </row>
    <row spans="1:6" r="33">
      <c r="A33" s="4" t="s">
        <v>626</v>
      </c>
    </row>
    <row spans="1:6" r="34">
      <c r="A34" s="3" t="s">
        <v>605</v>
      </c>
    </row>
    <row spans="1:6" r="35">
      <c r="A35" s="4" t="s">
        <v>627</v>
      </c>
      <c r="B35" s="4" t="s">
        <v>6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7"/>
  </cols>
  <sheetData>
    <row spans="1:2" r="1">
      <c r="A1" s="1" t="s">
        <v>629</v>
      </c>
      <c r="B1" s="2" t="s">
        <v>1</v>
      </c>
    </row>
    <row spans="1:2" r="2">
      <c r="B2" s="2" t="s">
        <v>2</v>
      </c>
    </row>
    <row spans="1:2" r="3">
      <c r="A3" s="3" t="s">
        <v>198</v>
      </c>
    </row>
    <row spans="1:2" r="4">
      <c r="A4" s="4" t="s">
        <v>630</v>
      </c>
      <c r="B4" s="4" t="s">
        <v>631</v>
      </c>
    </row>
    <row spans="1:2" r="5">
      <c r="A5" s="4" t="s">
        <v>632</v>
      </c>
      <c r="B5" s="4" t="s">
        <v>633</v>
      </c>
    </row>
    <row spans="1:2" r="6">
      <c r="A6" s="4" t="s">
        <v>634</v>
      </c>
      <c r="B6" s="4" t="s">
        <v>635</v>
      </c>
    </row>
    <row spans="1:2" r="7">
      <c r="A7" s="4" t="s">
        <v>636</v>
      </c>
      <c r="B7" s="4" t="s">
        <v>6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r="A1" s="1" t="s">
        <v>638</v>
      </c>
      <c r="B1" s="2" t="s">
        <v>116</v>
      </c>
    </row>
    <row spans="1:3" r="2">
      <c r="A2" s="3" t="s">
        <v>639</v>
      </c>
    </row>
    <row spans="1:3" r="3">
      <c r="A3" s="4" t="s">
        <v>640</v>
      </c>
      <c r="B3" s="7" t="n">
        <v>802363</v>
      </c>
    </row>
    <row spans="1:3" r="4">
      <c r="A4" s="4" t="s">
        <v>641</v>
      </c>
      <c r="B4" s="5" t="n">
        <v>778283</v>
      </c>
    </row>
    <row spans="1:3" r="5">
      <c r="A5" s="4" t="s">
        <v>368</v>
      </c>
    </row>
    <row spans="1:3" r="6">
      <c r="A6" s="3" t="s">
        <v>639</v>
      </c>
    </row>
    <row spans="1:3" r="7">
      <c r="A7" s="4" t="s">
        <v>641</v>
      </c>
      <c r="B7" s="5" t="n">
        <v>776648</v>
      </c>
    </row>
    <row spans="1:3" r="8">
      <c r="A8" s="4" t="s">
        <v>642</v>
      </c>
    </row>
    <row spans="1:3" r="9">
      <c r="A9" s="3" t="s">
        <v>639</v>
      </c>
    </row>
    <row spans="1:3" r="10">
      <c r="A10" s="4" t="s">
        <v>640</v>
      </c>
      <c r="B10" s="5" t="n">
        <v>704349</v>
      </c>
    </row>
    <row spans="1:3" r="11">
      <c r="A11" s="4" t="s">
        <v>643</v>
      </c>
    </row>
    <row spans="1:3" r="12">
      <c r="A12" s="3" t="s">
        <v>639</v>
      </c>
    </row>
    <row spans="1:3" r="13">
      <c r="A13" s="4" t="s">
        <v>640</v>
      </c>
      <c r="B13" s="5" t="n">
        <v>4211</v>
      </c>
    </row>
    <row spans="1:3" r="14">
      <c r="A14" s="4" t="s">
        <v>644</v>
      </c>
    </row>
    <row spans="1:3" r="15">
      <c r="A15" s="3" t="s">
        <v>639</v>
      </c>
    </row>
    <row spans="1:3" r="16">
      <c r="A16" s="4" t="s">
        <v>640</v>
      </c>
      <c r="B16" s="5" t="n">
        <v>93803</v>
      </c>
      <c r="C16" s="4" t="s">
        <v>51</v>
      </c>
    </row>
    <row spans="1:3" r="17">
      <c r="A17" s="4" t="s">
        <v>645</v>
      </c>
    </row>
    <row spans="1:3" r="18">
      <c r="A18" s="3" t="s">
        <v>639</v>
      </c>
    </row>
    <row spans="1:3" r="19">
      <c r="A19" s="4" t="s">
        <v>641</v>
      </c>
      <c r="B19" s="5" t="n">
        <v>1635</v>
      </c>
    </row>
    <row spans="1:3" r="20">
      <c r="A20" s="4" t="s">
        <v>268</v>
      </c>
    </row>
    <row spans="1:3" r="21">
      <c r="A21" s="3" t="s">
        <v>639</v>
      </c>
    </row>
    <row spans="1:3" r="22">
      <c r="A22" s="4" t="s">
        <v>640</v>
      </c>
      <c r="B22" s="5" t="n">
        <v>802363</v>
      </c>
    </row>
    <row spans="1:3" r="23">
      <c r="A23" s="4" t="s">
        <v>641</v>
      </c>
      <c r="B23" s="5" t="n">
        <v>778195</v>
      </c>
    </row>
    <row spans="1:3" r="24">
      <c r="A24" s="4" t="s">
        <v>646</v>
      </c>
    </row>
    <row spans="1:3" r="25">
      <c r="A25" s="3" t="s">
        <v>639</v>
      </c>
    </row>
    <row spans="1:3" r="26">
      <c r="A26" s="4" t="s">
        <v>641</v>
      </c>
      <c r="B26" s="5" t="n">
        <v>776648</v>
      </c>
    </row>
    <row spans="1:3" r="27">
      <c r="A27" s="4" t="s">
        <v>647</v>
      </c>
    </row>
    <row spans="1:3" r="28">
      <c r="A28" s="3" t="s">
        <v>639</v>
      </c>
    </row>
    <row spans="1:3" r="29">
      <c r="A29" s="4" t="s">
        <v>640</v>
      </c>
      <c r="B29" s="5" t="n">
        <v>704349</v>
      </c>
    </row>
    <row spans="1:3" r="30">
      <c r="A30" s="4" t="s">
        <v>648</v>
      </c>
    </row>
    <row spans="1:3" r="31">
      <c r="A31" s="3" t="s">
        <v>639</v>
      </c>
    </row>
    <row spans="1:3" r="32">
      <c r="A32" s="4" t="s">
        <v>640</v>
      </c>
      <c r="B32" s="5" t="n">
        <v>4211</v>
      </c>
    </row>
    <row spans="1:3" r="33">
      <c r="A33" s="4" t="s">
        <v>649</v>
      </c>
    </row>
    <row spans="1:3" r="34">
      <c r="A34" s="3" t="s">
        <v>639</v>
      </c>
    </row>
    <row spans="1:3" r="35">
      <c r="A35" s="4" t="s">
        <v>640</v>
      </c>
      <c r="B35" s="5" t="n">
        <v>93803</v>
      </c>
      <c r="C35" s="4" t="s">
        <v>51</v>
      </c>
    </row>
    <row spans="1:3" r="36">
      <c r="A36" s="4" t="s">
        <v>650</v>
      </c>
    </row>
    <row spans="1:3" r="37">
      <c r="A37" s="3" t="s">
        <v>639</v>
      </c>
    </row>
    <row spans="1:3" r="38">
      <c r="A38" s="4" t="s">
        <v>641</v>
      </c>
      <c r="B38" s="5" t="n">
        <v>1547</v>
      </c>
    </row>
    <row spans="1:3" r="39">
      <c r="A39" s="4" t="s">
        <v>271</v>
      </c>
    </row>
    <row spans="1:3" r="40">
      <c r="A40" s="3" t="s">
        <v>639</v>
      </c>
    </row>
    <row spans="1:3" r="41">
      <c r="A41" s="4" t="s">
        <v>641</v>
      </c>
      <c r="B41" s="5" t="n">
        <v>88</v>
      </c>
    </row>
    <row spans="1:3" r="42">
      <c r="A42" s="4" t="s">
        <v>651</v>
      </c>
    </row>
    <row spans="1:3" r="43">
      <c r="A43" s="3" t="s">
        <v>639</v>
      </c>
    </row>
    <row spans="1:3" r="44">
      <c r="A44" s="4" t="s">
        <v>641</v>
      </c>
      <c r="B44" s="7" t="n">
        <v>88</v>
      </c>
    </row>
    <row spans="1:3" r="45">
      <c r="A45" t="n"/>
    </row>
    <row spans="1:3" r="46">
      <c r="A46" s="4" t="s">
        <v>51</v>
      </c>
      <c r="B46" s="4" t="s">
        <v>652</v>
      </c>
    </row>
  </sheetData>
  <mergeCells count="3">
    <mergeCell ref="B1:C1"/>
    <mergeCell ref="A45:C45"/>
    <mergeCell ref="B46:C4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53</v>
      </c>
      <c r="B1" s="2" t="s">
        <v>2</v>
      </c>
      <c r="C1" s="2" t="s">
        <v>654</v>
      </c>
      <c r="D1" s="2" t="s">
        <v>69</v>
      </c>
    </row>
    <row spans="1:4" r="2">
      <c r="A2" s="3" t="s">
        <v>639</v>
      </c>
    </row>
    <row spans="1:4" r="3">
      <c r="A3" s="4" t="s">
        <v>534</v>
      </c>
      <c r="B3" s="7" t="n">
        <v>121752</v>
      </c>
      <c r="D3" s="7" t="n">
        <v>109907</v>
      </c>
    </row>
    <row spans="1:4" r="4">
      <c r="A4" s="4" t="s">
        <v>655</v>
      </c>
    </row>
    <row spans="1:4" r="5">
      <c r="A5" s="3" t="s">
        <v>639</v>
      </c>
    </row>
    <row spans="1:4" r="6">
      <c r="A6" s="4" t="s">
        <v>534</v>
      </c>
      <c r="C6" s="7" t="n">
        <v>514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r="A1" s="1" t="s">
        <v>656</v>
      </c>
      <c r="B1" s="2" t="s">
        <v>657</v>
      </c>
      <c r="C1" s="2" t="s">
        <v>2</v>
      </c>
      <c r="D1" s="2" t="s">
        <v>69</v>
      </c>
    </row>
    <row spans="1:4" r="2">
      <c r="A2" s="3" t="s">
        <v>639</v>
      </c>
    </row>
    <row spans="1:4" r="3">
      <c r="A3" s="4" t="s">
        <v>658</v>
      </c>
      <c r="C3" s="7" t="n">
        <v>0</v>
      </c>
    </row>
    <row spans="1:4" r="4">
      <c r="A4" s="4" t="s">
        <v>659</v>
      </c>
      <c r="C4" s="5" t="n">
        <v>10000000</v>
      </c>
    </row>
    <row spans="1:4" r="5">
      <c r="A5" s="4" t="s">
        <v>103</v>
      </c>
      <c r="C5" s="7" t="n">
        <v>887456000</v>
      </c>
      <c r="D5" s="7" t="n">
        <v>917228000</v>
      </c>
    </row>
    <row spans="1:4" r="6">
      <c r="A6" s="4" t="s">
        <v>114</v>
      </c>
    </row>
    <row spans="1:4" r="7">
      <c r="A7" s="3" t="s">
        <v>639</v>
      </c>
    </row>
    <row spans="1:4" r="8">
      <c r="A8" s="4" t="s">
        <v>660</v>
      </c>
      <c r="C8" s="4" t="s">
        <v>661</v>
      </c>
    </row>
    <row spans="1:4" r="9">
      <c r="A9" s="4" t="s">
        <v>103</v>
      </c>
      <c r="C9" s="7" t="n">
        <v>704349000</v>
      </c>
      <c r="D9" s="7" t="n">
        <v>750680000</v>
      </c>
    </row>
    <row spans="1:4" r="10">
      <c r="A10" s="4" t="s">
        <v>662</v>
      </c>
    </row>
    <row spans="1:4" r="11">
      <c r="A11" s="3" t="s">
        <v>639</v>
      </c>
    </row>
    <row spans="1:4" r="12">
      <c r="A12" s="4" t="s">
        <v>660</v>
      </c>
      <c r="C12" s="4" t="s">
        <v>663</v>
      </c>
    </row>
    <row spans="1:4" r="13">
      <c r="A13" s="4" t="s">
        <v>103</v>
      </c>
      <c r="C13" s="7" t="n">
        <v>0</v>
      </c>
    </row>
    <row spans="1:4" r="14">
      <c r="A14" s="4" t="s">
        <v>664</v>
      </c>
      <c r="B14" s="7" t="n">
        <v>7400000</v>
      </c>
    </row>
    <row spans="1:4" r="15">
      <c r="A15" s="4" t="s">
        <v>665</v>
      </c>
      <c r="C15" s="7" t="n">
        <v>4100000</v>
      </c>
    </row>
    <row spans="1:4" r="16">
      <c r="A16" s="4" t="s">
        <v>523</v>
      </c>
    </row>
    <row spans="1:4" r="17">
      <c r="A17" s="3" t="s">
        <v>639</v>
      </c>
    </row>
    <row spans="1:4" r="18">
      <c r="A18" s="4" t="s">
        <v>666</v>
      </c>
      <c r="C18" s="4" t="s">
        <v>667</v>
      </c>
    </row>
    <row spans="1:4" r="19">
      <c r="A19" s="4" t="s">
        <v>526</v>
      </c>
    </row>
    <row spans="1:4" r="20">
      <c r="A20" s="3" t="s">
        <v>639</v>
      </c>
    </row>
    <row spans="1:4" r="21">
      <c r="A21" s="4" t="s">
        <v>666</v>
      </c>
      <c r="C21" s="4" t="s">
        <v>6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69</v>
      </c>
      <c r="B1" s="2" t="s">
        <v>25</v>
      </c>
      <c r="D1" s="2" t="s">
        <v>1</v>
      </c>
    </row>
    <row spans="1:5" r="2">
      <c r="B2" s="2" t="s">
        <v>2</v>
      </c>
      <c r="C2" s="2" t="s">
        <v>26</v>
      </c>
      <c r="D2" s="2" t="s">
        <v>2</v>
      </c>
      <c r="E2" s="2" t="s">
        <v>26</v>
      </c>
    </row>
    <row spans="1:5" r="3">
      <c r="A3" s="3" t="s">
        <v>639</v>
      </c>
    </row>
    <row spans="1:5" r="4">
      <c r="A4" s="4" t="s">
        <v>670</v>
      </c>
      <c r="B4" s="7" t="n">
        <v>26926</v>
      </c>
      <c r="C4" s="7" t="n">
        <v>28076</v>
      </c>
      <c r="D4" s="7" t="n">
        <v>81420</v>
      </c>
      <c r="E4" s="7" t="n">
        <v>85541</v>
      </c>
    </row>
    <row spans="1:5" r="5">
      <c r="A5" s="4" t="s">
        <v>671</v>
      </c>
      <c r="D5" s="5" t="n">
        <v>3739</v>
      </c>
      <c r="E5" s="5" t="n">
        <v>3762</v>
      </c>
    </row>
    <row spans="1:5" r="6">
      <c r="A6" s="4" t="s">
        <v>672</v>
      </c>
      <c r="B6" s="5" t="n">
        <v>23214</v>
      </c>
      <c r="C6" s="7" t="n">
        <v>21932</v>
      </c>
      <c r="D6" s="5" t="n">
        <v>68883</v>
      </c>
      <c r="E6" s="7" t="n">
        <v>66913</v>
      </c>
    </row>
    <row spans="1:5" r="7">
      <c r="A7" s="4" t="s">
        <v>114</v>
      </c>
    </row>
    <row spans="1:5" r="8">
      <c r="A8" s="3" t="s">
        <v>639</v>
      </c>
    </row>
    <row spans="1:5" r="9">
      <c r="A9" s="4" t="s">
        <v>670</v>
      </c>
      <c r="B9" s="5" t="n">
        <v>20005</v>
      </c>
      <c r="D9" s="5" t="n">
        <v>59992</v>
      </c>
    </row>
    <row spans="1:5" r="10">
      <c r="A10" s="4" t="s">
        <v>673</v>
      </c>
      <c r="B10" s="5" t="n">
        <v>4324</v>
      </c>
      <c r="D10" s="5" t="n">
        <v>13614</v>
      </c>
    </row>
    <row spans="1:5" r="11">
      <c r="A11" s="4" t="s">
        <v>671</v>
      </c>
      <c r="B11" s="5" t="n">
        <v>965</v>
      </c>
      <c r="D11" s="5" t="n">
        <v>2944</v>
      </c>
    </row>
    <row spans="1:5" r="12">
      <c r="A12" s="4" t="s">
        <v>672</v>
      </c>
      <c r="B12" s="5" t="n">
        <v>101</v>
      </c>
      <c r="D12" s="5" t="n">
        <v>320</v>
      </c>
    </row>
    <row spans="1:5" r="13">
      <c r="A13" s="4" t="s">
        <v>674</v>
      </c>
    </row>
    <row spans="1:5" r="14">
      <c r="A14" s="3" t="s">
        <v>639</v>
      </c>
    </row>
    <row spans="1:5" r="15">
      <c r="A15" s="4" t="s">
        <v>670</v>
      </c>
      <c r="B15" s="5" t="n">
        <v>20005</v>
      </c>
      <c r="D15" s="5" t="n">
        <v>59992</v>
      </c>
    </row>
    <row spans="1:5" r="16">
      <c r="A16" s="4" t="s">
        <v>673</v>
      </c>
      <c r="B16" s="5" t="n">
        <v>4003</v>
      </c>
      <c r="D16" s="5" t="n">
        <v>12659</v>
      </c>
    </row>
    <row spans="1:5" r="17">
      <c r="A17" s="4" t="s">
        <v>671</v>
      </c>
      <c r="B17" s="5" t="n">
        <v>688</v>
      </c>
      <c r="D17" s="5" t="n">
        <v>2102</v>
      </c>
    </row>
    <row spans="1:5" r="18">
      <c r="A18" s="4" t="s">
        <v>672</v>
      </c>
      <c r="B18" s="5" t="n">
        <v>64</v>
      </c>
      <c r="D18" s="5" t="n">
        <v>216</v>
      </c>
    </row>
    <row spans="1:5" r="19">
      <c r="A19" s="4" t="s">
        <v>675</v>
      </c>
    </row>
    <row spans="1:5" r="20">
      <c r="A20" s="3" t="s">
        <v>639</v>
      </c>
    </row>
    <row spans="1:5" r="21">
      <c r="A21" s="4" t="s">
        <v>673</v>
      </c>
      <c r="B21" s="5" t="n">
        <v>321</v>
      </c>
      <c r="D21" s="5" t="n">
        <v>955</v>
      </c>
    </row>
    <row spans="1:5" r="22">
      <c r="A22" s="4" t="s">
        <v>671</v>
      </c>
      <c r="B22" s="5" t="n">
        <v>277</v>
      </c>
      <c r="D22" s="5" t="n">
        <v>842</v>
      </c>
    </row>
    <row spans="1:5" r="23">
      <c r="A23" s="4" t="s">
        <v>672</v>
      </c>
      <c r="B23" s="7" t="n">
        <v>37</v>
      </c>
      <c r="D23" s="7" t="n">
        <v>1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r="A1" s="1" t="s">
        <v>676</v>
      </c>
      <c r="C1" s="2" t="s">
        <v>1</v>
      </c>
    </row>
    <row spans="1:4" r="2">
      <c r="C2" s="2" t="s">
        <v>2</v>
      </c>
      <c r="D2" s="2" t="s">
        <v>26</v>
      </c>
    </row>
    <row spans="1:4" r="3">
      <c r="A3" s="4" t="s">
        <v>268</v>
      </c>
    </row>
    <row spans="1:4" r="4">
      <c r="A4" s="3" t="s">
        <v>677</v>
      </c>
    </row>
    <row spans="1:4" r="5">
      <c r="A5" s="4" t="s">
        <v>678</v>
      </c>
      <c r="C5" s="7" t="n">
        <v>252361</v>
      </c>
      <c r="D5" s="7" t="n">
        <v>22638</v>
      </c>
    </row>
    <row spans="1:4" r="6">
      <c r="A6" s="4" t="s">
        <v>679</v>
      </c>
      <c r="C6" s="5" t="n">
        <v>127571</v>
      </c>
      <c r="D6" s="5" t="n">
        <v>124575</v>
      </c>
    </row>
    <row spans="1:4" r="7">
      <c r="A7" s="4" t="s">
        <v>680</v>
      </c>
      <c r="C7" s="5" t="n">
        <v>62324</v>
      </c>
      <c r="D7" s="5" t="n">
        <v>61549</v>
      </c>
    </row>
    <row spans="1:4" r="8">
      <c r="A8" s="4" t="s">
        <v>681</v>
      </c>
      <c r="C8" s="5" t="n">
        <v>2478</v>
      </c>
      <c r="D8" s="5" t="n">
        <v>1608</v>
      </c>
    </row>
    <row spans="1:4" r="9">
      <c r="A9" s="4" t="s">
        <v>682</v>
      </c>
      <c r="C9" s="5" t="n">
        <v>444734</v>
      </c>
      <c r="D9" s="5" t="n">
        <v>210370</v>
      </c>
    </row>
    <row spans="1:4" r="10">
      <c r="A10" s="4" t="s">
        <v>683</v>
      </c>
      <c r="C10" s="5" t="n">
        <v>-114561</v>
      </c>
      <c r="D10" s="5" t="n">
        <v>-117351</v>
      </c>
    </row>
    <row spans="1:4" r="11">
      <c r="A11" s="4" t="s">
        <v>684</v>
      </c>
      <c r="C11" s="5" t="n">
        <v>-17802</v>
      </c>
      <c r="D11" s="5" t="n">
        <v>-18289</v>
      </c>
    </row>
    <row spans="1:4" r="12">
      <c r="A12" s="4" t="s">
        <v>685</v>
      </c>
      <c r="C12" s="5" t="n">
        <v>-54020</v>
      </c>
      <c r="D12" s="5" t="n">
        <v>-26722</v>
      </c>
    </row>
    <row spans="1:4" r="13">
      <c r="A13" s="4" t="s">
        <v>686</v>
      </c>
      <c r="C13" s="5" t="n">
        <v>-12160</v>
      </c>
      <c r="D13" s="5" t="n">
        <v>-14104</v>
      </c>
    </row>
    <row spans="1:4" r="14">
      <c r="A14" s="4" t="s">
        <v>687</v>
      </c>
      <c r="B14" s="4" t="s">
        <v>51</v>
      </c>
      <c r="C14" s="5" t="n">
        <v>-52756</v>
      </c>
    </row>
    <row spans="1:4" r="15">
      <c r="A15" s="4" t="s">
        <v>682</v>
      </c>
      <c r="C15" s="5" t="n">
        <v>-251299</v>
      </c>
      <c r="D15" s="5" t="n">
        <v>-176466</v>
      </c>
    </row>
    <row spans="1:4" r="16">
      <c r="A16" s="4" t="s">
        <v>688</v>
      </c>
      <c r="C16" s="5" t="n">
        <v>193435</v>
      </c>
      <c r="D16" s="5" t="n">
        <v>33904</v>
      </c>
    </row>
    <row spans="1:4" r="17">
      <c r="A17" s="4" t="s">
        <v>271</v>
      </c>
    </row>
    <row spans="1:4" r="18">
      <c r="A18" s="3" t="s">
        <v>677</v>
      </c>
    </row>
    <row spans="1:4" r="19">
      <c r="A19" s="4" t="s">
        <v>686</v>
      </c>
      <c r="C19" s="5" t="n">
        <v>-920</v>
      </c>
      <c r="D19" s="5" t="n">
        <v>-1013</v>
      </c>
    </row>
    <row spans="1:4" r="20">
      <c r="A20" s="4" t="s">
        <v>682</v>
      </c>
      <c r="C20" s="5" t="n">
        <v>-920</v>
      </c>
      <c r="D20" s="5" t="n">
        <v>-1013</v>
      </c>
    </row>
    <row spans="1:4" r="21">
      <c r="A21" s="4" t="s">
        <v>688</v>
      </c>
      <c r="C21" s="7" t="n">
        <v>-920</v>
      </c>
      <c r="D21" s="7" t="n">
        <v>-1013</v>
      </c>
    </row>
    <row spans="1:4" r="22">
      <c r="A22" t="n"/>
    </row>
    <row spans="1:4" r="23">
      <c r="A23" s="4" t="s">
        <v>51</v>
      </c>
      <c r="B23" s="4" t="s">
        <v>652</v>
      </c>
    </row>
  </sheetData>
  <mergeCells count="4">
    <mergeCell ref="A1:B2"/>
    <mergeCell ref="C1:D1"/>
    <mergeCell ref="A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689</v>
      </c>
      <c r="B1" s="2" t="s">
        <v>2</v>
      </c>
      <c r="C1" s="2" t="s">
        <v>654</v>
      </c>
      <c r="D1" s="2" t="s">
        <v>69</v>
      </c>
    </row>
    <row spans="1:4" r="2">
      <c r="A2" s="3" t="s">
        <v>639</v>
      </c>
    </row>
    <row spans="1:4" r="3">
      <c r="A3" s="4" t="s">
        <v>534</v>
      </c>
      <c r="B3" s="7" t="n">
        <v>121752</v>
      </c>
      <c r="D3" s="7" t="n">
        <v>109907</v>
      </c>
    </row>
    <row spans="1:4" r="4">
      <c r="A4" s="4" t="s">
        <v>655</v>
      </c>
    </row>
    <row spans="1:4" r="5">
      <c r="A5" s="3" t="s">
        <v>639</v>
      </c>
    </row>
    <row spans="1:4" r="6">
      <c r="A6" s="4" t="s">
        <v>534</v>
      </c>
      <c r="C6" s="7" t="n">
        <v>514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r="A1" s="1" t="s">
        <v>690</v>
      </c>
      <c r="B1" s="2" t="s">
        <v>1</v>
      </c>
    </row>
    <row spans="1:2" r="2">
      <c r="B2" s="2" t="s">
        <v>691</v>
      </c>
    </row>
    <row spans="1:2" r="3">
      <c r="A3" s="3" t="s">
        <v>204</v>
      </c>
    </row>
    <row spans="1:2" r="4">
      <c r="A4" s="4" t="s">
        <v>692</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r="A1" s="1" t="s">
        <v>693</v>
      </c>
      <c r="B1" s="2" t="s">
        <v>25</v>
      </c>
      <c r="D1" s="2" t="s">
        <v>1</v>
      </c>
    </row>
    <row spans="1:5" r="2">
      <c r="B2" s="2" t="s">
        <v>2</v>
      </c>
      <c r="C2" s="2" t="s">
        <v>26</v>
      </c>
      <c r="D2" s="2" t="s">
        <v>2</v>
      </c>
      <c r="E2" s="2" t="s">
        <v>26</v>
      </c>
    </row>
    <row spans="1:5" r="3">
      <c r="A3" s="3" t="s">
        <v>694</v>
      </c>
    </row>
    <row spans="1:5" r="4">
      <c r="A4" s="4" t="s">
        <v>695</v>
      </c>
      <c r="B4" s="7" t="n">
        <v>407136</v>
      </c>
      <c r="C4" s="7" t="n">
        <v>413038</v>
      </c>
      <c r="D4" s="7" t="n">
        <v>1284843</v>
      </c>
      <c r="E4" s="7" t="n">
        <v>1224887</v>
      </c>
    </row>
    <row spans="1:5" r="5">
      <c r="A5" s="4" t="s">
        <v>696</v>
      </c>
    </row>
    <row spans="1:5" r="6">
      <c r="A6" s="3" t="s">
        <v>694</v>
      </c>
    </row>
    <row spans="1:5" r="7">
      <c r="A7" s="4" t="s">
        <v>695</v>
      </c>
      <c r="B7" s="5" t="n">
        <v>407136</v>
      </c>
      <c r="C7" s="5" t="n">
        <v>413038</v>
      </c>
      <c r="D7" s="5" t="n">
        <v>1284843</v>
      </c>
      <c r="E7" s="5" t="n">
        <v>1224887</v>
      </c>
    </row>
    <row spans="1:5" r="8">
      <c r="A8" s="4" t="s">
        <v>697</v>
      </c>
    </row>
    <row spans="1:5" r="9">
      <c r="A9" s="3" t="s">
        <v>694</v>
      </c>
    </row>
    <row spans="1:5" r="10">
      <c r="A10" s="4" t="s">
        <v>695</v>
      </c>
      <c r="B10" s="5" t="n">
        <v>362440</v>
      </c>
      <c r="C10" s="5" t="n">
        <v>363901</v>
      </c>
      <c r="D10" s="5" t="n">
        <v>1138857</v>
      </c>
      <c r="E10" s="5" t="n">
        <v>1093153</v>
      </c>
    </row>
    <row spans="1:5" r="11">
      <c r="A11" s="4" t="s">
        <v>698</v>
      </c>
    </row>
    <row spans="1:5" r="12">
      <c r="A12" s="3" t="s">
        <v>694</v>
      </c>
    </row>
    <row spans="1:5" r="13">
      <c r="A13" s="4" t="s">
        <v>695</v>
      </c>
      <c r="B13" s="5" t="n">
        <v>31995</v>
      </c>
      <c r="C13" s="5" t="n">
        <v>37291</v>
      </c>
      <c r="D13" s="5" t="n">
        <v>80203</v>
      </c>
      <c r="E13" s="5" t="n">
        <v>96511</v>
      </c>
    </row>
    <row spans="1:5" r="14">
      <c r="A14" s="4" t="s">
        <v>699</v>
      </c>
    </row>
    <row spans="1:5" r="15">
      <c r="A15" s="3" t="s">
        <v>694</v>
      </c>
    </row>
    <row spans="1:5" r="16">
      <c r="A16" s="4" t="s">
        <v>695</v>
      </c>
      <c r="B16" s="7" t="n">
        <v>12701</v>
      </c>
      <c r="C16" s="7" t="n">
        <v>11846</v>
      </c>
      <c r="D16" s="7" t="n">
        <v>65783</v>
      </c>
      <c r="E16" s="7" t="n">
        <v>3522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spans="1:9" r="1">
      <c r="A1" s="1" t="s">
        <v>700</v>
      </c>
      <c r="B1" s="2" t="s">
        <v>25</v>
      </c>
      <c r="F1" s="2" t="s">
        <v>1</v>
      </c>
    </row>
    <row spans="1:9" r="2">
      <c r="B2" s="2" t="s">
        <v>2</v>
      </c>
      <c r="D2" s="2" t="s">
        <v>26</v>
      </c>
      <c r="F2" s="2" t="s">
        <v>2</v>
      </c>
      <c r="H2" s="2" t="s">
        <v>26</v>
      </c>
    </row>
    <row spans="1:9" r="3">
      <c r="A3" s="3" t="s">
        <v>701</v>
      </c>
    </row>
    <row spans="1:9" r="4">
      <c r="A4" s="4" t="s">
        <v>702</v>
      </c>
      <c r="B4" s="7" t="n">
        <v>36163</v>
      </c>
      <c r="D4" s="7" t="n">
        <v>43510</v>
      </c>
      <c r="F4" s="7" t="n">
        <v>150950</v>
      </c>
      <c r="H4" s="7" t="n">
        <v>133228</v>
      </c>
    </row>
    <row spans="1:9" r="5">
      <c r="A5" s="4" t="s">
        <v>49</v>
      </c>
      <c r="B5" s="5" t="n">
        <v>-14608</v>
      </c>
      <c r="D5" s="5" t="n">
        <v>-17862</v>
      </c>
      <c r="F5" s="5" t="n">
        <v>-61300</v>
      </c>
      <c r="H5" s="5" t="n">
        <v>-52969</v>
      </c>
    </row>
    <row spans="1:9" r="6">
      <c r="A6" s="4" t="s">
        <v>703</v>
      </c>
      <c r="B6" s="5" t="n">
        <v>21555</v>
      </c>
      <c r="C6" s="4" t="s">
        <v>51</v>
      </c>
      <c r="D6" s="5" t="n">
        <v>25648</v>
      </c>
      <c r="E6" s="4" t="s">
        <v>52</v>
      </c>
      <c r="F6" s="5" t="n">
        <v>89650</v>
      </c>
      <c r="G6" s="4" t="s">
        <v>51</v>
      </c>
      <c r="H6" s="5" t="n">
        <v>80259</v>
      </c>
      <c r="I6" s="4" t="s">
        <v>52</v>
      </c>
    </row>
    <row spans="1:9" r="7">
      <c r="A7" s="4" t="s">
        <v>704</v>
      </c>
    </row>
    <row spans="1:9" r="8">
      <c r="A8" s="3" t="s">
        <v>701</v>
      </c>
    </row>
    <row spans="1:9" r="9">
      <c r="A9" s="4" t="s">
        <v>702</v>
      </c>
      <c r="B9" s="5" t="n">
        <v>-51277</v>
      </c>
      <c r="D9" s="5" t="n">
        <v>-50229</v>
      </c>
      <c r="F9" s="5" t="n">
        <v>-151237</v>
      </c>
      <c r="H9" s="5" t="n">
        <v>-151388</v>
      </c>
    </row>
    <row spans="1:9" r="10">
      <c r="A10" s="4" t="s">
        <v>696</v>
      </c>
    </row>
    <row spans="1:9" r="11">
      <c r="A11" s="3" t="s">
        <v>701</v>
      </c>
    </row>
    <row spans="1:9" r="12">
      <c r="A12" s="4" t="s">
        <v>702</v>
      </c>
      <c r="B12" s="5" t="n">
        <v>87440</v>
      </c>
      <c r="D12" s="5" t="n">
        <v>93739</v>
      </c>
      <c r="F12" s="5" t="n">
        <v>302187</v>
      </c>
      <c r="H12" s="5" t="n">
        <v>284616</v>
      </c>
    </row>
    <row spans="1:9" r="13">
      <c r="A13" s="4" t="s">
        <v>697</v>
      </c>
    </row>
    <row spans="1:9" r="14">
      <c r="A14" s="3" t="s">
        <v>701</v>
      </c>
    </row>
    <row spans="1:9" r="15">
      <c r="A15" s="4" t="s">
        <v>702</v>
      </c>
      <c r="B15" s="5" t="n">
        <v>85337</v>
      </c>
      <c r="D15" s="5" t="n">
        <v>86008</v>
      </c>
      <c r="F15" s="5" t="n">
        <v>287676</v>
      </c>
      <c r="H15" s="5" t="n">
        <v>267339</v>
      </c>
    </row>
    <row spans="1:9" r="16">
      <c r="A16" s="4" t="s">
        <v>698</v>
      </c>
    </row>
    <row spans="1:9" r="17">
      <c r="A17" s="3" t="s">
        <v>701</v>
      </c>
    </row>
    <row spans="1:9" r="18">
      <c r="A18" s="4" t="s">
        <v>702</v>
      </c>
      <c r="B18" s="5" t="n">
        <v>6159</v>
      </c>
      <c r="D18" s="5" t="n">
        <v>6701</v>
      </c>
      <c r="F18" s="5" t="n">
        <v>9179</v>
      </c>
      <c r="H18" s="5" t="n">
        <v>13262</v>
      </c>
    </row>
    <row spans="1:9" r="19">
      <c r="A19" s="4" t="s">
        <v>699</v>
      </c>
    </row>
    <row spans="1:9" r="20">
      <c r="A20" s="3" t="s">
        <v>701</v>
      </c>
    </row>
    <row spans="1:9" r="21">
      <c r="A21" s="4" t="s">
        <v>702</v>
      </c>
      <c r="B21" s="7" t="n">
        <v>-4056</v>
      </c>
      <c r="D21" s="7" t="n">
        <v>1030</v>
      </c>
      <c r="F21" s="7" t="n">
        <v>5332</v>
      </c>
      <c r="H21" s="7" t="n">
        <v>4015</v>
      </c>
    </row>
    <row spans="1:9" r="22">
      <c r="A22" t="n"/>
    </row>
    <row spans="1:9" r="23">
      <c r="A23" s="4" t="s">
        <v>51</v>
      </c>
      <c r="B23" s="4" t="s">
        <v>58</v>
      </c>
    </row>
    <row spans="1:9" r="24">
      <c r="A24" s="4" t="s">
        <v>52</v>
      </c>
      <c r="B24" s="4" t="s">
        <v>59</v>
      </c>
    </row>
  </sheetData>
  <mergeCells count="10">
    <mergeCell ref="A1:A2"/>
    <mergeCell ref="B1:E1"/>
    <mergeCell ref="F1:I1"/>
    <mergeCell ref="B2:C2"/>
    <mergeCell ref="D2:E2"/>
    <mergeCell ref="F2:G2"/>
    <mergeCell ref="H2:I2"/>
    <mergeCell ref="A22:I22"/>
    <mergeCell ref="B23:I23"/>
    <mergeCell ref="B24:I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r="A1" s="1" t="s">
        <v>705</v>
      </c>
      <c r="B1" s="2" t="s">
        <v>2</v>
      </c>
      <c r="C1" s="2" t="s">
        <v>69</v>
      </c>
    </row>
    <row spans="1:3" r="2">
      <c r="A2" s="3" t="s">
        <v>706</v>
      </c>
    </row>
    <row spans="1:3" r="3">
      <c r="A3" s="4" t="s">
        <v>77</v>
      </c>
      <c r="B3" s="7" t="n">
        <v>2527027</v>
      </c>
      <c r="C3" s="7" t="n">
        <v>2530579</v>
      </c>
    </row>
    <row spans="1:3" r="4">
      <c r="A4" s="4" t="s">
        <v>704</v>
      </c>
    </row>
    <row spans="1:3" r="5">
      <c r="A5" s="3" t="s">
        <v>706</v>
      </c>
    </row>
    <row spans="1:3" r="6">
      <c r="A6" s="4" t="s">
        <v>77</v>
      </c>
      <c r="B6" s="5" t="n">
        <v>424278</v>
      </c>
      <c r="C6" s="5" t="n">
        <v>476595</v>
      </c>
    </row>
    <row spans="1:3" r="7">
      <c r="A7" s="4" t="s">
        <v>696</v>
      </c>
    </row>
    <row spans="1:3" r="8">
      <c r="A8" s="3" t="s">
        <v>706</v>
      </c>
    </row>
    <row spans="1:3" r="9">
      <c r="A9" s="4" t="s">
        <v>77</v>
      </c>
      <c r="B9" s="5" t="n">
        <v>2102749</v>
      </c>
      <c r="C9" s="5" t="n">
        <v>2053984</v>
      </c>
    </row>
    <row spans="1:3" r="10">
      <c r="A10" s="4" t="s">
        <v>697</v>
      </c>
    </row>
    <row spans="1:3" r="11">
      <c r="A11" s="3" t="s">
        <v>706</v>
      </c>
    </row>
    <row spans="1:3" r="12">
      <c r="A12" s="4" t="s">
        <v>77</v>
      </c>
      <c r="B12" s="5" t="n">
        <v>1887189</v>
      </c>
      <c r="C12" s="5" t="n">
        <v>1879648</v>
      </c>
    </row>
    <row spans="1:3" r="13">
      <c r="A13" s="4" t="s">
        <v>698</v>
      </c>
    </row>
    <row spans="1:3" r="14">
      <c r="A14" s="3" t="s">
        <v>706</v>
      </c>
    </row>
    <row spans="1:3" r="15">
      <c r="A15" s="4" t="s">
        <v>77</v>
      </c>
      <c r="B15" s="5" t="n">
        <v>79451</v>
      </c>
      <c r="C15" s="5" t="n">
        <v>88867</v>
      </c>
    </row>
    <row spans="1:3" r="16">
      <c r="A16" s="4" t="s">
        <v>699</v>
      </c>
    </row>
    <row spans="1:3" r="17">
      <c r="A17" s="3" t="s">
        <v>706</v>
      </c>
    </row>
    <row spans="1:3" r="18">
      <c r="A18" s="4" t="s">
        <v>77</v>
      </c>
      <c r="B18" s="7" t="n">
        <v>136109</v>
      </c>
      <c r="C18" s="7" t="n">
        <v>8546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r="A1" s="1" t="s">
        <v>707</v>
      </c>
      <c r="B1" s="2" t="s">
        <v>708</v>
      </c>
    </row>
    <row spans="1:2" r="2">
      <c r="A2" s="3" t="s">
        <v>709</v>
      </c>
    </row>
    <row spans="1:2" r="3">
      <c r="A3" s="4" t="s">
        <v>710</v>
      </c>
      <c r="B3" s="5" t="n">
        <v>2000000</v>
      </c>
    </row>
    <row spans="1:2" r="4">
      <c r="A4" s="4" t="s">
        <v>711</v>
      </c>
      <c r="B4" s="4" t="s">
        <v>7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67</v>
      </c>
      <c r="B1" s="2" t="s">
        <v>1</v>
      </c>
    </row>
    <row spans="1:2" r="2">
      <c r="B2" s="2" t="s">
        <v>2</v>
      </c>
    </row>
    <row spans="1:2" r="3">
      <c r="A3" s="3" t="s">
        <v>168</v>
      </c>
    </row>
    <row spans="1:2" r="4">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70</v>
      </c>
      <c r="B1" s="2" t="s">
        <v>1</v>
      </c>
    </row>
    <row spans="1:2" r="2">
      <c r="B2" s="2" t="s">
        <v>2</v>
      </c>
    </row>
    <row spans="1:2" r="3">
      <c r="A3" s="3" t="s">
        <v>171</v>
      </c>
    </row>
    <row spans="1:2" r="4">
      <c r="A4" s="4" t="s">
        <v>170</v>
      </c>
      <c r="B4" s="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Interim Consolidated Statements</vt:lpstr>
      <vt:lpstr>Interim Consolidated Statement3</vt:lpstr>
      <vt:lpstr>Interim Consolidated Balance Sh</vt:lpstr>
      <vt:lpstr>Interim Consolidated Balance S5</vt:lpstr>
      <vt:lpstr>Interim Consolidated Statement6</vt:lpstr>
      <vt:lpstr>SUMMARY OF SIGNIFICANT ACCOUNTI</vt:lpstr>
      <vt:lpstr>INCOME TAXES</vt:lpstr>
      <vt:lpstr>VACATION OWNERSHIP NOTES RECEIV</vt:lpstr>
      <vt:lpstr>FINANCIAL INSTRUMENTS</vt:lpstr>
      <vt:lpstr>ACQUISITIONS AND DISPOSITIONS</vt:lpstr>
      <vt:lpstr>EARNINGS PER SHARE</vt:lpstr>
      <vt:lpstr>INVENTORY</vt:lpstr>
      <vt:lpstr>CONTINGENCIES AND COMMITMENTS</vt:lpstr>
      <vt:lpstr>DEBT</vt:lpstr>
      <vt:lpstr>MANDATORILY REDEEMABLE PREFERRE</vt:lpstr>
      <vt:lpstr>SHAREHOLDERS' EQUITY</vt:lpstr>
      <vt:lpstr>SHARE-BASED COMPENSATION</vt:lpstr>
      <vt:lpstr>VARIABLE INTEREST ENTITIES</vt:lpstr>
      <vt:lpstr>BUSINESS SEGMENTS</vt:lpstr>
      <vt:lpstr>SUBSEQUENT EVENTS</vt:lpstr>
      <vt:lpstr>SUMMARY OF SIGNIFICANT ACCOUN22</vt:lpstr>
      <vt:lpstr>SUMMARY OF SIGNIFICANT ACCOUN23</vt:lpstr>
      <vt:lpstr>VACATION OWNERSHIP NOTES RECE24</vt:lpstr>
      <vt:lpstr>FINANCIAL INSTRUMENTS (Tables)</vt:lpstr>
      <vt:lpstr>EARNINGS PER SHARE (Tables)</vt:lpstr>
      <vt:lpstr>INVENTORY (Tables)</vt:lpstr>
      <vt:lpstr>CONTINGENCIES AND COMMITMENTS (</vt:lpstr>
      <vt:lpstr>DEBT (Tables)</vt:lpstr>
      <vt:lpstr>MANDATORILY REDEEMABLE PREFER30</vt:lpstr>
      <vt:lpstr>SHAREHOLDERS' EQUITY (Tables)</vt:lpstr>
      <vt:lpstr>SHARE-BASED COMPENSATION (Table</vt:lpstr>
      <vt:lpstr>VARIABLE INTEREST ENTITIES (Tab</vt:lpstr>
      <vt:lpstr>BUSINESS SEGMENTS (Tables)</vt:lpstr>
      <vt:lpstr>Summary of Significant Accoun35</vt:lpstr>
      <vt:lpstr>Each Reference to Particular Ye</vt:lpstr>
      <vt:lpstr>Income Taxes - Additional Infor</vt:lpstr>
      <vt:lpstr>Composition of Vacation Ownersh</vt:lpstr>
      <vt:lpstr>Future Principal Payments, Net </vt:lpstr>
      <vt:lpstr>Interest Income Associated With</vt:lpstr>
      <vt:lpstr>Notes Receivable Reserves (Deta</vt:lpstr>
      <vt:lpstr>Vacation Ownership Notes Rece42</vt:lpstr>
      <vt:lpstr>Recorded Investment in Non-accr</vt:lpstr>
      <vt:lpstr>Aging of Recorded Investment in</vt:lpstr>
      <vt:lpstr>Carrying Values and Estimated F</vt:lpstr>
      <vt:lpstr>Carrying Values and Estimated46</vt:lpstr>
      <vt:lpstr>Acquisitions and Dispositions -</vt:lpstr>
      <vt:lpstr>Reconciliation of Earnings and </vt:lpstr>
      <vt:lpstr>Reconciliation of Earnings an49</vt:lpstr>
      <vt:lpstr>Composition of Inventory (Detai</vt:lpstr>
      <vt:lpstr>Composition of Inventory (Paren</vt:lpstr>
      <vt:lpstr>Contingencies and Commitments -</vt:lpstr>
      <vt:lpstr>Maximum Potential Amount of Fut</vt:lpstr>
      <vt:lpstr>Debt Balances, Net of Unamortiz</vt:lpstr>
      <vt:lpstr>Debt Balances, Net of Unamort55</vt:lpstr>
      <vt:lpstr>Debt - Additional Information (</vt:lpstr>
      <vt:lpstr>Scheduled Future Principal Paym</vt:lpstr>
      <vt:lpstr>Mandatorily Redeemable Prefer58</vt:lpstr>
      <vt:lpstr>Mandatorily Redeemable Prefer59</vt:lpstr>
      <vt:lpstr>Shareholders' Equity - Addition</vt:lpstr>
      <vt:lpstr>Changes in Shareholder's Equity</vt:lpstr>
      <vt:lpstr>Summary of Stock Repurchase Act</vt:lpstr>
      <vt:lpstr>Share-Based Compensation - Addi</vt:lpstr>
      <vt:lpstr>Assumptions Used to Estimate Fa</vt:lpstr>
      <vt:lpstr>Classifications of Consolidated</vt:lpstr>
      <vt:lpstr>Classifications of Consolidat66</vt:lpstr>
      <vt:lpstr>Variable Interest Entities - Ad</vt:lpstr>
      <vt:lpstr>Interest Income and Expense Rec</vt:lpstr>
      <vt:lpstr>Cash Flows Between Company and </vt:lpstr>
      <vt:lpstr>Cash Flows Between Company an70</vt:lpstr>
      <vt:lpstr>Business Segments - Additional </vt:lpstr>
      <vt:lpstr>Revenues (Detail)</vt:lpstr>
      <vt:lpstr>Net Income (Loss) (Detail)</vt:lpstr>
      <vt:lpstr>Assets (Detai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5T12:21:30Z</dcterms:created>
  <dcterms:modified xmlns:dcterms="http://purl.org/dc/terms/" xmlns:xsi="http://www.w3.org/2001/XMLSchema-instance" xsi:type="dcterms:W3CDTF">2015-10-15T12:21:30Z</dcterms:modified>
  <dc:title xmlns:dc="http://purl.org/dc/elements/1.1/">Untitled</dc:title>
  <dc:description xmlns:dc="http://purl.org/dc/elements/1.1/"/>
  <dc:subject xmlns:dc="http://purl.org/dc/elements/1.1/"/>
  <cp:keywords/>
  <cp:category/>
</cp:coreProperties>
</file>